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Acquisitions and Dispo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Restructuring and Related Charg"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Other Income And Charges" sheetId="17" state="visible" r:id="rId17"/>
    <sheet xmlns:r="http://schemas.openxmlformats.org/officeDocument/2006/relationships" name="Earnings Per Share"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Pension and Other Postretiremen" sheetId="21" state="visible" r:id="rId21"/>
    <sheet xmlns:r="http://schemas.openxmlformats.org/officeDocument/2006/relationships" name="Other Comprehensive Income (Lo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Leases (Notes)" sheetId="25" state="visible" r:id="rId25"/>
    <sheet xmlns:r="http://schemas.openxmlformats.org/officeDocument/2006/relationships" name="Accounting Policies (Policy)" sheetId="26" state="visible" r:id="rId26"/>
    <sheet xmlns:r="http://schemas.openxmlformats.org/officeDocument/2006/relationships" name="Inventories (Policy)" sheetId="27" state="visible" r:id="rId27"/>
    <sheet xmlns:r="http://schemas.openxmlformats.org/officeDocument/2006/relationships" name="Acquisitions and Dispositions ("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Restructuring and Related Cha_2" sheetId="31" state="visible" r:id="rId31"/>
    <sheet xmlns:r="http://schemas.openxmlformats.org/officeDocument/2006/relationships" name="Other Current Liabilities (Tabl"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Earnings Per Share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Pension and Other Postretirem_2" sheetId="38" state="visible" r:id="rId38"/>
    <sheet xmlns:r="http://schemas.openxmlformats.org/officeDocument/2006/relationships" name="Other Comprehensive Income (L_2" sheetId="39" state="visible" r:id="rId39"/>
    <sheet xmlns:r="http://schemas.openxmlformats.org/officeDocument/2006/relationships" name="Segment Reporting (Tables)" sheetId="40" state="visible" r:id="rId40"/>
    <sheet xmlns:r="http://schemas.openxmlformats.org/officeDocument/2006/relationships" name="Leases (Tables)" sheetId="41" state="visible" r:id="rId41"/>
    <sheet xmlns:r="http://schemas.openxmlformats.org/officeDocument/2006/relationships" name="Accounting Policies Changes in " sheetId="42" state="visible" r:id="rId42"/>
    <sheet xmlns:r="http://schemas.openxmlformats.org/officeDocument/2006/relationships" name="Acquisitions and Dispositions P" sheetId="43" state="visible" r:id="rId43"/>
    <sheet xmlns:r="http://schemas.openxmlformats.org/officeDocument/2006/relationships" name="Acquisitions and Dispositions A" sheetId="44" state="visible" r:id="rId44"/>
    <sheet xmlns:r="http://schemas.openxmlformats.org/officeDocument/2006/relationships" name="Inventories (Schedule Of Invent" sheetId="45" state="visible" r:id="rId45"/>
    <sheet xmlns:r="http://schemas.openxmlformats.org/officeDocument/2006/relationships" name="Property, Plant And Equipment_2" sheetId="46" state="visible" r:id="rId46"/>
    <sheet xmlns:r="http://schemas.openxmlformats.org/officeDocument/2006/relationships" name="Restructuring and Related Cha_3" sheetId="47" state="visible" r:id="rId47"/>
    <sheet xmlns:r="http://schemas.openxmlformats.org/officeDocument/2006/relationships" name="Other Current Liabilities (Sche" sheetId="48" state="visible" r:id="rId48"/>
    <sheet xmlns:r="http://schemas.openxmlformats.org/officeDocument/2006/relationships" name="Debt (Major Components Of Debt)" sheetId="49" state="visible" r:id="rId49"/>
    <sheet xmlns:r="http://schemas.openxmlformats.org/officeDocument/2006/relationships" name="Debt (Narrative) (Details)" sheetId="50" state="visible" r:id="rId50"/>
    <sheet xmlns:r="http://schemas.openxmlformats.org/officeDocument/2006/relationships" name="Equity (Schedule of Share Repur" sheetId="51" state="visible" r:id="rId51"/>
    <sheet xmlns:r="http://schemas.openxmlformats.org/officeDocument/2006/relationships" name="Equity (Narrative) (Details)" sheetId="52" state="visible" r:id="rId52"/>
    <sheet xmlns:r="http://schemas.openxmlformats.org/officeDocument/2006/relationships" name="Income Taxes (Details)" sheetId="53" state="visible" r:id="rId53"/>
    <sheet xmlns:r="http://schemas.openxmlformats.org/officeDocument/2006/relationships" name="Other Income And Charges (Detai" sheetId="54" state="visible" r:id="rId54"/>
    <sheet xmlns:r="http://schemas.openxmlformats.org/officeDocument/2006/relationships" name="Earnings Per Share (Schedule Of" sheetId="55" state="visible" r:id="rId55"/>
    <sheet xmlns:r="http://schemas.openxmlformats.org/officeDocument/2006/relationships" name="Earnings Per Share (Narrative) "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 xmlns:r="http://schemas.openxmlformats.org/officeDocument/2006/relationships" name="Fair Value Measurements (Schedu" sheetId="62" state="visible" r:id="rId62"/>
    <sheet xmlns:r="http://schemas.openxmlformats.org/officeDocument/2006/relationships" name="Fair Value Measurements (Sche_2" sheetId="63" state="visible" r:id="rId63"/>
    <sheet xmlns:r="http://schemas.openxmlformats.org/officeDocument/2006/relationships" name="Fair Value Measurements (Sche_3" sheetId="64" state="visible" r:id="rId64"/>
    <sheet xmlns:r="http://schemas.openxmlformats.org/officeDocument/2006/relationships" name="Fair Value Measurements (Sche_4" sheetId="65" state="visible" r:id="rId65"/>
    <sheet xmlns:r="http://schemas.openxmlformats.org/officeDocument/2006/relationships" name="Fair Value Measurement (Narrati" sheetId="66" state="visible" r:id="rId66"/>
    <sheet xmlns:r="http://schemas.openxmlformats.org/officeDocument/2006/relationships" name="Pension and Other Postretirem_3" sheetId="67" state="visible" r:id="rId67"/>
    <sheet xmlns:r="http://schemas.openxmlformats.org/officeDocument/2006/relationships" name="Pension and Other Postretirem_4" sheetId="68" state="visible" r:id="rId68"/>
    <sheet xmlns:r="http://schemas.openxmlformats.org/officeDocument/2006/relationships" name="Other Comprehensive Income (L_3" sheetId="69" state="visible" r:id="rId69"/>
    <sheet xmlns:r="http://schemas.openxmlformats.org/officeDocument/2006/relationships" name="Segment Reporting (Segment Repo" sheetId="70" state="visible" r:id="rId70"/>
    <sheet xmlns:r="http://schemas.openxmlformats.org/officeDocument/2006/relationships" name="Segment Reporting Disaggregatio" sheetId="71" state="visible" r:id="rId71"/>
    <sheet xmlns:r="http://schemas.openxmlformats.org/officeDocument/2006/relationships" name="Segment Reporting (Narrative) (" sheetId="72" state="visible" r:id="rId72"/>
    <sheet xmlns:r="http://schemas.openxmlformats.org/officeDocument/2006/relationships" name="Commitments (Narrative) (Detail" sheetId="73" state="visible" r:id="rId73"/>
    <sheet xmlns:r="http://schemas.openxmlformats.org/officeDocument/2006/relationships" name="Contingencies (Narrative) (Deta" sheetId="74" state="visible" r:id="rId74"/>
    <sheet xmlns:r="http://schemas.openxmlformats.org/officeDocument/2006/relationships" name="Leases (Details)" sheetId="75" state="visible" r:id="rId75"/>
    <sheet xmlns:r="http://schemas.openxmlformats.org/officeDocument/2006/relationships" name="Leases Leases (Details)" sheetId="76" state="visible" r:id="rId76"/>
    <sheet xmlns:r="http://schemas.openxmlformats.org/officeDocument/2006/relationships" name="Uncategorized Items - tsn2020q2" sheetId="77" state="visible" r:id="rId77"/>
  </sheets>
  <definedNames/>
  <calcPr calcId="124519" fullCalcOnLoad="1"/>
</workbook>
</file>

<file path=xl/sharedStrings.xml><?xml version="1.0" encoding="utf-8"?>
<sst xmlns="http://schemas.openxmlformats.org/spreadsheetml/2006/main" uniqueCount="807">
  <si>
    <t>Document and Entity Information</t>
  </si>
  <si>
    <t>6 Months Ended</t>
  </si>
  <si>
    <t>Mar. 28, 2020$ / sharesshares</t>
  </si>
  <si>
    <t>Document Type</t>
  </si>
  <si>
    <t>10-Q</t>
  </si>
  <si>
    <t>Document Quarterly Report</t>
  </si>
  <si>
    <t>true</t>
  </si>
  <si>
    <t>Document Period End Date</t>
  </si>
  <si>
    <t>Mar. 28,
		2020</t>
  </si>
  <si>
    <t>Document Transition Report</t>
  </si>
  <si>
    <t>false</t>
  </si>
  <si>
    <t>Entity File Number</t>
  </si>
  <si>
    <t>001-14704</t>
  </si>
  <si>
    <t>Entity Registrant Name</t>
  </si>
  <si>
    <t>TYSON FOODS, INC.</t>
  </si>
  <si>
    <t>Entity Incorporation, State or Country Code</t>
  </si>
  <si>
    <t>DE</t>
  </si>
  <si>
    <t>Entity Tax Identification Number</t>
  </si>
  <si>
    <t>71-0225165</t>
  </si>
  <si>
    <t>Entity Addresses [Line Items]</t>
  </si>
  <si>
    <t>2200 West Don Tyson Parkway,</t>
  </si>
  <si>
    <t>Entity Address, City or Town</t>
  </si>
  <si>
    <t>Springdale,</t>
  </si>
  <si>
    <t>Entity Address, State or Province</t>
  </si>
  <si>
    <t>AR</t>
  </si>
  <si>
    <t>Entity Address, Postal Zip Code</t>
  </si>
  <si>
    <t>72762-6999</t>
  </si>
  <si>
    <t>City Area Code</t>
  </si>
  <si>
    <t>(479)</t>
  </si>
  <si>
    <t>Local Phone Number</t>
  </si>
  <si>
    <t>290-4000</t>
  </si>
  <si>
    <t>Entity Listing, Description</t>
  </si>
  <si>
    <t>Class A Common Stock</t>
  </si>
  <si>
    <t>Entity Listing, Par Value Per Share | $ / shares</t>
  </si>
  <si>
    <t>Trading Symbol</t>
  </si>
  <si>
    <t>TSN</t>
  </si>
  <si>
    <t>Security Exchange Name</t>
  </si>
  <si>
    <t>NYSE</t>
  </si>
  <si>
    <t>Entity Current Reporting Status</t>
  </si>
  <si>
    <t>Yes</t>
  </si>
  <si>
    <t>Entity Current Interactive Data Filing Status</t>
  </si>
  <si>
    <t>Entity Filer Category</t>
  </si>
  <si>
    <t>Large Accelerated Filer</t>
  </si>
  <si>
    <t>Entity Small Business</t>
  </si>
  <si>
    <t>Entity Emerging Growth Company</t>
  </si>
  <si>
    <t>Entity Shell Company</t>
  </si>
  <si>
    <t>Entity Central Index Key</t>
  </si>
  <si>
    <t>0000100493</t>
  </si>
  <si>
    <t>Current Fiscal Year End Date</t>
  </si>
  <si>
    <t>--10-03</t>
  </si>
  <si>
    <t>Document Fiscal Year Focus</t>
  </si>
  <si>
    <t>2020</t>
  </si>
  <si>
    <t>Document Fiscal Period Focus</t>
  </si>
  <si>
    <t>Q2</t>
  </si>
  <si>
    <t>Amendment Flag</t>
  </si>
  <si>
    <t>Class A [Member]</t>
  </si>
  <si>
    <t>Entity Common Stock, Shares Outstanding</t>
  </si>
  <si>
    <t>Class B [Member]</t>
  </si>
  <si>
    <t>Consolidated Condensed Statements Of Income - USD ($) shares in Millions, $ in Millions</t>
  </si>
  <si>
    <t>3 Months Ended</t>
  </si>
  <si>
    <t>Mar. 28, 2020</t>
  </si>
  <si>
    <t>Mar. 30, 2019</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Income before Income Taxes</t>
  </si>
  <si>
    <t>Income Tax Expense</t>
  </si>
  <si>
    <t>Net Income</t>
  </si>
  <si>
    <t>Less: Net Income Attributable to Noncontrolling Interests</t>
  </si>
  <si>
    <t>Net Income Attributable to Tyson</t>
  </si>
  <si>
    <t>Weighted Average Shares Outstanding:</t>
  </si>
  <si>
    <t>Diluted, Shares</t>
  </si>
  <si>
    <t>Net Income Per Share Attributable to Tyson:</t>
  </si>
  <si>
    <t>Diluted (USD per share)</t>
  </si>
  <si>
    <t>Basic, Shares</t>
  </si>
  <si>
    <t>Basic (USD per share)</t>
  </si>
  <si>
    <t>Consolidated Condensed Statements of Comprehensive Income - USD ($) $ in Millions</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Attributable to Noncontrolling Interests</t>
  </si>
  <si>
    <t>Comprehensive Income Attributable to Tyson</t>
  </si>
  <si>
    <t>Consolidated Condensed Balance Sheets - USD ($) $ in Millions</t>
  </si>
  <si>
    <t>Sep. 28, 2019</t>
  </si>
  <si>
    <t>Assets</t>
  </si>
  <si>
    <t>Cash and cash equivalents</t>
  </si>
  <si>
    <t>Accounts receivable, net</t>
  </si>
  <si>
    <t>Inventories</t>
  </si>
  <si>
    <t>Other current assets</t>
  </si>
  <si>
    <t>Total Current Assets</t>
  </si>
  <si>
    <t>Net Property, Plant and Equipment</t>
  </si>
  <si>
    <t>Goodwill</t>
  </si>
  <si>
    <t>Intangible Assets, net</t>
  </si>
  <si>
    <t>Other Assets</t>
  </si>
  <si>
    <t>Total Assets</t>
  </si>
  <si>
    <t>Liabilities and Shareholders' Equity</t>
  </si>
  <si>
    <t>Current debt</t>
  </si>
  <si>
    <t>Accounts payable</t>
  </si>
  <si>
    <t>Other current liabilities</t>
  </si>
  <si>
    <t>Total Current Liabilities</t>
  </si>
  <si>
    <t>Long-Term Debt</t>
  </si>
  <si>
    <t>Deferred Income Taxes</t>
  </si>
  <si>
    <t>Other Liabilities</t>
  </si>
  <si>
    <t>Commitments and Contingencies (Note 18)</t>
  </si>
  <si>
    <t xml:space="preserve"> </t>
  </si>
  <si>
    <t>Shareholders' Equity:</t>
  </si>
  <si>
    <t>Capital in excess of par value</t>
  </si>
  <si>
    <t>Retained earnings</t>
  </si>
  <si>
    <t>Accumulated other comprehensive gain (loss)</t>
  </si>
  <si>
    <t>Treasury stock, at cost – 83 million shares at March 28, 2020 and 82 million shares at September 28, 2019</t>
  </si>
  <si>
    <t>Total Tyson Shareholders’ Equity</t>
  </si>
  <si>
    <t>Noncontrolling Interests</t>
  </si>
  <si>
    <t>Total Shareholders’ Equity</t>
  </si>
  <si>
    <t>Total Liabilities and Shareholders’ Equity</t>
  </si>
  <si>
    <t>Common stock ($0.10 par value):</t>
  </si>
  <si>
    <t>Consolidated Condensed Balance Sheets (Parentheticals) - $ / shares shares in Millions</t>
  </si>
  <si>
    <t>Treasury Stock, shares</t>
  </si>
  <si>
    <t>Common stock, par value</t>
  </si>
  <si>
    <t>Common stock, shares authorized</t>
  </si>
  <si>
    <t>Common stock, shares issued</t>
  </si>
  <si>
    <t>Consolidated Condensed Statements of Shareholders' Equity - USD ($) shares in Millions, $ in Millions</t>
  </si>
  <si>
    <t>Total</t>
  </si>
  <si>
    <t>Capital in Excess of Par Value:</t>
  </si>
  <si>
    <t>Retained Earnings:</t>
  </si>
  <si>
    <t>Accumulated Other Comprehensive Income (Loss), Net of Tax:</t>
  </si>
  <si>
    <t>Treasury Stock:</t>
  </si>
  <si>
    <t>Total Shareholders’ Equity Attributable to Tyson</t>
  </si>
  <si>
    <t>Equity Attributable to Noncontrolling Interests:</t>
  </si>
  <si>
    <t>Balance at beginning of quarter, Common Stock Shares at Sep. 29, 2018</t>
  </si>
  <si>
    <t>Balance at beginning of quarter, Shareholders' Equity Attributable to Tyson at Sep. 29, 2018</t>
  </si>
  <si>
    <t>Balance at beginning of quarter, Treasury Stock shares at Sep. 29, 2018</t>
  </si>
  <si>
    <t>Balance at beginning of quarter, Shareholders' Equity Attributable to Noncontrolling Interest at Sep. 29, 2018</t>
  </si>
  <si>
    <t>Increase (Decrease) in Stockholders' Equity [Roll Forward]</t>
  </si>
  <si>
    <t>Stock-based compensation</t>
  </si>
  <si>
    <t>Net income attributable to Tyson</t>
  </si>
  <si>
    <t>Dividends</t>
  </si>
  <si>
    <t>Other comprehensive income (loss)</t>
  </si>
  <si>
    <t>Purchase of Class A common stock, shares</t>
  </si>
  <si>
    <t>Purchase of Class A common stock</t>
  </si>
  <si>
    <t>Stock-based compensation, shares</t>
  </si>
  <si>
    <t>Net income attributable to noncontrolling interests</t>
  </si>
  <si>
    <t>Business combination and other</t>
  </si>
  <si>
    <t>Balance at end of quarter, Common Stock Shares at Mar. 30, 2019</t>
  </si>
  <si>
    <t>Balance at end of quarter, Shareholders' Equity Attributable to Tyson at Mar. 30, 2019</t>
  </si>
  <si>
    <t>Balance at end of quarter, Treasury Stock shares at Mar. 30, 2019</t>
  </si>
  <si>
    <t>Balance at end of quarter, Shareholders' Equity Attributable to Noncontrolling Interest at Mar. 30, 2019</t>
  </si>
  <si>
    <t>Balance at beginning of quarter, Common Stock Shares at Dec. 29, 2018</t>
  </si>
  <si>
    <t>Balance at beginning of quarter, Shareholders' Equity Attributable to Tyson at Dec. 29, 2018</t>
  </si>
  <si>
    <t>Balance at beginning of quarter, Treasury Stock shares at Dec. 29, 2018</t>
  </si>
  <si>
    <t>Balance at beginning of quarter, Shareholders' Equity Attributable to Noncontrolling Interest at Dec. 29, 2018</t>
  </si>
  <si>
    <t>Balance at end of quarter, Total Shareholders' Equity</t>
  </si>
  <si>
    <t>Balance at beginning of quarter, Common Stock Shares at Sep. 28, 2019</t>
  </si>
  <si>
    <t>Balance at beginning of quarter, Shareholders' Equity Attributable to Tyson at Sep. 28, 2019</t>
  </si>
  <si>
    <t>Balance at beginning of quarter, Treasury Stock shares at Sep. 28, 2019</t>
  </si>
  <si>
    <t>Balance at beginning of quarter, Shareholders' Equity Attributable to Noncontrolling Interest at Sep. 28, 2019</t>
  </si>
  <si>
    <t>Balance at end of quarter, Common Stock Shares at Mar. 28, 2020</t>
  </si>
  <si>
    <t>Balance at end of quarter, Shareholders' Equity Attributable to Tyson at Mar. 28, 2020</t>
  </si>
  <si>
    <t>Balance at end of quarter, Treasury Stock shares at Mar. 28, 2020</t>
  </si>
  <si>
    <t>Balance at end of quarter, Shareholders' Equity Attributable to Noncontrolling Interest at Mar. 28, 2020</t>
  </si>
  <si>
    <t>Balance at beginning of quarter, Common Stock Shares at Dec. 28, 2019</t>
  </si>
  <si>
    <t>Balance at beginning of quarter, Shareholders' Equity Attributable to Tyson at Dec. 28, 2019</t>
  </si>
  <si>
    <t>Balance at beginning of quarter, Treasury Stock shares at Dec. 28, 2019</t>
  </si>
  <si>
    <t>Balance at beginning of quarter, Shareholders' Equity Attributable to Noncontrolling Interest at Dec. 28, 2019</t>
  </si>
  <si>
    <t>Consolidated Condensed Statements Of Cash Flows - USD ($) $ in Millions</t>
  </si>
  <si>
    <t>Cash Flows From Operating Activities:</t>
  </si>
  <si>
    <t>Depreciation and amortization</t>
  </si>
  <si>
    <t>Deferred income taxes</t>
  </si>
  <si>
    <t>Net changes in operating assets and liabilities</t>
  </si>
  <si>
    <t>Cash Provided by Operating Activities</t>
  </si>
  <si>
    <t>Cash Flows From Investing Activities:</t>
  </si>
  <si>
    <t>Additions to property, plant and equipment</t>
  </si>
  <si>
    <t>Purchases of marketable securities</t>
  </si>
  <si>
    <t>Proceeds from sale of marketable securities</t>
  </si>
  <si>
    <t>Acquisitions, net of cash acquired</t>
  </si>
  <si>
    <t>Proceeds from sale of business</t>
  </si>
  <si>
    <t>Acquisition of equity investments</t>
  </si>
  <si>
    <t>Cash Used for Investing Activities</t>
  </si>
  <si>
    <t>Cash Flows From Financing Activities:</t>
  </si>
  <si>
    <t>Proceeds from issuance of debt</t>
  </si>
  <si>
    <t>Repayments of Debt and Lease Obligation</t>
  </si>
  <si>
    <t>Borrowings on revolving credit facility</t>
  </si>
  <si>
    <t>Repayments of Long-term Lines of Credit</t>
  </si>
  <si>
    <t>Proceeds from issuance of commercial paper</t>
  </si>
  <si>
    <t>Repayments of commercial paper</t>
  </si>
  <si>
    <t>Purchases of Tyson Class A common stock</t>
  </si>
  <si>
    <t>Stock options exercised</t>
  </si>
  <si>
    <t>Cash (Used for) Provided by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Restricted Cash</t>
  </si>
  <si>
    <t>Cash and Cash Equivalents and Restricted Cash at Beginning of Year</t>
  </si>
  <si>
    <t>Accounting Policies</t>
  </si>
  <si>
    <t>Policy Text Block [Abstract]</t>
  </si>
  <si>
    <t>ACCOUNTING POLICIES 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September 28, 2019 .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March 28, 2020 , and the results of operations for the three and six months ended March 28, 2020 , and March 30, 2019 . Results of operations and cash flows for the periods presented are not necessarily indicative of results to be expected for the full year. 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Leases We determine if an agreement is or contains a lease at its inception by evaluating if an identified asset exists that we control for a period of time. When a lease exists, we classify it as a finance or operating lease and record a right-of-use ("ROU") asset and a corresponding lease liability at lease commencement. We have elected to not record leases with a term of 12 months or less in our Consolidated Condensed Balance Sheets, and accordingly, lease expense for these short-term leases is recognized on a straight-line basis over the lease term. Finance lease assets are presented within Net Property, Plant and Equipment and finance lease liabilities are presented within Current and Long-Term Debt in our Consolidated Condensed Balance Sheets. Finance lease disclosures are omitted as they are deemed immaterial. Operating ROU assets are presented within Other Assets, and operating lease liabilities are recorded within Other current liabilities and Other Liabilities in our Consolidated Condensed Balance Sheets. Lease assets are subject to review for impairment in a manner consistent with Property, Plant and Equipment. ROU assets are presented in our Consolidated Condensed Balance Sheets based on the present value of the corresponding liabilities and are adjusted for any prepayments, lease incentives received or initial direct costs incurred. The measurement of our ROU assets and liabilities includes all fixed payments and any variable payments based on an index or rate. Variable lease payments which do not depend on an index, or where rates are unknown, are excluded from lease payments in the measurement of the ROU asset and lease liability, and accordingly, are recognized as lease expense in the period the obligation for those payments is incurred. The present value of lease payments is based on our incremental borrowing rate according to the lease term and information available at the lease commencement date, as our lease arrangements generally do not provide an implicit interest rate. The incremental borrowing rate is derived using a hypothetically-collateralized borrowing cost, based on our revolving credit facility, plus a country risk factor, where applicable. We consider our credit rating and the current economic environment in determining the collateralized rate. Our lease arrangements can include fixed or variable non-lease components, such as common area maintenance, taxes and labor. We account for each lease and any non-lease components associated with that lease as a single lease component for all asset classes, except production and livestock grower asset classes embedded in service and supply agreements, and other asset classes that include significant maintenance or service components. We account for lease and non-lease components of an agreement separately based on relative stand-alone prices either observable or estimated if observable prices are not readily available. For asset classes where an election was made not to separate lease and non-lease components, all costs associated with a lease contract are disclosed as lease costs. The accounting for some of the Company's leases may require significant judgment when determining whether a contract is or contains a lease, the lease term, and the likelihood of exercising renewal or termination options. Our leases can include options to extend or terminate use of the underlying assets. These options are included in the lease term used to determine ROU assets and corresponding liabilities when we are reasonably certain we will exercise the option. Additionally, certain leases can have residual value guarantees, which are included within our operating lease liabilities when considered probable. Our lease agreements do not include significant restrictions or covenant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Sales or Selling, General and Administrative in our Consolidated Condensed Statements of Income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Net cash provided by operating activities and all finance lease principal payments are presented within Net cash used in financing activities in our Consolidated Condensed Statements of Cash Flows. Use of Estimates The consolidated condensed financial statements are prepared in conformity with accounting principles generally accepted in the United States, which require us to make estimates and assumptions that affect the amounts reported in the condensed consolidated financial statements and accompanying notes. Actual results could differ from those estimates. Risks and Uncertainties We have considered the impact of the global novel coronavirus pandemic (“COVID-19” or “pandemic”) on our consolidated condensed financial statements. Although COVID-19 has not had a significant negative impact on our consolidated condensed financial statements as of March 28, 2020 and for the three and six month periods then ended, we expect it to have future impacts, the extent of which is uncertain and largely subject to whether the severity worsens or duration lengthens. These impacts could include but may not be limited to risks and uncertainty related to worker availability, our ability to operate production facilities, demand-driven production facility closures, shifts in demand between sales channels and market volatility in our supply chain. Consequently, this may subject us to future risk of material goodwill, intangible and long-lived asset impairments, increased reserves for uncollectible accounts, and adjustments for inventory and market volatility for items subject to fair value measurements such as derivatives and investments. Recently Issued Accounting Pronouncements In March 2020, the Financial Accounting Standards Board ("FASB") issued guidance providing optional expedients and exceptions to account for the effects of reference rate reform to contracts, hedging relationships, and other transactions that reference LIBOR or another reference rate expected to be discontinued. The optional guidance is effective as of March 12, 2020 through December 31, 2022. We are currently eval uating the impact this guidance will have on our consolidated financial statements. In December 2019, the FASB issued guidance that simplifies the accounting for income taxes by removing certain exceptions to general principles in Topic 740 and clarifies other general principles by adding certain requirements to Topic 740. The guidance is effective for annual reporting periods and interim periods within those annual reporting periods beginning after December 15, 2020, our fiscal 2022. Early adoption is permitted for periods for which financial statements have not yet been issued , beginning our fiscal 2020. An entity that elects to early ad opt the amendments in an interim period should reflect any adjustments as of the beginning of the annual period that includes that interim period. The application of the guidance requires various transition methods depending on the specific amendment. We are currently evaluating the impact this guidance will have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do not expect the adoption of this guidance will have a material impact on our consolidated financial statements. Changes in Accounting Principles In August 2017, the FASB issued guidance that eases certain documentation and assessment requirements of hedge effectiveness and modifies the accounting for components excluded from the assessment. Some of the modifications included the ineffectiveness of derivative gain/loss in highly effective cash flow hedges to be recorded in Other Comprehensive Income, alignment of the recognition and presentation of the effects related to the hedging instrument and hedged item in the financial statements, and additional disclosures required on the cumulative basis adjustment in fair value hedges and the effect of hedging on financial statement lines for components excluded from the assessment. The amendment also simplified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We adopted this guidance in the first quarter of fiscal 2020 using the modified retrospective transition approach, and it did not have a material impact on our consolidated financial statements. In February 2016, the FASB issued guidance that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We adopted this guidance in the first quarter of fiscal 2020 using the optional transition method that allows for a cumulative-effect adjustment in the period of adoption with no restatement of prior periods. We have elected the package of practical expedients available under the transition guidance which allows us to not reassess prior conclusions related to lease classifications, existing contracts containing leases, and initial direct costs, as well as the practical expedient that allows the continued historical treatment of land easements. We did not elect the practical expedient for the use of hindsight in evaluating the expected lease term of existing leases. The adoption resulted in the recording of operating lease assets and operating lease liabilities of $549 million and $546 million , respectively, as of September 29, 2019, with no changes to our finance leases. The difference between the additional lease assets and lease liabilities, represents existing deferred rent and prepaid lease balances that were reclassified on the balance sheet. The adoption did not have a material impact on our Consolidated Condensed Statements of Income or our Consolidated Condensed Statements of Cash Flows. For further description of our lease policy refer to the Leases section above, and for quantitative lease information refer to Part I, Item 1, Notes to Consolidated Condensed Financial Statements, Note 5: Leases.</t>
  </si>
  <si>
    <t>Acquisitions and Dispositions</t>
  </si>
  <si>
    <t>Business Combinations [Abstract]</t>
  </si>
  <si>
    <t>ACQUISITIONS On June 3, 2019, we acquired the Thai and European operations of BRF S.A. ("Thai and European operations") for $326 million , net of cash acquired, subject to certain adjustments, as a part of our growth strategy to expand offerings of value-added protein in global markets. Its results, subsequent to the acquisition closing, are included in International/Other for segment presentation. Certain estimated values for the acquisition, including goodwill, intangible assets, property, plant and equipment, noncontrolling interest, and deferred income taxes are not yet finalized and are subject to revision as additional information becomes available and more detailed analyses are completed. The preliminary purchase price allocation includes $297 million of net working capital, including $56 million of cash acquired, $93 million of Property, Plant and Equipment, $10 million of Goodwill, $23 million of Intangible Assets, $24 million of Other Liabilities, $10 million of Deferred Income Taxes and $7 million of Noncontrolling Interest. Intangible Assets included customer relationships which will be amortized over a life of 7 years. We do not expect the goodwill to be deductible for income tax purposes. During the first quarter of fiscal 2020, we recorded measurement period adjustments which increased Goodwill by $9 million , including a reduction to net working capital of $10 million and a decrease in Deferred Income Taxes of $1 million . On November 30, 2018, we acquired all of the outstanding common stock of MFG (USA) Holdings, Inc. and McKey Luxembourg Holdings S.à.r.l. (“Keystone Foods”) from Marfrig Global Foods ("Marfrig") for $2.3 billion in cash, subject to certain adjustments. The acquisition was accounted for using the acquisition method of accounting, and the results of Keystone Foods' domestic and international results, subsequent to the acquisition closing, are included in our Chicken segment and International/Other, respectively. The following table summarizes the purchase price allocation for Keystone Foods and fair values of the assets acquired and liabilities assumed at the acquisition date. in millions Cash and cash equivalents $ 186 Accounts receivable 106 Inventories 257 Other current assets 34 Property, Plant and Equipment 676 Goodwill 1,120 Intangible Assets 659 Other Assets 28 Current debt (73 ) Accounts payable (208 ) Other current liabilities (99 ) Long-Term Debt (113 ) Deferred Income Taxes (177 ) Other Liabilities (8 ) Noncontrolling Interests (122 ) Net assets acquired $ 2,266 The fair value of identifiable intangible assets primarily consisted of customer relationships with a weighted average life of 25 years. As a result of the acquisition, we recognized a total of $1,120 million of goodwill. The purchase price was assigned to assets acquired and liabilities assumed based on their estimated fair values as of the date of acquisition, and any excess was allocated to goodwill, as shown in the table above. Goodwill represents the value we expect to achieve through the implementation of operational synergies and growth opportunities. We allocated goodwill to our segments using the acquisition method approach. This resulted in $779 million and $341 million of goodwill allocated to our Chicken segment and International/Other, respectively. We do not expect the goodwill to be deductible for income tax purposes. We used various valuation techniques to determine fair value, with the primary techniques being discounted cash flow, relief-from-royalty, market pricing multiple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EBITDA multiples, and discount rates based on budgets, business plans, economic projections, anticipated future cash flows and marketplace data. On January 15, 2020, we acquired a 40% minority interest in a vertically-integrated Brazilian poultry producer for $122 million . On February 7, 2020, we acquired a 50% interest in a joint venture serving the worldwide fats and oils market for $62 million . We are accounting for both of these investments under the equity method.</t>
  </si>
  <si>
    <t>Inventory Disclosure [Abstract]</t>
  </si>
  <si>
    <t>INVENTORIES 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 At March 28, 2020 , the cost of inventories was determined by either the first-in, first-out ("FIFO") method or the weighted-average method, which is consistent with the methods used at September 28, 2019 . The following table reflects the major components of inventory (in millions): March 28, 2020 September 28, 2019 Processed products $ 2,306 $ 2,362 Livestock 1,105 1,150 Supplies and other 614 596 Total inventory $ 4,025 $ 4,108</t>
  </si>
  <si>
    <t>Property, Plant And Equipment</t>
  </si>
  <si>
    <t>Property, Plant and Equipment, Net [Abstract]</t>
  </si>
  <si>
    <t>PROPERTY, PLANT AND EQUIPMENT The major categories of property, plant and equipment and accumulated depreciation are as follows (in millions): March 28, 2020 September 28, 2019 Land $ 197 $ 198 Buildings and leasehold improvements 4,801 4,747 Machinery and equipment 8,820 8,607 Land improvements and other 395 385 Buildings and equipment under construction 920 713 15,133 14,650 Less accumulated depreciation 7,669 7,368 Net property, plant and equipment $ 7,464 $ 7,282</t>
  </si>
  <si>
    <t>Restructuring and Related Charges</t>
  </si>
  <si>
    <t>Restructuring and Related Activities [Abstract]</t>
  </si>
  <si>
    <t>RESTRUCTURING AND RELATED CHARGES In the first quarter of fiscal 2020, the Company approved a restructuring program (the "2020 Program"), which is expected to contribute to the Company’s overall strategy of financial fitness through the elimination of overhead and consolidation of certain enterprise functions. We have recognized $39 million of cumulative pretax charges associated with the 2020 Program consisting of severance and employee related costs. As part of the 2020 Program, we estimate the elimination of approximately 500 positions across several areas and job levels, with most of the eliminated positions originating from the corporate offices in Springdale, Arkansas and Chicago, Illinois. We do not anticipate future costs of the 2020 Program to be significant. In the fourth quarter of fiscal 2017, our Board of Directors approved a multi-year restructuring program (the “2017 Program”), which is expected to contribute to the Company’s overall strategy of financial fitness through increased operational effectiveness and overhead reduction. The 2017 Program is expected to result in cumulative pretax charges of approximately $280 million which consist primarily of severance and employee related costs, impairments and accelerated depreciation of technology assets, incremental costs to implement new technology, and contract termination costs. Through March 28, 2020 , $263 million of the estimated $280 million total pretax charges has been recognized. The remaining estimated charges relate to incremental costs to implement new technology. For the three months ended March 28, 2020 , restructuring and related charges consisted of $5 million of technology related costs from the 2017 Program recorded in Selling, General and Administrative in our Consolidated Condensed Statements of Income, offset by a benefit of $5 million from the 2020 Program related to a reduction in estimated severance and employee related costs, of which $4 million was recorded in Cost of Sales and $1 million was recorded in Selling, General and Administrative in our Consolidated Condensed Statements of Income. We recognized restructuring and related charges of $52 million for the six months ended March 28, 2020 , consisting of $39 million of severance and employee related costs from the 2020 Program and $13 million of technology related costs from the 2017 Program. For the six months ended March 28, 2020, we recorded $5 million in Cost of Sales from the 2020 Program, and we recorded $47 million in Selling, General and Administrative in our Consolidated Condensed Statements of Income, of which $34 million is related to the 2020 Program and $13 million is related to the 2017 Program. We recognized $8 million and $16 million for the three and six months ended March 30, 2019, respectively, of restructuring and related charges from the 2017 Program which were recorded in Selling, General and Administrative in our Consolidated Condensed Statements of Income and represent incremental costs to implement new technology and accelerated depreciation of technology assets. The following table reflects the pretax impact of restructuring and related charges incurred in the three and six months ended March 28, 2020 , the charges to date and the total estimated charges, by reportable segment (in millions): Three Months Ended Six Months Ended Restructuring and related charges to date Total estimated Restructuring and related charges March 28, 2020 March 28, 2020 March 28, 2020 Beef $ — $ 5 $ 18 $ 18 Pork — 2 7 7 Chicken — 21 128 136 Prepared Foods — 22 146 155 Other — 2 3 3 Total restructuring and related charges, pretax $ — $ 52 $ 302 $ 319 The total estimated restructuring charges include $17 million of estimated charges from the 2017 Program yet to be incurred and represent incremental costs to implement new technology in our Prepared Foods and Chicken segments. The timing and actual amounts of the estimated charges may change. Our restructuring liability was $34 million at March 28, 2020 and we had no restructuring liability at September 28, 2019 . The change in the restructuring liability was due to additional charges of $52 million , net of $18 million primarily consisting of payments, during the six months ended March 28, 2020 .</t>
  </si>
  <si>
    <t>Other Current Liabilities</t>
  </si>
  <si>
    <t>Other Liabilities, Current [Abstract]</t>
  </si>
  <si>
    <t>OTHER CURRENT LIABILITIES Other current liabilities are as follows (in millions): March 28, 2020 September 28, 2019 Accrued salaries, wages and benefits $ 551 $ 620 Other 971 865 Total other current liabilities $ 1,522 $ 1,485</t>
  </si>
  <si>
    <t>Debt</t>
  </si>
  <si>
    <t>Debt Instruments [Abstract]</t>
  </si>
  <si>
    <t>DEBT The major components of debt are as follows (in millions): March 28, 2020 September 28, 2019 Revolving credit facility $ 200 $ 70 Commercial paper 1,000 1,000 Senior notes: Notes due June 2020 (2.13% at 3/28/2020) 350 350 Notes due August 2020 (2.15% at 3/28/2020) 400 400 4.10% Notes due September 2020 279 280 2.25% Notes due August 2021 500 500 4.50% Senior notes due June 2022 1,000 1,000 3.90% Senior notes due September 2023 400 400 3.95% Notes due August 2024 1,250 1,250 4.00% Notes due March 2026 ("2026 Notes") 800 800 3.55% Notes due June 2027 1,350 1,350 7.00% Notes due January 2028 18 18 4.35% Notes due March 2029 ("2029 Notes") 1,000 1,000 6.13% Notes due November 2032 160 161 4.88% Notes due August 2034 500 500 5.15% Notes due August 2044 500 500 4.55% Notes due June 2047 750 750 5.10% Notes due September 2048 ("2048 Notes") 1,500 1,500 Discount on senior notes (46 ) (48 ) Term loan: Term loan facility due March 2022 (2.5% at 3/28/2020) — — Other 270 216 Unamortized debt issuance costs (61 ) (65 ) Total debt 12,120 11,932 Less current debt 1,142 2,102 Total long-term debt $ 10,978 $ 9,830 Term Loan Facility due March 2022 On March 27, 2020, we executed a new $1.5 billion term loan facility to refinance our short-term promissory notes (“commercial paper program”), repay outstanding balances under our revolving credit facility and for general liquidity purposes. On April 1, 2020, we borrowed the full $1.5 billion available under the term loan facility and used it to repay the $1.0 billion of outstanding commercial paper obligations and to repay the $200 million outstanding balance under our revolving credit facility. Accordingly, given the two-year term of the new term loan facility, we reclassified the $1.0 billion of commercial paper outstanding as of March 28, 2020 to long-term debt. The term loan facility expires on March 27, 2022 and is subject to prepayment under certain conditions. Additionally, the term loan facility contains covenants that are similar to those contained in the revolving credit facility. Revolving Credit Facility and Letters of Credit We have a $1.75 billion revolving credit facility that supports short-term funding needs and serves as a backstop to our commercial paper program which will mature and the commitments thereunder will terminate in March 2023. Amounts available for borrowing under this facility totaled $1.55 billion at March 28, 2020 , before deducting amounts to backstop our commercial paper program. At March 28, 2020 , we had $200 million in borrowings and no outstanding letters of credit issued under this facility. At March 28, 2020 , we had $119 million of bilateral letters of credit issued separately from the revolving credit facility, none of which were drawn upon. Our letters of credit are issued primarily in support of leasing and workers’ compensation insurance programs and other legal obligations. In the future, if any of our subsidiaries shall guarantee any of our material indebtedness, such subsidiary shall be required to guarantee the indebtedness, obligations and liabilities under this facility. Commercial Paper Program We have a commercial paper program under which we may issue unsecured short-term promissory notes up to an aggregate maximum principal amount of $1 billion as of March 28, 2020 . As of March 28, 2020 , we had $1 billion of commercial paper outstanding at a weighted average interest rate of 2.07% with maturities of less than 15 days . On April 1, 2020, we repaid the outstanding balance of the commercial paper using proceeds from the Term Loan Facility due March 2022. Our ability to access commercial paper in the future may be limited or its costs increased, due to market conditions which have been impacted in part by COVID-19. Debt Covenants Our revolving credit and term loan facilities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March 28, 2020 .</t>
  </si>
  <si>
    <t>Equity</t>
  </si>
  <si>
    <t>Equity [Abstract]</t>
  </si>
  <si>
    <t>EQUITY Share Repurchases As of March 28, 2020 , 18.9 million shares remained available for repurchase under our share repurchase program.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share repurchases of our Class A stock is as follows (in millions): Three Months Ended Six Months Ended March 28, 2020 March 30, 2019 March 28, 2020 March 30, 2019 Shares Dollars Shares Dollars Shares Dollars Shares Dollars Shares repurchased: Under share repurchase program 0.7 $ 50 0.8 $ 50 1.8 $ 150 1.7 $ 100 To fund certain obligations under equity compensation plans 0.1 14 0.2 13 0.5 46 0.7 46 Total share repurchases 0.8 $ 64 1.0 $ 63 2.3 $ 196 2.4 $ 146</t>
  </si>
  <si>
    <t>Income Taxes</t>
  </si>
  <si>
    <t>Income Tax Disclosure [Abstract]</t>
  </si>
  <si>
    <t>INCOME TAXES Our effective tax rate was 25.3% and 18.5% for the second quarter of fiscal 2020 and 2019 , respectively, and 23.7% and 20.9% for the first six months of fiscal 2020 and 2019 , respectively. The effective tax rates for the second quarter and first six months of fiscal 2020 and 2019 include the impact of state taxes. The effective tax rates for the second quarter and first six months of 2019 also include a deferred tax benefit resulting from final transition tax regulations released in the second quarter of fiscal 2019 and a tax reserves benefit due to expirations of statutes of limitations. Unrecognized tax benefits were $174 million and $169 million at March 28, 2020 and September 28, 2019 , respectively. We do not expect material changes to our unrecognized tax benefits during the next twelve months.</t>
  </si>
  <si>
    <t>Other Income And Charges</t>
  </si>
  <si>
    <t>Other Income and Expenses [Abstract]</t>
  </si>
  <si>
    <t>OTHER INCOME AND CHARGES During the first six months of fiscal 2019 , we recognized $19 million of net periodic pension and postretirement benefit cost, excluding the service cost component, and recorded the amount in the Consolidated Condensed Statements of Income in Other, net. Additionally, we recognized $11 million of equity earnings in joint ventures, which was also recorded in the Consolidated Condensed Statements of Income in Other, net. In the third quarter of fiscal 2020, we announced we would provide approximately $120 million</t>
  </si>
  <si>
    <t>Earnings Per Share</t>
  </si>
  <si>
    <t>Earnings Per Share [Abstract]</t>
  </si>
  <si>
    <t>EARNINGS PER SHARE The following table sets forth the computation of basic and diluted earnings per share (in millions, except per share data): Three Months Ended Six Months Ended March 28, 2020 March 30, 2019 March 28, 2020 March 30, 2019 Numerator: Net income $ 367 $ 430 $ 928 $ 982 Less: Net income attributable to noncontrolling interests 3 4 7 5 Net income attributable to Tyson 364 426 921 977 Less dividends declared: Class A 124 110 261 243 Class B 26 23 55 51 Undistributed earnings $ 214 $ 293 $ 605 $ 683 Class A undistributed earnings $ 176 $ 241 $ 498 $ 562 Class B undistributed earnings 38 52 107 121 Total undistributed earnings $ 214 $ 293 $ 605 $ 683 Denominator: Denominator for basic earnings per share: Class A weighted average shares 293 294 293 294 Class B weighted average shares, and shares under the if-converted method for diluted earnings per share 70 70 70 70 Effect of dilutive securities: Stock options, restricted stock and performance units 2 2 3 2 Denominator for diluted earnings per share – adjusted weighted average shares and assumed conversions 365 366 366 366 Net income per share attributable to Tyson: Class A basic $ 1.03 $ 1.20 $ 2.59 $ 2.74 Class B basic $ 0.92 $ 1.07 $ 2.32 $ 2.46 Diluted $ 1.00 $ 1.17 $ 2.52 $ 2.67 Dividends Declared Per Share: Class A $ 0.420 $ 0.375 $ 0.885 $ 0.825 Class B $ 0.378 $ 0.338 $ 0.797 $ 0.743 Approximately 3 million and 2 million of our stock-based compensation shares were antidilutive for the three and six months ended March 28, 2020 , respectively. Approximately 3 million and 4 million of our stock-based compensation shares were antidilutive for the three and six months ended March 30, 2019 , respectively. These shares were not included in the diluted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0 to 0.9 ratio per share to Class A stock and Class B stock, respectively. We allocate undistributed earnings based on this ratio due to historical dividend patterns, voting control of Class B shareholders and contractual limitations of dividends to Class B stock.</t>
  </si>
  <si>
    <t>Derivative Financial Instruments</t>
  </si>
  <si>
    <t>Derivative Instruments and Hedging Activities Disclosure [Abstract]</t>
  </si>
  <si>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 worthy counterparties. Additionally, our derivative contracts are mostly short-term in duration and we generally do not make use of credit-risk-related contingent features. No significant concentrations of credit risk existed at March 28, 2020 . We had the following aggregated outstanding notional amounts related to our derivative financial instruments: in millions, except soy meal tons Metric March 28, 2020 September 28, 2019 Commodity: Corn Bushels 121 111 Soy Meal Tons 728,700 1,078,800 Live Cattle Pounds 82 14 Lean Hogs Pounds 65 309 Foreign Currency United States dollar $ 488 $ 148 Interest Rate Swaps Average monthly debt $ 400 $ 400 We recognize all derivative instruments as either assets or liabilities at fair value in the Consolidated Condensed Balance Sheets, with the exception of normal purchases and normal sales expected to result in physical delivery. For those derivative instruments that are designated and qualify as hedging instruments, we designate the hedging instrument based upon the exposure being hedged (e.g., cash flow hedge or fair value hedge). We designate certain forward contracts as follows: • Cash Flow Hedges – include certain commodity forward and option contracts of forecasted purchases (e.g., grains), interest rate swaps and locks, and certain foreign exchange forward contracts. • Fair Value Hedges – include certain commodity forward contracts of firm commitments (e.g., livestock). Cash Flow Hedges Derivative instruments are designated as hedges against changes in the amount of future cash flows related to procurement of certain commodities utilized in our production processes as well as interest rates related to our variable rate debt.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As of March 28, 2020 , we have net pretax losses of $12 million for our commodity contracts and net pretax losses of $3 million for our interest rate swap hedges, expected to be reclassified into earnings within the next 12 months. Additionally, we have $18 million of realized losses related to treasury rate locks in connection with our 364-day term loan extinguished during the second quarter of fiscal 2019, which will be reclassified to earnings over the lives of the 2026, 2029 and 2048 Notes. During the six months ended March 28, 2020 , and March 30, 2019 , we did not reclassify significant pretax gains or losses into earnings as a result of the discontinuance of cash flow hedges. The following table sets forth the pretax impact of cash flow hedge derivative instruments recognized in Other Comprehensive Income (in millions): Gain (Loss) Recognized in OCI Three Months Ended Six Months Ended March 28, 2020 March 30, 2019 March 28, 2020 March 30, 2019 Cash flow hedge – derivatives designated as hedging instruments: Commodity contracts $ (11 ) $ (5 ) $ (11 ) $ (7 ) Interest rate hedges (1 ) (5 ) (1 ) (23 ) Total $ (12 ) $ (10 ) $ (12 ) $ (30 )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e.g., livestock purchase firm commitments) in the same line item, Cost of Sales, as the offsetting gain or loss on the related livestock forward position. Ineffectiveness related to fair value hedges was insignificant for the three and six months ended March 28, 2020 , and March 30, 2019 . The carrying amount of fair value hedge (assets) liabilities as of March 28, 2020 and September 28, 2019 were as follows (in millions): Consolidated Condensed Balance Sheets Classification March 28, 2020 September 28, 2019 Inventory $ (77 ) $ (19 )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Reclassification to Earnings The following table sets forth the total amounts of each income and expense line item presented in the Consolidated Condensed Statements of Income in which the effects of hedges are recorded (in millions): Consolidated Condensed Three Months Ended Six Months Ended March 28, 2020 March 30, 2019 March 28, 2020 March 30, 2019 Cost of Sales $ 9,867 $ 9,251 $ 19,242 $ 18,089 Interest Expense 119 119 239 218 Other, net (106 ) (7 ) (122 ) (10 ) The following table sets forth the pretax impact of the cash flow, fair value and undesignated derivative instruments in the Consolidated Condensed Statements of Income (in millions): Consolidated Condensed Three Months Ended Six Months Ended March 28, 2020 March 30, 2019 March 28, 2020 March 30, 2019 Sales Gain (Loss) on derivatives not designated as hedging instruments: Commodity contracts $ — $ 13 $ — $ 14 Cost of Sales Gain (Loss) on cash flow hedges reclassified from OCI to Earnings: Commodity contracts $ (5 ) $ (5 ) $ (7 ) $ (12 ) Gain (Loss) on fair value hedges: Commodity contracts (a) 31 1 47 — Gain (Loss) on derivatives not designated as hedging instruments: Commodity contracts (126 ) (24 ) (97 ) (21 ) Total $ (100 ) $ (28 ) $ (57 ) $ (33 ) Interest Expense Gain (Loss) on cash flow hedges reclassified from OCI to Earnings: Interest rate contracts $ (1 ) $ — $ (2 ) $ — Other, net Gain (Loss) on derivatives not designated as hedging instruments: Foreign exchange contracts $ (3 ) $ 3 $ 1 $ 3 (a) Amounts represent gains/(losses) on commodity contracts designated as fair value hedges of firm commitments that were realized during the period presented, which were offset by a corresponding gain/(loss) on the underlying hedged inventory. Gains or losses related to changes in the fair value of unrealized commodity contracts, along with the offsetting gain or loss on the hedged inventory, are also marked-to-market through earnings with no impact on a net basis. The fair value of all outstanding derivative instruments in the Consolidated Condensed Balance Sheets are included in Note 14: Fair Value Measure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March 28, 2020 Level 1 Level 2 Level 3 Netting (a) Total Other Current Assets: Derivative financial instruments: Designated as hedges $ — $ 77 $ — $ (59 ) $ 18 Undesignated — 126 — (94 ) 32 Available-for-sale securities: Current — 1 1 — 2 Other Assets: Available-for-sale securities: Non-current — 56 46 — 102 Deferred compensation assets 9 289 — — 298 Total assets $ 9 $ 549 $ 47 $ (153 ) $ 452 Other Current Liabilities: Derivative financial instruments: Designated as hedges $ — $ 7 $ — $ (4 ) $ 3 Undesignated — 219 — (198 ) 21 Total liabilities $ — $ 226 $ — $ (202 ) $ 24 September 28, 2019 Level 1 Level 2 Level 3 Netting (a) Total Other Current Assets: Derivative financial instruments: Designated as hedges $ — $ 26 $ — $ (3 ) $ 23 Undesignated — 58 — (5 ) 53 Available-for-sale securities: Current — — 1 — 1 Other Assets: Available-for-sale securities: Non-current — 51 51 — 102 Deferred compensation assets 7 311 — — 318 Total assets $ 7 $ 446 $ 52 $ (8 ) $ 497 Other Current Liabilities: Derivative financial instruments: Designated as hedges $ — $ 17 $ — $ (13 ) $ 4 Undesignated — 93 — (90 ) 3 Total liabilities $ — $ 110 $ — $ (103 ) $ 7 (a) Our derivative assets and liabilities are presented in our Consolidated Condensed Balance Sheets on a net basis when a legally enforceable master netting arrangement exists between the counterparty to a derivative contract and us. Additionally, at March 28, 2020 , and September 28, 2019 , we had $49 million and $95 million , respectively, of net cash collateral with various counterparties where master netting arrangements exist. The following table provides a reconciliation between the beginning and ending balance of marketable debt securities measured at fair value on a recurring basis in the table above that used significant unobservable inputs (Level 3) (in millions): Six Months Ended March 28, 2020 March 30, 2019 Balance at beginning of year $ 52 $ 51 Total realized and unrealized gains (losses): Included in earnings — — Included in other comprehensive income (loss) (1 ) 1 Purchases 5 7 Issuances — — Settlements (9 ) (9 ) Balance at end of period $ 47 $ 50 Total gains (losses) for the six month period included in earnings attributable to the change in unrealized gains (losses) relating to assets and liabilities still held at end of period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3: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for-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Condensed Balance Sheets and primarily include certificates of deposit and commercial paper. All other marketable debt securities are included in Other Assets in the Consolidated Condensed Balance Sheets and have maturities generally less than 40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 The following table sets forth our available-for-sale securities' amortized cost basis, fair value and unrealized gain (loss) by significant investment category (in millions): March 28, 2020 September 28, 2019 Amortized Fair Unrealized Amortized Fair Unrealized Available-for-sale securities: Debt securities: U.S. treasury and agency $ 56 $ 57 $ 1 $ 51 $ 51 $ — Corporate and asset-backed 47 47 — 51 52 1 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will more likely than not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no other than temporary impairment in earnings and no other than temporary losses in OCI for the three and six months ended March 28, 2020 , and March 30, 2019 . Deferred Compensation Assets: We maintain non-qualified deferred compensation plans for certain executives and other highly compensated employees. Investments are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We did not have any significant measurements of assets or liabilities at fair value on a nonrecurring basis subsequent to their initial recognition during the six months ended March 28, 2020 , and March 30, 2019 . Other Financial Instruments Fair value of our debt is principally estimated using Level 2 inputs based on quoted prices for those or similar instruments. Fair value and carrying value for our debt are as follows (in millions): March 28, 2020 September 28, 2019 Fair Value Carrying Value Fair Value Carrying Value Total debt $ 12,938 $ 12,120 $ 12,978 $ 11,932</t>
  </si>
  <si>
    <t>Pension and Other Postretirement Benefit Plans</t>
  </si>
  <si>
    <t>Retirement Benefits [Abstract]</t>
  </si>
  <si>
    <t>Pension and Other Postretirement Benefits Plans</t>
  </si>
  <si>
    <t>PENSION AND OTHER POSTRETIREMENT BENEFIT PLANS The components of the net periodic cost for the pension and postretirement benefit plans for the three and six months ended March 28, 2020 , and March 30, 2019 , are as follows (in millions): Pension Plans Three Months Ended Six Months Ended March 28, 2020 March 30, 2019 March 28, 2020 March 30, 2019 Service cost $ — $ — $ — $ 1 Interest cost 7 16 17 32 Expected return on plan assets (6 ) (15 ) (15 ) (29 ) Amortization of: Net actuarial loss 1 1 2 1 Prior service cost — — — — Settlement (gain) loss (106 ) — (106 ) 19 Net periodic cost (credit) $ (104 ) $ 2 $ (102 ) $ 24 Postretirement Benefit Plans Three Months Ended Six Months Ended March 28, 2020 March 30, 2019 March 28, 2020 March 30, 2019 Interest cost $ — $ 1 $ — $ 1 Amortization of prior service cost (credit) (1 ) (1 ) (1 ) (5 ) Net periodic cost (credit) $ (1 ) $ — $ (1 ) $ (4 ) Net periodic benefit cost, excluding the service cost component, was recorded in the Consolidated Condensed Statements of Income in Other, net. We contributed $9 million to our pension plans for the three months ended March 28, 2020 and March 30, 2019 . We contributed $10 million and $12 million to our pension plans for the six months ended March 28, 2020 and March 30, 2019 , respectively. The amount of contributions made to pension plans in any year is dependent upon a number of factors, including minimum funding requirements in the jurisdictions in which we operate. During the second quarter of fiscal 2020, we recognized a one-time gain of $110 million related to the termination of two qualified pension plans and one multi-employer pension plan and recorded the amount in the Consolidated Condensed Statements of Income in Other, net. The settlements of the two qualified plans through purchased annuities did not require any significant contributions. The benefit obligations and fair value of plan assets of the two qualified plans were approximately $1.4 billion at September 28, 2019.</t>
  </si>
  <si>
    <t>Other Comprehensive Income (Loss)</t>
  </si>
  <si>
    <t>OTHER COMPREHENSIVE INCOME (LOSS) The before and after tax changes in the components of other comprehensive income (loss) are as follows (in millions): Three Months Ended Six Months Ended March 28, 2020 March 30, 2019 March 28, 2020 March 30, 2019 Before Tax Tax After Tax Before Tax Tax After Tax Before Tax Tax After Tax Before Tax Tax After Tax Derivatives accounted for as cash flow hedges: (Gain) loss reclassified to interest expense $ 1 $ (1 ) $ — $ — $ — $ — $ 2 $ (1 ) $ 1 $ — $ — $ — (Gain) loss reclassified to cost of sales 5 (1 ) 4 5 — 5 7 (1 ) 6 12 (2 ) 10 Unrealized gain (loss) (12 ) 3 (9 ) (10 ) 2 (8 ) (12 ) 3 (9 ) (30 ) 8 (22 ) Investments: Unrealized gain (loss) — — — 1 (1 ) — — — — 2 (1 ) 1 Currency translation: Translation adjustment (105 ) 1 (104 ) 25 — 25 (70 ) 1 (69 ) 34 (1 ) 33 Translation loss reclassified to cost of sales — — — — — — — — — — — — Postretirement benefits: Unrealized gain (loss) 1 — 1 — — — 1 — 1 (28 ) 8 (20 ) Pension settlement reclassified to other (income) expense (58 ) 15 (43 ) — — — (58 ) 15 (43 ) 23 (6 ) 17 Total other comprehensive income (loss) $ (168 ) $ 17 $ (151 ) $ 21 $ 1 $ 22 $ (130 ) $ 17 $ (113 ) $ 13 $ 6 $ 19</t>
  </si>
  <si>
    <t>Segment Reporting</t>
  </si>
  <si>
    <t>Segment Reporting [Abstract]</t>
  </si>
  <si>
    <t>SEGMENT REPORTING We operate in four reportable segments: Beef, Pork, Chicken, and Prepared Foods. We measure segment profit as operating income (loss). International/Other primarily includes our foreign operations in Australia, China, South Korea, Malaysia, Mexico, the Netherlands, Thailand and the United Kingdom, third-party merger and integration costs and corporate overhead related to Tyson New Ventures, LLC. Beef: Beef includes our operations related to processing live fed cattle and fabricating dressed beef carcasses into primal and sub-primal cuts and case-ready products. Products are marketed domestically to consumer products and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consumer products and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allied products. Our value-added chicken products primarily include breaded chicken strips, nuggets, patties, tenders, wings and other ready-to-fix or fully cooked chicken parts. Products are marketed domestically to consumer products and food retailers, foodservice distributors, restaurant operators, hotel chains and noncommercial foodservice establishments such as schools, convenience store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and Gallo Salame®.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consumer products and food retailers, foodservice distributors, restaurant operators, hotel chains and noncommercial foodservice establishments such as schools, convenience stores, healthcare facilities, the military and other food processors, as well as to international export markets. We allocate expenses related to corporate activities to the segments, except for third-party merger and integration costs and corporate overhead related to Tyson New Ventures, LLC, which are included in International/Other. Intersegment transactions, which were at market prices, are included in the segment sales in the table below. Information on segments and a reconciliation to income before income taxes are as follows (in millions): Three Months Ended Six Months Ended March 28, 2020 March 30, 2019 March 28, 2020 March 30, 2019 Sales: Beef $ 3,979 $ 3,884 $ 7,817 $ 7,810 Pork 1,266 1,172 2,645 2,351 Chicken 3,397 3,407 6,689 6,522 Prepared Foods 2,080 2,027 4,220 4,176 International/Other 465 277 963 420 Intersegment (299 ) (324 ) (631 ) (643 ) Total sales $ 10,888 $ 10,443 $ 21,703 $ 20,636 Three Months Ended Six Months Ended March 28, 2020 March 30, 2019 March 28, 2020 March 30, 2019 Operating income (loss): Beef $ 109 $ 156 $ 519 $ 461 Pork 93 100 284 195 Chicken 99 141 (a) 156 301 (a) Prepared Foods 191 245 349 510 International/Other 9 (b) (7 ) (b) 19 (b) (25 ) (b) Total operating income 501 635 1,327 1,442 Total other expense 10 107 111 201 Income before income taxes $ 491 $ 528 $ 1,216 $ 1,241 (a) Chicken operating income included $5 million and $13 million in Keystone Foods purchase accounting and acquisition related costs for the three and six months ended March 30, 2019 , respectively. (b) International/Other operating results included $6 million and $24 million in Keystone Foods purchase accounting and acquisition related costs for the three and six months ended March 30, 2019 , respectively. There were no third-party merger and integration costs and corporate overhead of Tyson New Ventures, LLC for the three months ended March 28, 2020 , $4 million for the three months ended March 30, 2019 , and $4 million and $5 million for the six months ended March 28, 2020 , and March 30, 2019 , respectively. The following tables further disaggregate our sales to customers by major distribution channels (in millions): Three months ended March 28, 2020 Consumer Products (a) Foodservice (b) International (c) Industrial and Other (d) Intersegment Total Beef $ 1,907 $ 1,004 $ 605 $ 362 $ 101 $ 3,979 Pork 383 99 274 325 185 1,266 Chicken 1,550 1,239 167 428 13 3,397 Prepared Foods 1,225 778 34 43 — 2,080 International/Other — — 465 — — 465 Intersegment — — — — (299 ) (299 ) Total $ 5,065 $ 3,120 $ 1,545 $ 1,158 $ — $ 10,888 Three months ended March 30, 2019 Consumer Products (a) Foodservice (b) International (c) Industrial and Other (d) Intersegment Total Beef $ 1,811 $ 1,057 $ 573 $ 343 $ 100 $ 3,884 Pork 334 93 210 324 211 1,172 Chicken 1,463 1,307 155 469 13 3,407 Prepared Foods 1,190 755 20 62 — 2,027 Other — — 277 — — 277 Intersegment — — — — (324 ) (324 ) Total $ 4,798 $ 3,212 $ 1,235 $ 1,198 $ — $ 10,443 Six months ended March 28, 2020 Consumer Products (a) Foodservice (b) International (c) Industrial and Other (d) Intersegment Total Beef $ 3,764 $ 2,049 $ 1,119 $ 688 $ 197 $ 7,817 Pork 783 216 554 685 407 2,645 Chicken 2,939 2,546 328 849 27 6,689 Prepared Foods 2,436 1,624 71 89 — 4,220 International/Other — — 963 — — 963 Intersegment — — — — (631 ) (631 ) Total $ 9,922 $ 6,435 $ 3,035 $ 2,311 $ — $ 21,703 Six months ended March 30, 2019 Consumer Products (a) Foodservice (b) International (c) Industrial and Other (d) Intersegment Total Beef $ 3,662 $ 2,074 $ 1,201 $ 683 $ 190 $ 7,810 Pork 671 184 435 635 426 2,351 Chicken 2,835 2,437 312 911 27 6,522 Prepared Foods 2,465 1,544 44 123 — 4,176 Other — — 420 — — 420 Intersegment — — — — (643 ) (643 ) Total $ 9,633 $ 6,239 $ 2,412 $ 2,352 $ — $ 20,636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for internationally produced products or export sales of domestically produced products.</t>
  </si>
  <si>
    <t>Commitments And Contingencies</t>
  </si>
  <si>
    <t>Commitments and Contingencies Disclosure [Abstract]</t>
  </si>
  <si>
    <t>COMMITMENTS AND CONTINGENCIES Commitments We guarantee obligations of certain outside third parties, consisting primarily of grower loans, which are substantially collateralized by the underlying assets. The remaining terms of the underlying obligations cover periods up to 10 years, and the maximum potential amount of future payments as of March 28, 2020 , was no t significant. Additionally, the maximum potential amount of lease related residual value guarantees is $71 million , all of which could be recoverable through various recourse provisions and an additional undeterminable recoverable amount based on the fair value of the underlying leased assets. The likelihood of material payments under these guarantees is not considered probable. At March 28, 2020 , and September 28, 2019 , no significant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commitment associated with these programs is limited to the fair value of each participating livestock supplier’s net tangible assets. The potential maximum commitment as of March 28, 2020 was approximately $315 million . The total receivables under these programs were $15 million and $5 million at March 28, 2020 and September 28, 2019 , respectively. These receivables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ve no allowance for these programs’ estimated uncollectible receivables at March 28, 2020 , and September 28, 2019 . When constructing new facilities or making major enhancements to existing facilities, we will occasionally enter into incentive agreements with local government agencies in order to reduce certain state and local tax expenditures. Certain arrangements may require cash to be deposited into a fund to cover future expenditures. These funds are generally considered restricted cash, which is reported in the Consolidated Condensed Balance Sheets in Other Assets, and totaled $82 million and $0 at March 28, 2020 and September 28, 2019, respectively. Additionally, under certain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March 28, 2020 , the total amount under these types of arrangements totaled $572 million . Contingencies We are involved in various claims and legal proceedings. We routinely assess the likelihood of adverse judgments or outcomes to those matters, as well as ranges of probable losses, to the extent losses are reasonably estimable. We record accruals in the Company's Consolidated Financial Statements for matters to the extent that we conclude a loss is probable and the financial impact, should an adverse outcome occur, is reasonably estimable. Additionally, for matters in which losses are reasonably possible, no reasonable estimate of the possible loss or range of loss in excess of amounts accrued, if any, can be made because, among other reasons: (i) the proceedings are in preliminary stages; (ii) specific damages have not been sought; (iii) damage claims are unsupported and/or unreasonable; (iv) there is uncertainty as to the outcome of pending appeals or motions; (v) there are significant factual issues to be resolved; or (vi) novel legal issues or unsettled legal theories are being asserted. In our opinion, we have made appropriate and adequate accruals for these matters. While these accruals reflect the Company’s best estimate of the probable loss for those matters as of the dates of those accruals, the recorded amounts may differ materially from the actual amount of the losses for those matters. Listed below are certain claims made against the Company and/or our subsidiaries for which the potential exposure is considered material to the Company’s Consolidated Financial Statements. We believe we have substantial defenses to the claims made and intend to vigorously defend these matters. On September 2, 2016, Maplevale Farms, Inc., acting on its own behalf and a putative class of direct purchasers of poultry products, filed a class action complaint against us and certain of our poultry subsidiaries, as well as several other poultry processing companies, in the Northern District of Illinois. Subsequent to the filing of this initial complaint, additional lawsuits making similar claims on behalf of putative classes of direct and indirect purchasers were filed in the United States District Court for the Northern District of Illinois. The court consolidated the complaints, for pre-trial purposes, into actions on behalf of three different putative classes: direct purchasers, indirect purchasers/consumers and commercial/institutional indirect purchasers. The consolidated actions are styled In re Broiler Chicken Antitrust Litigation . Since the original filing, certain putative class members have opted out of the matter and are proceeding with individual direct actions making similar claims, and others may do so in the future. All opt out complaints have been filed in, or transferred to, the Northern District of Illinois and are proceeding on a coordinated pre-trial basis with the consolidated actions. The operative complaints, which have been amended throughout the litigation, allege, among other things, that beginning in January 2008 the defendants conspired and combined to fix, raise, maintain, and stabilize the price of broiler chickens in violation of United States antitrust laws. The complaints on behalf of the putative classes of indirect purchasers also include causes of action under various state unfair competition laws, consumer protection laws, and unjust enrichment common laws. The plaintiffs also allege that defendants “manipulated and artificially inflated a widely used Broiler price index, the Georgia Dock.” The plaintiffs further allege that the defendants concealed this conduct from the plaintiffs and the members of the putative classes. The plaintiffs seek treble damages, injunctive relief, pre- and post-judgment interest, costs, and attorneys’ fees on behalf of the putative classes. Decisions on class certification and summary judgment motions likely to be filed by defendants are currently expected in late calendar year 2020 and 2021. If necessary, trial will occur after rulings on class certification and any summary judgment motions in calendar year 2022. On April 26, 2019, the plaintiffs notified us that the U.S. Department of Justice (“DOJ”) Antitrust Division issued a grand jury subpoena to them requesting discovery produced by all parties in the civil case. On June 21, 2019, the DOJ filed a motion to intervene and sought a limited stay of discovery in the civil action, which the court granted in part. Subsequently, we received a grand jury subpoena from the DOJ seeking additional documents and information related to the chicken industry. We are fully cooperating with the DOJ’s request. On October 16, 2019, the court extended the limited stay of discovery in the civil action through June 27, 2020, and on December 18, 2019, the court shortened the stay until March 31, 2020. The Commonwealth of Puerto Rico, on behalf of its citizens, has also initiated a civil lawsuit against us, certain of our subsidiaries, and several other poultry processing companies alleging activities in violation of the Puerto Rican antitrust laws. This lawsuit has been transferred to the Northern District of Illinois for coordinated pre-trial proceedings. On March 1, 2017, we received a civil investigative demand (“CID”) from the Office of the Attorney General, Department of Legal Affairs, of the State of Florida. The CID requests information primarily related to possible anticompetitive conduct in connection with the Georgia Dock, a chicken products pricing index formerly published by the Georgia Department of Agriculture. We have been cooperating with the Attorney General’s office. In July 2019, the Attorney General issued a subpoena to the In re Broiler Chicken Antitrust Litigation plaintiffs requesting all information provided to the DOJ. On August 18, 2019, we were advised that the In re Broiler Chicken Antitrust Litigation plaintiffs had received a CID from the Louisiana Department of Justice Office of the Attorney General Public Protection Division. The Louisiana CID requests all deposition transcripts related to the In re Broiler Chicken Antitrust Litigation . On June 18, 2018, a group of plaintiffs acting on their own behalf and on behalf of a putative class of all persons and entities who indirectly purchased pork, filed a class action complaint against us and certain of our pork subsidiaries, as well as several other pork processing companies, in the United States District Court for the District of Minnesota. Subsequent to the filing of the initial complaint, additional lawsuits making similar claims on behalf of putative classes of direct and indirect purchasers were also filed in the same court. The court consolidated the complaints, for pre-trial purposes, into actions on behalf of three different putative classes: direct purchasers, indirect purchasers/consumers and commercial/institutional indirect purchasers. The consolidated actions are styled In re Pork Antitrust Litigation . Since the original filing, a putative class member is proceeding with an individual direct action making similar claims, and others may do so in the future. The individual complaint has been filed in the District of Minnesota and is proceeding on a coordinated pre-trial basis with the consolidated actions. The complaints allege, among other things, that beginning in January 2009 the defendants conspired and combined to fix, raise, maintain, and stabilize the price of pork and pork products in violation of United States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on behalf of the putative classes. On August 8, 2019, this matter was dismissed without prejudice. The plaintiffs filed amended complaints on November 6, 2019, in which the plaintiffs again have alleged that the defendants conspired and combined to fix, raise, maintain, and stabilize the price of pork and pork products in violation of state and federal antitrust, consumer protection, and unjust enrichment common laws, and the plaintiffs again are seeking treble damages, injunctive relief, pre- and post-judgment interest, costs, and attorneys’ fees on behalf of the putative classes. The Commonwealth of Puerto Rico, on behalf of its citizens, has also initiated a civil lawsuit against us, certain of our subsidiaries, and several other pork processing companies alleging activities in violation of the Puerto Rican antitrust laws. This lawsuit was transferred to the District of Minnesota and an amended complaint was filed on December 6, 2019. On January 15, 2020, we moved to dismiss the amended complaints. On April 23, 2019, a group of plaintiffs, acting on behalf of themselves and on behalf of a putative class of all persons and entities who directly sold to the named defendants any fed cattle for slaughter and all persons who transacted in live cattle futures and/or options traded on the Chicago Mercantile Exchange or another U.S. exchange, filed a class action complaint against us and our beef and pork subsidiary, Tyson Fresh Meats, Inc., as well as other beef packer defendants, in the United States District Court for the Northern District of Illinois. The plaintiffs allege that the defendants engaged in a conspiracy from January 2015 to the present to reduce fed cattle prices in violation of federal antitrust laws, the Grain Inspection, Packers and Stockyards Act of 1921, and the Commodities Exchange Act by periodically reducing their slaughter volumes so as to reduce demand for fed cattle, curtailing their purchases and slaughters of cash-purchased cattle during those same periods, coordinating their procurement practices for fed cattle settled on a cash basis, importing foreign cattle at a loss so as to reduce domestic demand, and closing and idling plants. In addition, the plaintiffs also allege the defendants colluded to manipulate live cattle futures and options traded on the Chicago Mercantile Exchange. The plaintiffs seek, among other things, treble monetary damages, punitive damages, restitution, and pre- and post-judgment interest, as well as declaratory and injunctive relief. This complaint was subsequently voluntarily dismissed and re-filed in the United States District Court for the District of Minnesota. Other similar lawsuits were filed by ranchers in other district courts. All actions seeking relief by ranchers and futures traders have now been transferred to the United States District Court for the District of Minnesota action and are consolidated for pre-trial proceedings as In Re Cattle Antitrust Litigation . Following the filing of defendants’ motion to dismiss this matter, the plaintiffs filed a second amended complaint on October 4, 2019. We have moved to dismiss the second amended complaint. On April 26, 2019, a group of plaintiffs, acting on behalf of themselves and on behalf of a putative class of indirect purchasers of beef for personal use filed a class action complaint against us, other beef packers, and Agri Stats, Inc., an information services provider, in the United States District Court for the District of Minnesota. The plaintiffs allege that the packer defendants conspired to reduce slaughter capacity by closing or idling plants, limiting their purchases of cash cattle, coordinating their procurement of cash cattle, and reducing their slaughter numbers so as to reduce beef output, all in order to artificially raise prices of beef. The plaintiffs seek, among other things, damages under state antitrust and consumer protection statutes and the common law of approximately 30 states, as well as injunctive relief. The plaintiffs filed a first amended complaint in which the claims against Agri Stats were dismissed and subsequently filed a second amended complaint on November 22, 2019. We have moved to dismiss the second amended complaint. The indirect consumer purchaser litigation is styled as Peterson v. JBS USA Food Company Holdings, et al. On October 16, 2019, a direct purchaser of beef, on behalf of itself and other direct purchasers of beef, filed a class action complaint against us and other beef packer defendants in the United States District Court for the District of Minnesota. The plaintiff alleges that the defendants conspired to reduce slaughter capacity by closing and idling plants, limiting their purchases of cash cattle, coordinating their procurement of cash cattle, and reducing their slaughter numbers, so as to reduce beef output, all in order to artificially raise prices of beef. The plaintiffs seek, among other things, treble monetary damages, punitive damages, restitution, and pre- and post-judgment interest, as well as declaratory and injunctive relief. This action was voluntarily dismissed on November 5, 2019. On August 30, 2019, Judy Jien, Kieo Jibidi and Elaisa Clement, acting on their own behalf and a putative class of non-supervisory production and maintenance employees at chicken processing plants in the continental United States, filed a class action complaint against us and certain of our subsidiaries, as well as several other poultry processing companies, in the United States District Court for the District of Maryland. An additional complaint making similar allegations was also filed by Emily Earnest. The plaintiffs allege that the defendants directly and through a wage survey and benchmarking service exchanged information regarding labor rates in an effort to depress and fix the rates of wages for non-supervisory production and maintenance workers in violation of federal antitrust laws. The plaintiffs seek, among other things, treble monetary damages, punitive damages, restitution, and pre- and post-judgment interest, as well as declaratory and injunctive relief. The court consolidated the Jien and Earnest cases for coordinated pretrial proceedings. Following the consolidation, two additional lawsuits have been filed by individuals making similar allegations. The plaintiffs filed an amended consolidated complaint containing additional allegations concerning turkey processing plants and named additional defendant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PHP 3,453,664,710 (approximately U.S. $ 68 million ) in damages and fees. The respondents appealed the labor arbiter's ruling, and it was subsequently set aside by the NLRC in December 2006. Subsequent to the NLRC’s decision, the parties filed numerous appeals, motions for reconsideration and petitions for review, certain of which remained outstanding for several years. While various of those appeals, motions and/or petitions were pending, The Hillshire Brands Company, on June 23, 2014, without admitting liability, filed a settlement motion requesting that the Supreme Court of the Philippines order dismissal with prejudice of all claims against it and certain other respondents in exchange for payments allocated by the court among the complainants in an amount not to exceed PHP 342,287,800 (approximately U.S. $ 6.7 million ). Based in part on its finding that the consideration to be paid to the complainants as part of such settlement was insufficient, the Supreme Court of the Philippines denied the respondents’ settlement motion and all motions for reconsideration thereof. The Supreme Court of the Philippines also set aside as premature the NLRC’s December 2006 ruling. As a result, the cases were remanded back before the NLRC to rule on the merits of the case. On December 15, 2016, we learned that the NLRC rendered its decision on November 29, 2016, regarding the respondents’ appeals regarding the labor arbiter’s 2004 ruling in favor of the complainants. The NLRC increased the award for 4,922 of the total 5,984 complainants to PHP 14,858,495,937 (approximately U.S. $ 291 million ). However, the NLRC approved a prior settlement reached with the group comprising approximately 18% of the class of 5,984 complainants, pursuant to which The Hillshire Brands Company agreed to pay each settling complainant PHP 68,000 (approximately U.S. $ 1,300 ). The settlement payment was made on December 21, 2016, to the NLRC, which is responsible for distributing the funds to each settling complainant. On December 27, 2016, the respondents filed motions for reconsideration with the NLRC asking that the award be set aside. The NLRC denied respondents' motions for reconsideration in a resolution received on May 5, 2017 and entered a judgment on the award on July 24, 2017. Each of Aris Philippines, Inc., Sara Lee Corporation and Sara Lee Philippines, Inc. appealed this award and sought an injunction to preclude enforcement of the award to the Philippines Court of Appeals. On November 23, 2017, the Court of Appeals granted a writ of preliminary injunction that precluded execution of the NLRC award during the pendency of the appeal. The Court of Appeals subsequently vacated the NLRC’s award on April 12, 2018. Complainants have filed motions for reconsideration with the Court of Appeals. On November 14, 2018, the Court of Appeals denied claimants’ motions for reconsideration and granted defendants’ motion to release and discharge the preliminary injunction bond. Claimants have since filed petitions for writ of certiorari with the Supreme Court of the Philippines. The Supreme Court has accepted the case for review. We continue to maintain an accrual for this matter.</t>
  </si>
  <si>
    <t>Leases (Notes)</t>
  </si>
  <si>
    <t>Leases [Abstract]</t>
  </si>
  <si>
    <t>Leases of Lessee Disclosure [Text Block]</t>
  </si>
  <si>
    <t>LEASES We lease certain equipment, buildings and land related to transportation, distribution, storage, production, livestock grower assets and office activities. These lease arrangements can be structured as a standard lease agreement or embedded in a service or supply agreement and are primarily classified as operating leases. For further description of our lease accounting policy, refer to Part I, Item 1, Notes to the Consolidated Condensed Financial Statements, Note 1: Accounting Policies. Operating lease ROU assets and liabilities presented in our Consolidated Condensed Balance Sheets were as follows (in millions): March 28, 2020 Other Assets $ 541 Other current liabilities 163 Other Liabilities 378 The components of lease costs were as follows (in millions): Three Months Ended Six Months Ended March 28, 2020 March 28, 2020 Operating lease cost (a) $ 51 $ 100 Variable lease cost (b) 116 227 Short-term lease cost 6 12 Total $ 173 $ 339 (a) Sublease income is immaterial and not deducted from operating lease cost. (b) Variable lease costs are determined based on volume of output received, flocks placed or other performance metrics. Other operating lease information includes the following: Six months ended March 28, 2020 Operating cash outflows from operating leases (in millions) $ 106 ROU assets obtained in exchange for new operating lease liabilities (in millions) $ 83 Weighted-average remaining lease term 5 years Weighted-average discount rate 3 % At March 28, 2020 , future maturities of operating leases were as follows (in millions): Operating Lease Commitments 2020 (remaining year) $ 95 2021 153 2022 108 2023 74 2024 57 2025 and beyond 91 Total undiscounted operating lease payments $ 578 Less: Imputed interest 37 Present value of total operating lease liabilities $ 541 At March 28, 2020 , our leases that had not yet commenced were insignificant. Prior Year Lease Disclosures The following pertains to previously disclosed information set forth in the Company's 2019 Form 10-K, Part II, Item 8, Notes to the Consolidated Financial Statements, Note 20: Commitments and Contingencies. We lease equipment, properties and certain farms for which total rentals approximated $220 million and $200 million , in fiscal 2019 and 2018, respectively. Most leases have initial terms of up to seven years, some with varying renewal periods. Minimum lease commitments under non-cancelable leases at September 28, 2019 were (in millions): Operating Lease Commitments 2020 $ 159 2021 113 2022 74 2023 49 2024 40 2025 and beyond 54 Total $ 489 We enter into agreements with livestock growers that can have fixed and variable payment structures, but are generally cancelable and based on flocks placed with growers. Livestock grower fixed or estimable non-cancelable commitments at September 28, 2019 were (in millions): Livestock Grower Commitments 2020 $ 253 2021 131 2022 86 2023 58 2024 49 2025 and beyond 122 Total $ 699</t>
  </si>
  <si>
    <t>Accounting Policies (Policy)</t>
  </si>
  <si>
    <t>Basis Of Presentation</t>
  </si>
  <si>
    <t>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September 28, 2019 .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March 28, 2020 , and the results of operations for the three and six months ended March 28, 2020 , and March 30, 2019 . Results of operations and cash flows for the periods presented are not necessarily indicative of results to be expected for the full year.</t>
  </si>
  <si>
    <t>Consolidation</t>
  </si>
  <si>
    <t>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Lessee, Leases [Policy Text Block]</t>
  </si>
  <si>
    <t>Leases We determine if an agreement is or contains a lease at its inception by evaluating if an identified asset exists that we control for a period of time. When a lease exists, we classify it as a finance or operating lease and record a right-of-use ("ROU") asset and a corresponding lease liability at lease commencement. We have elected to not record leases with a term of 12 months or less in our Consolidated Condensed Balance Sheets, and accordingly, lease expense for these short-term leases is recognized on a straight-line basis over the lease term. Finance lease assets are presented within Net Property, Plant and Equipment and finance lease liabilities are presented within Current and Long-Term Debt in our Consolidated Condensed Balance Sheets. Finance lease disclosures are omitted as they are deemed immaterial. Operating ROU assets are presented within Other Assets, and operating lease liabilities are recorded within Other current liabilities and Other Liabilities in our Consolidated Condensed Balance Sheets. Lease assets are subject to review for impairment in a manner consistent with Property, Plant and Equipment. ROU assets are presented in our Consolidated Condensed Balance Sheets based on the present value of the corresponding liabilities and are adjusted for any prepayments, lease incentives received or initial direct costs incurred. The measurement of our ROU assets and liabilities includes all fixed payments and any variable payments based on an index or rate. Variable lease payments which do not depend on an index, or where rates are unknown, are excluded from lease payments in the measurement of the ROU asset and lease liability, and accordingly, are recognized as lease expense in the period the obligation for those payments is incurred. The present value of lease payments is based on our incremental borrowing rate according to the lease term and information available at the lease commencement date, as our lease arrangements generally do not provide an implicit interest rate. The incremental borrowing rate is derived using a hypothetically-collateralized borrowing cost, based on our revolving credit facility, plus a country risk factor, where applicable. We consider our credit rating and the current economic environment in determining the collateralized rate. Our lease arrangements can include fixed or variable non-lease components, such as common area maintenance, taxes and labor. We account for each lease and any non-lease components associated with that lease as a single lease component for all asset classes, except production and livestock grower asset classes embedded in service and supply agreements, and other asset classes that include significant maintenance or service components. We account for lease and non-lease components of an agreement separately based on relative stand-alone prices either observable or estimated if observable prices are not readily available. For asset classes where an election was made not to separate lease and non-lease components, all costs associated with a lease contract are disclosed as lease costs. The accounting for some of the Company's leases may require significant judgment when determining whether a contract is or contains a lease, the lease term, and the likelihood of exercising renewal or termination options. Our leases can include options to extend or terminate use of the underlying assets. These options are included in the lease term used to determine ROU assets and corresponding liabilities when we are reasonably certain we will exercise the option. Additionally, certain leases can have residual value guarantees, which are included within our operating lease liabilities when considered probable. Our lease agreements do not include significant restrictions or covenant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Sales or Selling, General and Administrative in our Consolidated Condensed Statements of Income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Net cash provided by operating activities and all finance lease principal payments are presented within Net cash used in financing activities in our Consolidated Condensed Statements of Cash Flows.</t>
  </si>
  <si>
    <t>Use of Estimates, Policy [Policy Text Block]</t>
  </si>
  <si>
    <t>Use of Estimates The consolidated condensed financial statements are prepared in conformity with accounting principles generally accepted in the United States, which require us to make estimates and assumptions that affect the amounts reported in the condensed consolidated financial statements and accompanying notes. Actual results could differ from those estimates.</t>
  </si>
  <si>
    <t>Recently Issued Accounting Pronouncements</t>
  </si>
  <si>
    <t>Recently Issued Accounting Pronouncements In March 2020, the Financial Accounting Standards Board ("FASB") issued guidance providing optional expedients and exceptions to account for the effects of reference rate reform to contracts, hedging relationships, and other transactions that reference LIBOR or another reference rate expected to be discontinued. The optional guidance is effective as of March 12, 2020 through December 31, 2022. We are currently eval uating the impact this guidance will have on our consolidated financial statements. In December 2019, the FASB issued guidance that simplifies the accounting for income taxes by removing certain exceptions to general principles in Topic 740 and clarifies other general principles by adding certain requirements to Topic 740. The guidance is effective for annual reporting periods and interim periods within those annual reporting periods beginning after December 15, 2020, our fiscal 2022. Early adoption is permitted for periods for which financial statements have not yet been issued , beginning our fiscal 2020. An entity that elects to early ad opt the amendments in an interim period should reflect any adjustments as of the beginning of the annual period that includes that interim period. The application of the guidance requires various transition methods depending on the specific amendment. We are currently evaluating the impact this guidance will have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do not expect the adoption of this guidance will have a material impact on our consolidated financial statements.</t>
  </si>
  <si>
    <t>Changes in Accounting Principles</t>
  </si>
  <si>
    <t>Changes in Accounting Principles In August 2017, the FASB issued guidance that eases certain documentation and assessment requirements of hedge effectiveness and modifies the accounting for components excluded from the assessment. Some of the modifications included the ineffectiveness of derivative gain/loss in highly effective cash flow hedges to be recorded in Other Comprehensive Income, alignment of the recognition and presentation of the effects related to the hedging instrument and hedged item in the financial statements, and additional disclosures required on the cumulative basis adjustment in fair value hedges and the effect of hedging on financial statement lines for components excluded from the assessment. The amendment also simplified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We adopted this guidance in the first quarter of fiscal 2020 using the modified retrospective transition approach, and it did not have a material impact on our consolidated financial statements. In February 2016, the FASB issued guidance that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We adopted this guidance in the first quarter of fiscal 2020 using the optional transition method that allows for a cumulative-effect adjustment in the period of adoption with no restatement of prior periods. We have elected the package of practical expedients available under the transition guidance which allows us to not reassess prior conclusions related to lease classifications, existing contracts containing leases, and initial direct costs, as well as the practical expedient that allows the continued historical treatment of land easements. We did not elect the practical expedient for the use of hindsight in evaluating the expected lease term of existing leases. The adoption resulted in the recording of operating lease assets and operating lease liabilities of $549 million and $546 million , respectively, as of September 29, 2019, with no changes to our finance leases. The difference between the additional lease assets and lease liabilities, represents existing deferred rent and prepaid lease balances that were reclassified on the balance sheet. The adoption did not have a material impact on our Consolidated Condensed Statements of Income or our Consolidated Condensed Statements of Cash Flows. For further description of our lease policy refer to the Leases section above, and for quantitative lease information refer to Part I, Item 1, Notes to Consolidated Condensed Financial Statements, Note 5: Leases.</t>
  </si>
  <si>
    <t>Inventories (Policy)</t>
  </si>
  <si>
    <t>Inventory, Policy</t>
  </si>
  <si>
    <t xml:space="preserve">INVENTORIES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 </t>
  </si>
  <si>
    <t>Acquisitions and Dispositions (Tables)</t>
  </si>
  <si>
    <t>Schedule of Business Acquisitions, by Acquisition [Table Text Block]</t>
  </si>
  <si>
    <t>The following table summarizes the purchase price allocation for Keystone Foods and fair values of the assets acquired and liabilities assumed at the acquisition date. in millions Cash and cash equivalents $ 186 Accounts receivable 106 Inventories 257 Other current assets 34 Property, Plant and Equipment 676 Goodwill 1,120 Intangible Assets 659 Other Assets 28 Current debt (73 ) Accounts payable (208 ) Other current liabilities (99 ) Long-Term Debt (113 ) Deferred Income Taxes (177 ) Other Liabilities (8 ) Noncontrolling Interests (122 ) Net assets acquired $ 2,266</t>
  </si>
  <si>
    <t>Inventories (Tables)</t>
  </si>
  <si>
    <t>Schedule of Inventory</t>
  </si>
  <si>
    <t>The following table reflects the major components of inventory (in millions): March 28, 2020 September 28, 2019 Processed products $ 2,306 $ 2,362 Livestock 1,105 1,150 Supplies and other 614 596 Total inventory $ 4,025 $ 4,108</t>
  </si>
  <si>
    <t>Property, Plant And Equipment (Tables)</t>
  </si>
  <si>
    <t>Property, Plant And Equipment And Accumulated Depreciation</t>
  </si>
  <si>
    <t>The major categories of property, plant and equipment and accumulated depreciation are as follows (in millions): March 28, 2020 September 28, 2019 Land $ 197 $ 198 Buildings and leasehold improvements 4,801 4,747 Machinery and equipment 8,820 8,607 Land improvements and other 395 385 Buildings and equipment under construction 920 713 15,133 14,650 Less accumulated depreciation 7,669 7,368 Net property, plant and equipment $ 7,464 $ 7,282</t>
  </si>
  <si>
    <t>Restructuring and Related Charges Restructuring and Related Charges (Tables)</t>
  </si>
  <si>
    <t>Restructuring Cost and Reserve [Line Items]</t>
  </si>
  <si>
    <t>Restructuring and Related Costs [Table Text Block]</t>
  </si>
  <si>
    <t>The following table reflects the pretax impact of restructuring and related charges incurred in the three and six months ended March 28, 2020 , the charges to date and the total estimated charges, by reportable segment (in millions): Three Months Ended Six Months Ended Restructuring and related charges to date Total estimated Restructuring and related charges March 28, 2020 March 28, 2020 March 28, 2020 Beef $ — $ 5 $ 18 $ 18 Pork — 2 7 7 Chicken — 21 128 136 Prepared Foods — 22 146 155 Other — 2 3 3 Total restructuring and related charges, pretax $ — $ 52 $ 302 $ 319</t>
  </si>
  <si>
    <t>Other Current Liabilities (Tables)</t>
  </si>
  <si>
    <t>Schedule Of Other Current Liabilities</t>
  </si>
  <si>
    <t>Other current liabilities are as follows (in millions): March 28, 2020 September 28, 2019 Accrued salaries, wages and benefits $ 551 $ 620 Other 971 865 Total other current liabilities $ 1,522 $ 1,485</t>
  </si>
  <si>
    <t>Debt (Tables)</t>
  </si>
  <si>
    <t>Schedule of Major Components Of Debt</t>
  </si>
  <si>
    <t>The major components of debt are as follows (in millions): March 28, 2020 September 28, 2019 Revolving credit facility $ 200 $ 70 Commercial paper 1,000 1,000 Senior notes: Notes due June 2020 (2.13% at 3/28/2020) 350 350 Notes due August 2020 (2.15% at 3/28/2020) 400 400 4.10% Notes due September 2020 279 280 2.25% Notes due August 2021 500 500 4.50% Senior notes due June 2022 1,000 1,000 3.90% Senior notes due September 2023 400 400 3.95% Notes due August 2024 1,250 1,250 4.00% Notes due March 2026 ("2026 Notes") 800 800 3.55% Notes due June 2027 1,350 1,350 7.00% Notes due January 2028 18 18 4.35% Notes due March 2029 ("2029 Notes") 1,000 1,000 6.13% Notes due November 2032 160 161 4.88% Notes due August 2034 500 500 5.15% Notes due August 2044 500 500 4.55% Notes due June 2047 750 750 5.10% Notes due September 2048 ("2048 Notes") 1,500 1,500 Discount on senior notes (46 ) (48 ) Term loan: Term loan facility due March 2022 (2.5% at 3/28/2020) — — Other 270 216 Unamortized debt issuance costs (61 ) (65 ) Total debt 12,120 11,932 Less current debt 1,142 2,102 Total long-term debt $ 10,978 $ 9,830</t>
  </si>
  <si>
    <t>Equity (Tables)</t>
  </si>
  <si>
    <t>Schedule of Share Repurchase</t>
  </si>
  <si>
    <t>A summary of share repurchases of our Class A stock is as follows (in millions): Three Months Ended Six Months Ended March 28, 2020 March 30, 2019 March 28, 2020 March 30, 2019 Shares Dollars Shares Dollars Shares Dollars Shares Dollars Shares repurchased: Under share repurchase program 0.7 $ 50 0.8 $ 50 1.8 $ 150 1.7 $ 100 To fund certain obligations under equity compensation plans 0.1 14 0.2 13 0.5 46 0.7 46 Total share repurchases 0.8 $ 64 1.0 $ 63 2.3 $ 196 2.4 $ 146</t>
  </si>
  <si>
    <t>Earnings Per Share (Tables)</t>
  </si>
  <si>
    <t>Schedule Of Earnings Per Share, Basic And Diluted</t>
  </si>
  <si>
    <t>The following table sets forth the computation of basic and diluted earnings per share (in millions, except per share data): Three Months Ended Six Months Ended March 28, 2020 March 30, 2019 March 28, 2020 March 30, 2019 Numerator: Net income $ 367 $ 430 $ 928 $ 982 Less: Net income attributable to noncontrolling interests 3 4 7 5 Net income attributable to Tyson 364 426 921 977 Less dividends declared: Class A 124 110 261 243 Class B 26 23 55 51 Undistributed earnings $ 214 $ 293 $ 605 $ 683 Class A undistributed earnings $ 176 $ 241 $ 498 $ 562 Class B undistributed earnings 38 52 107 121 Total undistributed earnings $ 214 $ 293 $ 605 $ 683 Denominator: Denominator for basic earnings per share: Class A weighted average shares 293 294 293 294 Class B weighted average shares, and shares under the if-converted method for diluted earnings per share 70 70 70 70 Effect of dilutive securities: Stock options, restricted stock and performance units 2 2 3 2 Denominator for diluted earnings per share – adjusted weighted average shares and assumed conversions 365 366 366 366 Net income per share attributable to Tyson: Class A basic $ 1.03 $ 1.20 $ 2.59 $ 2.74 Class B basic $ 0.92 $ 1.07 $ 2.32 $ 2.46 Diluted $ 1.00 $ 1.17 $ 2.52 $ 2.67 Dividends Declared Per Share: Class A $ 0.420 $ 0.375 $ 0.885 $ 0.825 Class B $ 0.378 $ 0.338 $ 0.797 $ 0.743</t>
  </si>
  <si>
    <t>Derivative Financial Instruments (Tables)</t>
  </si>
  <si>
    <t>Derivative Instruments and Hedging Activities Disclosures [Line Items]</t>
  </si>
  <si>
    <t>Schedule of Derivative Instruments [Table Text Block]</t>
  </si>
  <si>
    <t xml:space="preserve">We had the following aggregated outstanding notional amounts related to our derivative financial instruments: in millions, except soy meal tons Metric March 28, 2020 September 28, 2019 Commodity: Corn Bushels 121 111 Soy Meal Tons 728,700 1,078,800 Live Cattle Pounds 82 14 Lean Hogs Pounds 65 309 Foreign Currency United States dollar $ 488 $ 148 Interest Rate Swaps Average monthly debt $ 400 $ 400 </t>
  </si>
  <si>
    <t>Derivative Instruments, Gain (Loss) [Table Text Block]</t>
  </si>
  <si>
    <t>Consolidated Condensed Three Months Ended Six Months Ended March 28, 2020 March 30, 2019 March 28, 2020 March 30, 2019 Sales Gain (Loss) on derivatives not designated as hedging instruments: Commodity contracts $ — $ 13 $ — $ 14 Cost of Sales Gain (Loss) on cash flow hedges reclassified from OCI to Earnings: Commodity contracts $ (5 ) $ (5 ) $ (7 ) $ (12 ) Gain (Loss) on fair value hedges: Commodity contracts (a) 31 1 47 — Gain (Loss) on derivatives not designated as hedging instruments: Commodity contracts (126 ) (24 ) (97 ) (21 ) Total $ (100 ) $ (28 ) $ (57 ) $ (33 ) Interest Expense Gain (Loss) on cash flow hedges reclassified from OCI to Earnings: Interest rate contracts $ (1 ) $ — $ (2 ) $ — Other, net Gain (Loss) on derivatives not designated as hedging instruments: Foreign exchange contracts $ (3 ) $ 3 $ 1 $ 3</t>
  </si>
  <si>
    <t>Schedule of Income Statement Items Impacted by Derivatives [Table Text Block]</t>
  </si>
  <si>
    <t>The following table sets forth the total amounts of each income and expense line item presented in the Consolidated Condensed Statements of Income in which the effects of hedges are recorded (in millions): Consolidated Condensed Three Months Ended Six Months Ended March 28, 2020 March 30, 2019 March 28, 2020 March 30, 2019 Cost of Sales $ 9,867 $ 9,251 $ 19,242 $ 18,089 Interest Expense 119 119 239 218 Other, net (106 ) (7 ) (122 ) (10 )</t>
  </si>
  <si>
    <t>Designated as Hedging Instrument [Member] | Cash Flow Hedging [Member]</t>
  </si>
  <si>
    <t>The following table sets forth the pretax impact of cash flow hedge derivative instruments recognized in Other Comprehensive Income (in millions): Gain (Loss) Recognized in OCI Three Months Ended Six Months Ended March 28, 2020 March 30, 2019 March 28, 2020 March 30, 2019 Cash flow hedge – derivatives designated as hedging instruments: Commodity contracts $ (11 ) $ (5 ) $ (11 ) $ (7 ) Interest rate hedges (1 ) (5 ) (1 ) (23 ) Total $ (12 ) $ (10 ) $ (12 ) $ (30 )</t>
  </si>
  <si>
    <t>Designated as Hedging Instrument [Member] | Fair Value Hedging [Member]</t>
  </si>
  <si>
    <t>Schedule of Derivative Instruments in Statement of Financial Position, Fair Value [Table Text Block]</t>
  </si>
  <si>
    <t>The carrying amount of fair value hedge (assets) liabilities as of March 28, 2020 and September 28, 2019 were as follows (in millions): Consolidated Condensed Balance Sheets Classification March 28, 2020 September 28, 2019 Inventory $ (77 ) $ (19 )</t>
  </si>
  <si>
    <t>Fair Value Measurements (Tables)</t>
  </si>
  <si>
    <t>Schedule Of Assets And Liabilities Measured At Fair Value On A Recurring Basis</t>
  </si>
  <si>
    <t>The following tables set forth by level within the fair value hierarchy our financial assets and liabilities accounted for at fair value on a recurring basis according to the valuation techniques we used to determine their fair values (in millions): March 28, 2020 Level 1 Level 2 Level 3 Netting (a) Total Other Current Assets: Derivative financial instruments: Designated as hedges $ — $ 77 $ — $ (59 ) $ 18 Undesignated — 126 — (94 ) 32 Available-for-sale securities: Current — 1 1 — 2 Other Assets: Available-for-sale securities: Non-current — 56 46 — 102 Deferred compensation assets 9 289 — — 298 Total assets $ 9 $ 549 $ 47 $ (153 ) $ 452 Other Current Liabilities: Derivative financial instruments: Designated as hedges $ — $ 7 $ — $ (4 ) $ 3 Undesignated — 219 — (198 ) 21 Total liabilities $ — $ 226 $ — $ (202 ) $ 24 September 28, 2019 Level 1 Level 2 Level 3 Netting (a) Total Other Current Assets: Derivative financial instruments: Designated as hedges $ — $ 26 $ — $ (3 ) $ 23 Undesignated — 58 — (5 ) 53 Available-for-sale securities: Current — — 1 — 1 Other Assets: Available-for-sale securities: Non-current — 51 51 — 102 Deferred compensation assets 7 311 — — 318 Total assets $ 7 $ 446 $ 52 $ (8 ) $ 497 Other Current Liabilities: Derivative financial instruments: Designated as hedges $ — $ 17 $ — $ (13 ) $ 4 Undesignated — 93 — (90 ) 3 Total liabilities $ — $ 110 $ — $ (103 ) $ 7 (a) Our derivative assets and liabilities are presented in our Consolidated Condensed Balance Sheets on a net basis when a legally enforceable master netting arrangement exists between the counterparty to a derivative contract and us. Additionally, at March 28, 2020 , and September 28, 2019 , we had $49 million and $95 million</t>
  </si>
  <si>
    <t>Schedule Of Debt Securities Measured At Fair Value On A Recurring Basis, Unobservable Input Reconciliation</t>
  </si>
  <si>
    <t>The following table provides a reconciliation between the beginning and ending balance of marketable debt securities measured at fair value on a recurring basis in the table above that used significant unobservable inputs (Level 3) (in millions): Six Months Ended March 28, 2020 March 30, 2019 Balance at beginning of year $ 52 $ 51 Total realized and unrealized gains (losses): Included in earnings — — Included in other comprehensive income (loss) (1 ) 1 Purchases 5 7 Issuances — — Settlements (9 ) (9 ) Balance at end of period $ 47 $ 50 Total gains (losses) for the six month period included in earnings attributable to the change in unrealized gains (losses) relating to assets and liabilities still held at end of period $ — $ —</t>
  </si>
  <si>
    <t>Schedule Of Available For Sale Securities</t>
  </si>
  <si>
    <t>The following table sets forth our available-for-sale securities' amortized cost basis, fair value and unrealized gain (loss) by significant investment category (in millions): March 28, 2020 September 28, 2019 Amortized Fair Unrealized Amortized Fair Unrealized Available-for-sale securities: Debt securities: U.S. treasury and agency $ 56 $ 57 $ 1 $ 51 $ 51 $ — Corporate and asset-backed 47 47 — 51 52 1</t>
  </si>
  <si>
    <t>Schedule Of Fair Value And Carrying Value Of Debt</t>
  </si>
  <si>
    <t>Fair value of our debt is principally estimated using Level 2 inputs based on quoted prices for those or similar instruments. Fair value and carrying value for our debt are as follows (in millions): March 28, 2020 September 28, 2019 Fair Value Carrying Value Fair Value Carrying Value Total debt $ 12,938 $ 12,120 $ 12,978 $ 11,932</t>
  </si>
  <si>
    <t>Pension and Other Postretirement Benefit Plans (Tables)</t>
  </si>
  <si>
    <t>Schedule of Net Benefit Costs</t>
  </si>
  <si>
    <t>The components of the net periodic cost for the pension and postretirement benefit plans for the three and six months ended March 28, 2020 , and March 30, 2019 , are as follows (in millions): Pension Plans Three Months Ended Six Months Ended March 28, 2020 March 30, 2019 March 28, 2020 March 30, 2019 Service cost $ — $ — $ — $ 1 Interest cost 7 16 17 32 Expected return on plan assets (6 ) (15 ) (15 ) (29 ) Amortization of: Net actuarial loss 1 1 2 1 Prior service cost — — — — Settlement (gain) loss (106 ) — (106 ) 19 Net periodic cost (credit) $ (104 ) $ 2 $ (102 ) $ 24 Postretirement Benefit Plans Three Months Ended Six Months Ended March 28, 2020 March 30, 2019 March 28, 2020 March 30, 2019 Interest cost $ — $ 1 $ — $ 1 Amortization of prior service cost (credit) (1 ) (1 ) (1 ) (5 ) Net periodic cost (credit) $ (1 ) $ — $ (1 ) $ (4 )</t>
  </si>
  <si>
    <t>Other Comprehensive Income (Loss) (Tables)</t>
  </si>
  <si>
    <t>Components Of Other Comprehensive Income (Loss)</t>
  </si>
  <si>
    <t>The before and after tax changes in the components of other comprehensive income (loss) are as follows (in millions): Three Months Ended Six Months Ended March 28, 2020 March 30, 2019 March 28, 2020 March 30, 2019 Before Tax Tax After Tax Before Tax Tax After Tax Before Tax Tax After Tax Before Tax Tax After Tax Derivatives accounted for as cash flow hedges: (Gain) loss reclassified to interest expense $ 1 $ (1 ) $ — $ — $ — $ — $ 2 $ (1 ) $ 1 $ — $ — $ — (Gain) loss reclassified to cost of sales 5 (1 ) 4 5 — 5 7 (1 ) 6 12 (2 ) 10 Unrealized gain (loss) (12 ) 3 (9 ) (10 ) 2 (8 ) (12 ) 3 (9 ) (30 ) 8 (22 ) Investments: Unrealized gain (loss) — — — 1 (1 ) — — — — 2 (1 ) 1 Currency translation: Translation adjustment (105 ) 1 (104 ) 25 — 25 (70 ) 1 (69 ) 34 (1 ) 33 Translation loss reclassified to cost of sales — — — — — — — — — — — — Postretirement benefits: Unrealized gain (loss) 1 — 1 — — — 1 — 1 (28 ) 8 (20 ) Pension settlement reclassified to other (income) expense (58 ) 15 (43 ) — — — (58 ) 15 (43 ) 23 (6 ) 17 Total other comprehensive income (loss) $ (168 ) $ 17 $ (151 ) $ 21 $ 1 $ 22 $ (130 ) $ 17 $ (113 ) $ 13 $ 6 $ 19</t>
  </si>
  <si>
    <t>Segment Reporting (Tables)</t>
  </si>
  <si>
    <t>Segment Reporting Information, By Segment</t>
  </si>
  <si>
    <t>Information on segments and a reconciliation to income before income taxes are as follows (in millions): Three Months Ended Six Months Ended March 28, 2020 March 30, 2019 March 28, 2020 March 30, 2019 Sales: Beef $ 3,979 $ 3,884 $ 7,817 $ 7,810 Pork 1,266 1,172 2,645 2,351 Chicken 3,397 3,407 6,689 6,522 Prepared Foods 2,080 2,027 4,220 4,176 International/Other 465 277 963 420 Intersegment (299 ) (324 ) (631 ) (643 ) Total sales $ 10,888 $ 10,443 $ 21,703 $ 20,636 Three Months Ended Six Months Ended March 28, 2020 March 30, 2019 March 28, 2020 March 30, 2019 Operating income (loss): Beef $ 109 $ 156 $ 519 $ 461 Pork 93 100 284 195 Chicken 99 141 (a) 156 301 (a) Prepared Foods 191 245 349 510 International/Other 9 (b) (7 ) (b) 19 (b) (25 ) (b) Total operating income 501 635 1,327 1,442 Total other expense 10 107 111 201 Income before income taxes $ 491 $ 528 $ 1,216 $ 1,241 (a) Chicken operating income included $5 million and $13 million in Keystone Foods purchase accounting and acquisition related costs for the three and six months ended March 30, 2019 , respectively. (b) International/Other operating results included $6 million and $24 million in Keystone Foods purchase accounting and acquisition related costs for the three and six months ended March 30, 2019 , respectively. There were no third-party merger and integration costs and corporate overhead of Tyson New Ventures, LLC for the three months ended March 28, 2020 , $4 million for the three months ended March 30, 2019 , and $4 million and $5 million for the six months ended March 28, 2020 , and March 30, 2019 , respectively.</t>
  </si>
  <si>
    <t>Disaggregation of Revenue, By Segment and Distribution Channel</t>
  </si>
  <si>
    <t>The following tables further disaggregate our sales to customers by major distribution channels (in millions): Three months ended March 28, 2020 Consumer Products (a) Foodservice (b) International (c) Industrial and Other (d) Intersegment Total Beef $ 1,907 $ 1,004 $ 605 $ 362 $ 101 $ 3,979 Pork 383 99 274 325 185 1,266 Chicken 1,550 1,239 167 428 13 3,397 Prepared Foods 1,225 778 34 43 — 2,080 International/Other — — 465 — — 465 Intersegment — — — — (299 ) (299 ) Total $ 5,065 $ 3,120 $ 1,545 $ 1,158 $ — $ 10,888 Three months ended March 30, 2019 Consumer Products (a) Foodservice (b) International (c) Industrial and Other (d) Intersegment Total Beef $ 1,811 $ 1,057 $ 573 $ 343 $ 100 $ 3,884 Pork 334 93 210 324 211 1,172 Chicken 1,463 1,307 155 469 13 3,407 Prepared Foods 1,190 755 20 62 — 2,027 Other — — 277 — — 277 Intersegment — — — — (324 ) (324 ) Total $ 4,798 $ 3,212 $ 1,235 $ 1,198 $ — $ 10,443 Six months ended March 28, 2020 Consumer Products (a) Foodservice (b) International (c) Industrial and Other (d) Intersegment Total Beef $ 3,764 $ 2,049 $ 1,119 $ 688 $ 197 $ 7,817 Pork 783 216 554 685 407 2,645 Chicken 2,939 2,546 328 849 27 6,689 Prepared Foods 2,436 1,624 71 89 — 4,220 International/Other — — 963 — — 963 Intersegment — — — — (631 ) (631 ) Total $ 9,922 $ 6,435 $ 3,035 $ 2,311 $ — $ 21,703 Six months ended March 30, 2019 Consumer Products (a) Foodservice (b) International (c) Industrial and Other (d) Intersegment Total Beef $ 3,662 $ 2,074 $ 1,201 $ 683 $ 190 $ 7,810 Pork 671 184 435 635 426 2,351 Chicken 2,835 2,437 312 911 27 6,522 Prepared Foods 2,465 1,544 44 123 — 4,176 Other — — 420 — — 420 Intersegment — — — — (643 ) (643 ) Total $ 9,633 $ 6,239 $ 2,412 $ 2,352 $ — $ 20,636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for internationally produced products or export sales of domestically produced products.</t>
  </si>
  <si>
    <t>Leases (Tables)</t>
  </si>
  <si>
    <t>Lessee Operating Leases Balance Sheet Information [Table Text Block]</t>
  </si>
  <si>
    <t>Operating lease ROU assets and liabilities presented in our Consolidated Condensed Balance Sheets were as follows (in millions): March 28, 2020 Other Assets $ 541 Other current liabilities 163 Other Liabilities 378</t>
  </si>
  <si>
    <t>Lease, Cost [Table Text Block]</t>
  </si>
  <si>
    <t>The components of lease costs were as follows (in millions): Three Months Ended Six Months Ended March 28, 2020 March 28, 2020 Operating lease cost (a) $ 51 $ 100 Variable lease cost (b) 116 227 Short-term lease cost 6 12 Total $ 173 $ 339</t>
  </si>
  <si>
    <t>Lessee Operating Lease Other Information [Table Text Block]</t>
  </si>
  <si>
    <t>Other operating lease information includes the following: Six months ended March 28, 2020 Operating cash outflows from operating leases (in millions) $ 106 ROU assets obtained in exchange for new operating lease liabilities (in millions) $ 83 Weighted-average remaining lease term 5 years Weighted-average discount rate 3 %</t>
  </si>
  <si>
    <t>Lessee, Operating Lease, Liability, Maturity [Table Text Block]</t>
  </si>
  <si>
    <t>At March 28, 2020 , future maturities of operating leases were as follows (in millions): Operating Lease Commitments 2020 (remaining year) $ 95 2021 153 2022 108 2023 74 2024 57 2025 and beyond 91 Total undiscounted operating lease payments $ 578 Less: Imputed interest 37 Present value of total operating lease liabilities $ 541</t>
  </si>
  <si>
    <t>Schedule of Future Minimum Rental Payments for Operating Leases [Table Text Block]</t>
  </si>
  <si>
    <t>Minimum lease commitments under non-cancelable leases at September 28, 2019 were (in millions): Operating Lease Commitments 2020 $ 159 2021 113 2022 74 2023 49 2024 40 2025 and beyond 54 Total $ 489</t>
  </si>
  <si>
    <t>Other Commitments [Table Text Block]</t>
  </si>
  <si>
    <t>Livestock grower fixed or estimable non-cancelable commitments at September 28, 2019 were (in millions): Livestock Grower Commitments 2020 $ 253 2021 131 2022 86 2023 58 2024 49 2025 and beyond 122 Total $ 699</t>
  </si>
  <si>
    <t>Accounting Policies Changes in Accounting Principles (Details) - USD ($) $ in Millions</t>
  </si>
  <si>
    <t>Sep. 29, 2019</t>
  </si>
  <si>
    <t>New Accounting Pronouncements or Change in Accounting Principle [Line Items]</t>
  </si>
  <si>
    <t>Operating Lease, Right-of-Use Asset</t>
  </si>
  <si>
    <t>Operating Lease, Liability</t>
  </si>
  <si>
    <t>Acquisitions and Dispositions Preliminary Fair Value of Assets Acquired and Liabilities Assumed at Acquisition Date (Details) - USD ($) $ in Millions</t>
  </si>
  <si>
    <t>Jun. 03, 2019</t>
  </si>
  <si>
    <t>Nov. 30, 2018</t>
  </si>
  <si>
    <t>Dec. 28, 2019</t>
  </si>
  <si>
    <t>Business Acquisition [Line Items]</t>
  </si>
  <si>
    <t>BRF S.A. Thailand and Europe [Member]</t>
  </si>
  <si>
    <t>Business Combination, Consideration Transferred</t>
  </si>
  <si>
    <t>Business Combination, Recognized Identifiable Assets Acquired and Liabilities Assumed, Net Working Capital</t>
  </si>
  <si>
    <t>Goodwill, Purchase Accounting Adjustments</t>
  </si>
  <si>
    <t>Property, Plant and Equipment</t>
  </si>
  <si>
    <t>Intangible Assets</t>
  </si>
  <si>
    <t>Business Combination, Recognized Identifiable Assets Acquired and Liabilities Assumed, Noncurrent Liabilities</t>
  </si>
  <si>
    <t>Business Combination, Provisional Information, Initial Accounting Incomplete, Adjustment, Net Working Capital</t>
  </si>
  <si>
    <t>Business Combination, Provisional Information, Initial Accounting Incomplete, Adjustment, Deferred Income Taxes</t>
  </si>
  <si>
    <t>Keystone Foods [Member]</t>
  </si>
  <si>
    <t>Accounts receivable</t>
  </si>
  <si>
    <t>Customer Relationships [Member] | BRF S.A. Thailand and Europe [Member]</t>
  </si>
  <si>
    <t>Acquired Finite-lived Intangible Assets, Weighted Average Useful Life</t>
  </si>
  <si>
    <t>7 years</t>
  </si>
  <si>
    <t>Customer Relationships [Member] | Keystone Foods [Member]</t>
  </si>
  <si>
    <t>25 years</t>
  </si>
  <si>
    <t>Corporate and Other [Member] | Keystone Foods [Member]</t>
  </si>
  <si>
    <t>Chicken [Member] | Keystone Foods [Member]</t>
  </si>
  <si>
    <t>Acquisitions and Dispositions Acquisition (Narrative) (Details) - USD ($) $ in Millions</t>
  </si>
  <si>
    <t>Feb. 07, 2020</t>
  </si>
  <si>
    <t>Jan. 15, 2020</t>
  </si>
  <si>
    <t>Payments to Acquire Businesses, Net of Cash Acquired</t>
  </si>
  <si>
    <t>Payments to Acquire Equity Method Investments</t>
  </si>
  <si>
    <t>Business Combination, Acquisition of Less than 100 Percent, Noncontrolling Interest, Fair Value</t>
  </si>
  <si>
    <t>Business Combination, Recognized Identifiable Assets Acquired and Liabilities Assumed, Deferred Tax Liabilities Noncurrent</t>
  </si>
  <si>
    <t>Prepared Foods [Member]</t>
  </si>
  <si>
    <t>Chicken [Member]</t>
  </si>
  <si>
    <t>Corporate and Other [Member]</t>
  </si>
  <si>
    <t>Vibra [Member]</t>
  </si>
  <si>
    <t>Business Acquisition, Percentage of Voting Interests Acquired</t>
  </si>
  <si>
    <t>40.00%</t>
  </si>
  <si>
    <t>JBS [Member]</t>
  </si>
  <si>
    <t>50.00%</t>
  </si>
  <si>
    <t>Inventories (Schedule Of Inventory) (Details) - USD ($) $ in Millions</t>
  </si>
  <si>
    <t>Processed products</t>
  </si>
  <si>
    <t>Livestock</t>
  </si>
  <si>
    <t>Supplies and other</t>
  </si>
  <si>
    <t>Total inventory</t>
  </si>
  <si>
    <t>Property, Plant And Equipment (Details) - USD ($) $ in Millions</t>
  </si>
  <si>
    <t>Property, Plant and Equipment [Line Items]</t>
  </si>
  <si>
    <t>Property, plant and equipment, gross</t>
  </si>
  <si>
    <t>Less accumulated depreciation</t>
  </si>
  <si>
    <t>Net property, plant and equipment</t>
  </si>
  <si>
    <t>Land</t>
  </si>
  <si>
    <t>Buildings and leasehold improvements</t>
  </si>
  <si>
    <t>Machinery and equipment</t>
  </si>
  <si>
    <t>Land improvements and other</t>
  </si>
  <si>
    <t>Buildings and equipment under construction</t>
  </si>
  <si>
    <t>Restructuring and Related Charges Restructuring (Details) $ in Millions</t>
  </si>
  <si>
    <t>Mar. 28, 2020USD ($)</t>
  </si>
  <si>
    <t>Mar. 30, 2019USD ($)</t>
  </si>
  <si>
    <t>Sep. 28, 2019USD ($)</t>
  </si>
  <si>
    <t>Restructuring and Related Cost, Expected Cost</t>
  </si>
  <si>
    <t>Restructuring and Related Cost, Incurred Cost</t>
  </si>
  <si>
    <t>Restructuring and Related Cost, Cost Incurred to Date</t>
  </si>
  <si>
    <t>Payments for Restructuring</t>
  </si>
  <si>
    <t>Restructuring Program [Member]</t>
  </si>
  <si>
    <t>Restructuring and Related Cost, Expected Number of Positions Eliminated</t>
  </si>
  <si>
    <t>2017 Program [Member]</t>
  </si>
  <si>
    <t>Financial Fitness Program [Member]</t>
  </si>
  <si>
    <t>Restructuring Reserve</t>
  </si>
  <si>
    <t>Cost of Sales | Restructuring Program [Member]</t>
  </si>
  <si>
    <t>Selling, General and Administrative Expenses [Member]</t>
  </si>
  <si>
    <t>Selling, General and Administrative Expenses [Member] | Restructuring Program [Member]</t>
  </si>
  <si>
    <t>Employee Severance [Member] | Restructuring Program [Member]</t>
  </si>
  <si>
    <t>Restructuring Reserve, Accrual Adjustment</t>
  </si>
  <si>
    <t>Technology Impairment and Related Costs [Member] | 2017 Program [Member]</t>
  </si>
  <si>
    <t>Restructuring and Related Cost, Expected Cost Remaining</t>
  </si>
  <si>
    <t>Technology Impairment and Related Costs [Member] | Selling, General and Administrative Expenses [Member] | 2017 Program [Member]</t>
  </si>
  <si>
    <t>Beef [Member]</t>
  </si>
  <si>
    <t>Pork [Member]</t>
  </si>
  <si>
    <t>Other Restructuring [Member]</t>
  </si>
  <si>
    <t>Other Current Liabilities (Schedule of Other Current Liabilities) (Details) - USD ($) $ in Millions</t>
  </si>
  <si>
    <t>Accrued salaries, wages and benefits</t>
  </si>
  <si>
    <t>Other</t>
  </si>
  <si>
    <t>Total other current liabilities</t>
  </si>
  <si>
    <t>Debt (Major Components Of Debt) (Details) - USD ($) $ in Millions</t>
  </si>
  <si>
    <t>Debt Instrument [Line Items]</t>
  </si>
  <si>
    <t>Discount on senior notes</t>
  </si>
  <si>
    <t>Unamortized debt issuance costs</t>
  </si>
  <si>
    <t>Total debt</t>
  </si>
  <si>
    <t>Less current debt</t>
  </si>
  <si>
    <t>Revolving Credit Facility [Member]</t>
  </si>
  <si>
    <t>Revolving credit facility</t>
  </si>
  <si>
    <t>Commercial paper</t>
  </si>
  <si>
    <t>Long-term Commercial Paper, Noncurrent</t>
  </si>
  <si>
    <t>Term Loan Facility Due March 2022 [Member]</t>
  </si>
  <si>
    <t>Debt Instrument, Interest Rate, Stated Percentage</t>
  </si>
  <si>
    <t>2.50%</t>
  </si>
  <si>
    <t>Long-term Debt, Gross</t>
  </si>
  <si>
    <t>Notes due June 2020 (2.13% at 3/28/2020)</t>
  </si>
  <si>
    <t>2.13%</t>
  </si>
  <si>
    <t>Notes due August 2020 (2.15% at 3/28/2020)</t>
  </si>
  <si>
    <t>2.15%</t>
  </si>
  <si>
    <t>4.10% Notes due September 2020</t>
  </si>
  <si>
    <t>4.10%</t>
  </si>
  <si>
    <t>2.25% Notes due August 2021</t>
  </si>
  <si>
    <t>2.25%</t>
  </si>
  <si>
    <t>4.50% Senior notes due June 2022</t>
  </si>
  <si>
    <t>4.50%</t>
  </si>
  <si>
    <t>3.90% Senior notes due September 2023</t>
  </si>
  <si>
    <t>3.90%</t>
  </si>
  <si>
    <t>3.95% Notes due August 2024</t>
  </si>
  <si>
    <t>3.95%</t>
  </si>
  <si>
    <t>4.00% Notes due March 2026 (2026 Notes)</t>
  </si>
  <si>
    <t>4.00%</t>
  </si>
  <si>
    <t>3.55% Notes due June 2027</t>
  </si>
  <si>
    <t>3.55%</t>
  </si>
  <si>
    <t>7.00% Notes due January 2028</t>
  </si>
  <si>
    <t>7.00%</t>
  </si>
  <si>
    <t>4.35% Notes due March 2029 (2029 Notes)</t>
  </si>
  <si>
    <t>4.35%</t>
  </si>
  <si>
    <t>6.13% Notes due November 2032</t>
  </si>
  <si>
    <t>6.13%</t>
  </si>
  <si>
    <t>4.88% Notes due August 2034</t>
  </si>
  <si>
    <t>4.88%</t>
  </si>
  <si>
    <t>5.15% Notes due August 2044</t>
  </si>
  <si>
    <t>5.15%</t>
  </si>
  <si>
    <t>4.55% Notes due June 2047</t>
  </si>
  <si>
    <t>4.55%</t>
  </si>
  <si>
    <t>5.10% Notes due September 2048 (2048 Notes)</t>
  </si>
  <si>
    <t>5.10%</t>
  </si>
  <si>
    <t>Debt (Narrative) (Details) - USD ($) $ in Millions</t>
  </si>
  <si>
    <t>Apr. 01, 2020</t>
  </si>
  <si>
    <t>Repayments of Commercial Paper</t>
  </si>
  <si>
    <t>Debt Instrument, Unamortized Discount</t>
  </si>
  <si>
    <t>Debt Instrument, Unused Borrowing Capacity, Amount</t>
  </si>
  <si>
    <t>Maximum borrowing capacity</t>
  </si>
  <si>
    <t>Amount available for borrowing under credit facility</t>
  </si>
  <si>
    <t>Standby Letters of Credit [Member]</t>
  </si>
  <si>
    <t>Letters of Credit Outstanding, Amount</t>
  </si>
  <si>
    <t>Bilateral Letters Of Credit [Member]</t>
  </si>
  <si>
    <t>Short-term Debt, Weighted Average Interest Rate, at Point in Time</t>
  </si>
  <si>
    <t>2.07%</t>
  </si>
  <si>
    <t>Debt Instrument, Term</t>
  </si>
  <si>
    <t>15 days</t>
  </si>
  <si>
    <t>Subsequent Event [Member] | Term Loan Facility Due March 2022 [Member]</t>
  </si>
  <si>
    <t>Subsequent Event [Member] | Revolving Credit Facility [Member]</t>
  </si>
  <si>
    <t>Subsequent Event [Member] | Commercial paper</t>
  </si>
  <si>
    <t>Equity (Schedule of Share Repurchases) (Details) - USD ($) shares in Millions, $ in Millions</t>
  </si>
  <si>
    <t>Class of Stock [Line Items]</t>
  </si>
  <si>
    <t>Payments for Repurchase of Common Stock</t>
  </si>
  <si>
    <t>Treasury Stock, Shares, Acquired</t>
  </si>
  <si>
    <t>Under share repurchase program | Class A [Member]</t>
  </si>
  <si>
    <t>To fund certain obligations under equity compensation plans | Class A [Member]</t>
  </si>
  <si>
    <t>Equity (Narrative) (Details) shares in Millions</t>
  </si>
  <si>
    <t>Mar. 28, 2020shares</t>
  </si>
  <si>
    <t>Stock Repurchase Program, Remaining Number of Shares Authorized to be Repurchased</t>
  </si>
  <si>
    <t>Income Taxes (Details) - USD ($) $ in Millions</t>
  </si>
  <si>
    <t>Effective tax rate for continuing operations</t>
  </si>
  <si>
    <t>25.30%</t>
  </si>
  <si>
    <t>18.50%</t>
  </si>
  <si>
    <t>23.70%</t>
  </si>
  <si>
    <t>20.90%</t>
  </si>
  <si>
    <t>Unrecognized tax benefits</t>
  </si>
  <si>
    <t>Other Income And Charges (Details) - USD ($) $ in Millions</t>
  </si>
  <si>
    <t>Jun. 27, 2020</t>
  </si>
  <si>
    <t>Other income/expense</t>
  </si>
  <si>
    <t>Components of Other Income and Expenses [Line Items]</t>
  </si>
  <si>
    <t>Net Periodic Benefit Cost (Credit), Excluding Service Cost</t>
  </si>
  <si>
    <t>Income (Loss) from Equity Method Investments</t>
  </si>
  <si>
    <t>Subsequent Event [Member] | One-time cash bonus [Member] | Cost of Sales</t>
  </si>
  <si>
    <t>Other Nonrecurring Expense</t>
  </si>
  <si>
    <t>Earnings Per Share (Schedule Of Earnings Per Share, Basic And Diluted) (Details) - USD ($) $ / shares in Units, shares in Millions, $ in Millions</t>
  </si>
  <si>
    <t>Earnings Per Share, Basic and Diluted [Line Items]</t>
  </si>
  <si>
    <t>Undistributed earnings</t>
  </si>
  <si>
    <t>Stock options, restricted stock and performance units</t>
  </si>
  <si>
    <t>Denominator for diluted earnings per share – adjusted weighted average shares and assumed conversions</t>
  </si>
  <si>
    <t>Diluted</t>
  </si>
  <si>
    <t>Less dividends declared:</t>
  </si>
  <si>
    <t>Weighted average number of shares outstanding - Basic</t>
  </si>
  <si>
    <t>Net Income Per Share Attributable to Tyson - Basic</t>
  </si>
  <si>
    <t>Common Stock, Dividends, Per Share, Declared</t>
  </si>
  <si>
    <t>Earnings Per Share (Narrative) (Details) shares in Millions</t>
  </si>
  <si>
    <t>Mar. 30, 2019shares</t>
  </si>
  <si>
    <t>Mar. 28, 2020Classesshares</t>
  </si>
  <si>
    <t>Number Of Classes Of Common Stock | Classes</t>
  </si>
  <si>
    <t>Percentage amount of per share cash dividends paid to holders of Class B stock that cannot exceed paid to holders of Class A stock</t>
  </si>
  <si>
    <t>90.00%</t>
  </si>
  <si>
    <t>Undistributed earnings (losses), ratio used to calculate allocation to class of stock</t>
  </si>
  <si>
    <t>Share-based Payment Arrangement [Member]</t>
  </si>
  <si>
    <t>Antidilutive securities excluded from computation of earnings per share, shares | shares</t>
  </si>
  <si>
    <t>Derivative Financial Instruments (Aggregate Outstanding Notionals) (Details) lb in Millions, bu in Millions, $ in Millions</t>
  </si>
  <si>
    <t>Mar. 28, 2020USD ($)bulbT</t>
  </si>
  <si>
    <t>Sep. 28, 2019USD ($)bulbT</t>
  </si>
  <si>
    <t>Corn (in bushels)</t>
  </si>
  <si>
    <t>Derivative [Line Items]</t>
  </si>
  <si>
    <t>Derivative, Nonmonetary Notional Amount | bu</t>
  </si>
  <si>
    <t>Soy Meal (in tons)</t>
  </si>
  <si>
    <t>Derivative, Nonmonetary Notional Amount | T</t>
  </si>
  <si>
    <t>Live Cattle [Member]</t>
  </si>
  <si>
    <t>Derivative, Nonmonetary Notional Amount | lb</t>
  </si>
  <si>
    <t>Lean Hogs [Member]</t>
  </si>
  <si>
    <t>Foreign Currency [Member]</t>
  </si>
  <si>
    <t>Derivative, Notional Amount | $</t>
  </si>
  <si>
    <t>Interest rate hedges</t>
  </si>
  <si>
    <t>Derivative Financial Instruments (Pretax Impact Of Cash Flow Hedge Derivative Instruments On The Consolidated Statements Of Income) (Details) - Cash Flow Hedging [Member] - USD ($) $ in Millions</t>
  </si>
  <si>
    <t>Gain/(Loss) Recognized in OCI on Derivatives</t>
  </si>
  <si>
    <t>Commodity contracts</t>
  </si>
  <si>
    <t>Derivative Financial Instruments (Pretax Impact Of Fair Value Hedge Derivative Instruments On The Consolidated Statements of Income) (Details) - USD ($) $ in Millions</t>
  </si>
  <si>
    <t>Derivative, Gain (Loss) on Derivative, Net</t>
  </si>
  <si>
    <t>Fair Value Hedging [Member]</t>
  </si>
  <si>
    <t>Derivative Assets (Liabilities), at Fair Value, Net</t>
  </si>
  <si>
    <t>Derivative Financial Instruments (Pretax Impact Of Undesignated Derivative Instruments On The Consolidated Statements Of Income) (Details) - USD ($) $ in Millions</t>
  </si>
  <si>
    <t>Other Nonoperating Income (Expense)</t>
  </si>
  <si>
    <t>Not Designated as Hedging Instrument | Commodity contracts | Sales</t>
  </si>
  <si>
    <t>Not Designated as Hedging Instrument | Commodity contracts | Cost of Sales</t>
  </si>
  <si>
    <t>Not Designated as Hedging Instrument | Foreign exchange contracts | Other income/expense</t>
  </si>
  <si>
    <t>Fair Value Hedging [Member] | Commodity contracts | Cost of Sales</t>
  </si>
  <si>
    <t>Cash Flow Hedging [Member] | Commodity contracts | Cost of Sales</t>
  </si>
  <si>
    <t>Cash Flow Hedging [Member] | Interest Rate Contract [Member] | Interest Expense [Member]</t>
  </si>
  <si>
    <t>Derivative Financial Instruments (Narrative) (Details) $ in Millions</t>
  </si>
  <si>
    <t>Cash Flow Hedge Gain (Loss) to be Reclassified within Twelve Months</t>
  </si>
  <si>
    <t>Treasury Rate Locks</t>
  </si>
  <si>
    <t>Cash Flow Hedge Gain (Loss) to be Reclassified Over Life of Forecasted Fixed-Rate Debt</t>
  </si>
  <si>
    <t>Fair Value Measurements (Schedule Of Assets And Liabilities Measured At Fair Value On A Recurring Basis) (Details) - USD ($) $ in Millions</t>
  </si>
  <si>
    <t>Fair Value, Assets and Liabilities Measured on Recurring and Nonrecurring Basis [Line Items]</t>
  </si>
  <si>
    <t>Derivative Liability, Collateral, Right to Reclaim Cash, Offset</t>
  </si>
  <si>
    <t>Derivative, Collateral, Obligation to Return Cash</t>
  </si>
  <si>
    <t>Fair Value, Recurring [Member]</t>
  </si>
  <si>
    <t>Derivative Asset, Netting</t>
  </si>
  <si>
    <t>[1]</t>
  </si>
  <si>
    <t>Total assets</t>
  </si>
  <si>
    <t>Derivative Liability, Netting</t>
  </si>
  <si>
    <t>Total liabilities</t>
  </si>
  <si>
    <t>Fair Value, Recurring [Member] | Level 1</t>
  </si>
  <si>
    <t>Fair Value, Recurring [Member] | Level 2</t>
  </si>
  <si>
    <t>Fair Value, Recurring [Member] | Level 3</t>
  </si>
  <si>
    <t>Other Current Assets [Member] | Fair Value, Recurring [Member]</t>
  </si>
  <si>
    <t>Available-for-Sale Securities, Current</t>
  </si>
  <si>
    <t>Other Current Assets [Member] | Fair Value, Recurring [Member] | Designated as hedges</t>
  </si>
  <si>
    <t>Derivative Financial Instruments, Assets</t>
  </si>
  <si>
    <t>Other Current Assets [Member] | Fair Value, Recurring [Member] | Undesignated</t>
  </si>
  <si>
    <t>Other Current Assets [Member] | Fair Value, Recurring [Member] | Level 1</t>
  </si>
  <si>
    <t>Other Current Assets [Member] | Fair Value, Recurring [Member] | Level 1 | Designated as hedges</t>
  </si>
  <si>
    <t>Other Current Assets [Member] | Fair Value, Recurring [Member] | Level 1 | Undesignated</t>
  </si>
  <si>
    <t>Other Current Assets [Member] | Fair Value, Recurring [Member] | Level 2</t>
  </si>
  <si>
    <t>Other Current Assets [Member] | Fair Value, Recurring [Member] | Level 2 | Designated as hedges</t>
  </si>
  <si>
    <t>Other Current Assets [Member] | Fair Value, Recurring [Member] | Level 2 | Undesignated</t>
  </si>
  <si>
    <t>Other Current Assets [Member] | Fair Value, Recurring [Member] | Level 3</t>
  </si>
  <si>
    <t>Other Current Assets [Member] | Fair Value, Recurring [Member] | Level 3 | Designated as hedges</t>
  </si>
  <si>
    <t>Other Current Assets [Member] | Fair Value, Recurring [Member] | Level 3 | Undesignated</t>
  </si>
  <si>
    <t>Other Assets [Member] | Fair Value, Recurring [Member]</t>
  </si>
  <si>
    <t>Available for Sale Securities, Noncurrent</t>
  </si>
  <si>
    <t>Deferred compensation assets</t>
  </si>
  <si>
    <t>Other Assets [Member] | Fair Value, Recurring [Member] | Level 1</t>
  </si>
  <si>
    <t>Other Assets [Member] | Fair Value, Recurring [Member] | Level 2</t>
  </si>
  <si>
    <t>Other Assets [Member] | Fair Value, Recurring [Member] | Level 3</t>
  </si>
  <si>
    <t>Other Current Liabilities [Member] | Fair Value, Recurring [Member] | Designated as hedges</t>
  </si>
  <si>
    <t>Derivative Financial Instruments, Liabilities</t>
  </si>
  <si>
    <t>Other Current Liabilities [Member] | Fair Value, Recurring [Member] | Undesignated</t>
  </si>
  <si>
    <t>Other Current Liabilities [Member] | Fair Value, Recurring [Member] | Level 1 | Designated as hedges</t>
  </si>
  <si>
    <t>Other Current Liabilities [Member] | Fair Value, Recurring [Member] | Level 1 | Undesignated</t>
  </si>
  <si>
    <t>Other Current Liabilities [Member] | Fair Value, Recurring [Member] | Level 2 | Designated as hedges</t>
  </si>
  <si>
    <t>Other Current Liabilities [Member] | Fair Value, Recurring [Member] | Level 2 | Undesignated</t>
  </si>
  <si>
    <t>Other Current Liabilities [Member] | Fair Value, Recurring [Member] | Level 3 | Designated as hedges</t>
  </si>
  <si>
    <t>Other Current Liabilities [Member] | Fair Value, Recurring [Member] | Level 3 | Undesignated</t>
  </si>
  <si>
    <t>Our derivative assets and liabilities are presented in our Consolidated Condensed Balance Sheets on a net basis when a legally enforceable master netting arrangement exists between the counterparty to a derivative contract and us. Additionally, at March 28, 2020 , and September 28, 2019 , we had $49 million and $95 million</t>
  </si>
  <si>
    <t>Fair Value Measurements (Schedule Of Debt Securities Measured At Fair Value On A Recurring Basis, Unobservable Input Reconciliation) (Details) - USD ($) $ in Millions</t>
  </si>
  <si>
    <t>Fair Value, Assets Measured on Recurring Basis, Unobservable Input Reconciliation, Calculation [Roll Forward]</t>
  </si>
  <si>
    <t>Balance at beginning of year</t>
  </si>
  <si>
    <t>Total realized gains (losses) included in earnings</t>
  </si>
  <si>
    <t>Total unrealized gains (losses) included in other comprehensive income (loss)</t>
  </si>
  <si>
    <t>Purchases</t>
  </si>
  <si>
    <t>Issuances</t>
  </si>
  <si>
    <t>Settlements</t>
  </si>
  <si>
    <t>Balance at end of period</t>
  </si>
  <si>
    <t>Fair Value, Asset, Recurring Basis, Still Held, Unrealized Gain (Loss)</t>
  </si>
  <si>
    <t>Fair Value Measurements (Schedule Of Available For Sale Securities) (Details) - USD ($) $ in Millions</t>
  </si>
  <si>
    <t>U.S. treasury and agency</t>
  </si>
  <si>
    <t>Amortized Cost Basis</t>
  </si>
  <si>
    <t>Fair Value</t>
  </si>
  <si>
    <t>Unrealized Gain (Loss)</t>
  </si>
  <si>
    <t>Corporate and asset-backed</t>
  </si>
  <si>
    <t>Fair Value Measurements (Schedule Of Fair Value And Carrying Value Of Debt) (Details) - USD ($) $ in Millions</t>
  </si>
  <si>
    <t>Total Debt, Fair Value</t>
  </si>
  <si>
    <t>Total Debt, Carrying Value</t>
  </si>
  <si>
    <t>Fair Value Measurement (Narrative) (Details) - USD ($) $ in Millions</t>
  </si>
  <si>
    <t>Other than Temporary Impairments, Recognized in Earnings</t>
  </si>
  <si>
    <t>Other than Temporary Impairment Losses, Deferred in OCI</t>
  </si>
  <si>
    <t>Maximum [Member]</t>
  </si>
  <si>
    <t>Short Term Investment Maturity Period</t>
  </si>
  <si>
    <t>12 months</t>
  </si>
  <si>
    <t>Available For Sale Securities Debt Maturity Period</t>
  </si>
  <si>
    <t>40 years</t>
  </si>
  <si>
    <t>Pension and Other Postretirement Benefit Plans (Details) - USD ($) $ in Millions</t>
  </si>
  <si>
    <t>Pension Plan [Member]</t>
  </si>
  <si>
    <t>Defined Benefit Plans and Other Postretirement Benefit Plans Table Text Block [Line Items]</t>
  </si>
  <si>
    <t>Service cost</t>
  </si>
  <si>
    <t>Interest cost</t>
  </si>
  <si>
    <t>Expected return on plan assets</t>
  </si>
  <si>
    <t>Amortization of Net actuarial loss</t>
  </si>
  <si>
    <t>Amortization of prior service credit</t>
  </si>
  <si>
    <t>Settlement (gain) loss</t>
  </si>
  <si>
    <t>Net periodic cost (credit)</t>
  </si>
  <si>
    <t>Other Postretirement Benefits Plan [Member]</t>
  </si>
  <si>
    <t>Pension and Other Postretirement Benefit Plans (Narrative) (Details) - Pension Plan [Member] - USD ($) $ in Millions</t>
  </si>
  <si>
    <t>Defined Benefit Plan, Plan Assets, Contributions by Employer</t>
  </si>
  <si>
    <t>Defined Benefit Plan, Net Periodic Benefit Cost (Credit), Gain (Loss) Due to Settlement</t>
  </si>
  <si>
    <t>Multiemployer Plans, Pension [Member]</t>
  </si>
  <si>
    <t>Qualified Plan [Member] | Funded Plan [Member]</t>
  </si>
  <si>
    <t>Defined Benefit Plan, Plan Assets, Amount</t>
  </si>
  <si>
    <t>Other Comprehensive Income (Loss) (Components Of Other Comprehensive Income (Loss)) (Details) - USD ($) $ in Millions</t>
  </si>
  <si>
    <t>Other Comprehensive Income Loss [Line Items]</t>
  </si>
  <si>
    <t>Total Other Comprehensive Income (Loss), Before Tax</t>
  </si>
  <si>
    <t>Total Other Comprehensive Income (Loss), Tax</t>
  </si>
  <si>
    <t>Derivatives accounted for as cash flow hedges:</t>
  </si>
  <si>
    <t>Other Comprehensive Income (Loss), Before Reclassifications, Before Tax</t>
  </si>
  <si>
    <t>Other Comprehensive Income (Loss), Before Reclassifications, Tax</t>
  </si>
  <si>
    <t>Other Comprehensive Income (Loss), Before Reclassifications, Net of Tax</t>
  </si>
  <si>
    <t>Derivatives accounted for as cash flow hedges: | Interest Expense [Member]</t>
  </si>
  <si>
    <t>Reclassification from Accumulated Other Comprehensive Income, Before Tax</t>
  </si>
  <si>
    <t>Reclassification from AOCI, Current Period, Tax</t>
  </si>
  <si>
    <t>Reclassification from Accumulated Other Comprehensive Income, Net of Tax</t>
  </si>
  <si>
    <t>Derivatives accounted for as cash flow hedges: | Cost of Sales</t>
  </si>
  <si>
    <t>Investments:</t>
  </si>
  <si>
    <t>Currency translation:</t>
  </si>
  <si>
    <t>Currency translation: | Cost of Sales</t>
  </si>
  <si>
    <t>Postretirement benefits:</t>
  </si>
  <si>
    <t>Postretirement benefits: | Other income/expense</t>
  </si>
  <si>
    <t>Segment Reporting (Segment Reporting Information, By Segment) (Details) - USD ($)</t>
  </si>
  <si>
    <t>Segment Reporting Information [Line Items]</t>
  </si>
  <si>
    <t>Operating Income (Loss)</t>
  </si>
  <si>
    <t>Total other expense</t>
  </si>
  <si>
    <t>Income before income taxes</t>
  </si>
  <si>
    <t>Operating Segments [Member] | Beef [Member]</t>
  </si>
  <si>
    <t>Operating Segments [Member] | Pork [Member]</t>
  </si>
  <si>
    <t>Operating Segments [Member] | Chicken [Member]</t>
  </si>
  <si>
    <t>Operating Segments [Member] | Prepared Foods [Member]</t>
  </si>
  <si>
    <t>Segment Reconciling Items [Member] | Corporate and Other [Member]</t>
  </si>
  <si>
    <t>[2]</t>
  </si>
  <si>
    <t>Business Combination, Integration Related Costs</t>
  </si>
  <si>
    <t>Intersegment Eliminations</t>
  </si>
  <si>
    <t>Keystone Foods [Member] | Operating Segments [Member] | Chicken [Member]</t>
  </si>
  <si>
    <t>Business Acquisition, Expense from Purchase Accounting and Acquisition Related Costs</t>
  </si>
  <si>
    <t>Keystone Foods [Member] | Segment Reconciling Items [Member] | Corporate and Other [Member]</t>
  </si>
  <si>
    <t>(a) Chicken operating income included $5 million and $13 million in Keystone Foods purchase accounting and acquisition related costs for the three and six months ended March 30, 2019 , respectively.</t>
  </si>
  <si>
    <t>(b) International/Other operating results included $6 million and $24 million in Keystone Foods purchase accounting and acquisition related costs for the three and six months ended March 30, 2019 , respectively. There were no third-party merger and integration costs and corporate overhead of Tyson New Ventures, LLC for the three months ended March 28, 2020 , $4 million for the three months ended March 30, 2019 , and $4 million and $5 million for the six months ended March 28, 2020 , and March 30, 2019 , respectively.</t>
  </si>
  <si>
    <t>Segment Reporting Disaggregation of Revenue (By Segment and Distribution Channel) (Details) - USD ($) $ in Millions</t>
  </si>
  <si>
    <t>Disaggregation of Revenue [Line Items]</t>
  </si>
  <si>
    <t>Retail</t>
  </si>
  <si>
    <t>Retail | Beef [Member]</t>
  </si>
  <si>
    <t>Retail | Pork [Member]</t>
  </si>
  <si>
    <t>Retail | Chicken [Member]</t>
  </si>
  <si>
    <t>Retail | Prepared Foods [Member]</t>
  </si>
  <si>
    <t>Retail | Corporate and Other [Member]</t>
  </si>
  <si>
    <t>Foodservice</t>
  </si>
  <si>
    <t>Foodservice | Beef [Member]</t>
  </si>
  <si>
    <t>Foodservice | Pork [Member]</t>
  </si>
  <si>
    <t>Foodservice | Chicken [Member]</t>
  </si>
  <si>
    <t>Foodservice | Prepared Foods [Member]</t>
  </si>
  <si>
    <t>Foodservice | Corporate and Other [Member]</t>
  </si>
  <si>
    <t>International</t>
  </si>
  <si>
    <t>[3]</t>
  </si>
  <si>
    <t>International | Beef [Member]</t>
  </si>
  <si>
    <t>International | Pork [Member]</t>
  </si>
  <si>
    <t>International | Chicken [Member]</t>
  </si>
  <si>
    <t>International | Prepared Foods [Member]</t>
  </si>
  <si>
    <t>International | Corporate and Other [Member]</t>
  </si>
  <si>
    <t>Industrial and Other</t>
  </si>
  <si>
    <t>[4]</t>
  </si>
  <si>
    <t>Industrial and Other | Beef [Member]</t>
  </si>
  <si>
    <t>Industrial and Other | Pork [Member]</t>
  </si>
  <si>
    <t>Industrial and Other | Chicken [Member]</t>
  </si>
  <si>
    <t>Industrial and Other | Prepared Foods [Member]</t>
  </si>
  <si>
    <t>Industrial and Other | Corporate and Other [Member]</t>
  </si>
  <si>
    <t>Intersegment Eliminations | Beef [Member]</t>
  </si>
  <si>
    <t>Intersegment Eliminations | Pork [Member]</t>
  </si>
  <si>
    <t>Intersegment Eliminations | Chicken [Member]</t>
  </si>
  <si>
    <t>Intersegment Eliminations | Prepared Foods [Member]</t>
  </si>
  <si>
    <t>Intersegment Eliminations | Corporate and Other [Member]</t>
  </si>
  <si>
    <t>(a) Includes sales to consumer products and food retailers, such as grocery retailers, warehouse club stores and internet-based retailers</t>
  </si>
  <si>
    <t>(b) Includes sales to foodservice distributors, restaurant operators, hotel chains and noncommercial foodservice establishments such as schools, convenience stores, healthcare facilities and the military.</t>
  </si>
  <si>
    <t>(c) Includes sales to international markets for internationally produced products or export sales of domestically produced products.</t>
  </si>
  <si>
    <t>(d) Includes sales to industrial food processing companies that further process our product to sell to end consumers and any remaining sales not included in the Consumer Products, Foodservice or International categories.</t>
  </si>
  <si>
    <t>Segment Reporting (Narrative) (Details)</t>
  </si>
  <si>
    <t>Mar. 28, 2020USD ($)Segments</t>
  </si>
  <si>
    <t>Number of Operating Segments | Segments</t>
  </si>
  <si>
    <t>Commitments (Narrative) (Details) - USD ($)</t>
  </si>
  <si>
    <t>Guarantor Obligations [Line Items]</t>
  </si>
  <si>
    <t>Guarantor Obligations, Current Carrying Value</t>
  </si>
  <si>
    <t>Potential maximum obligation under cash flow assistance programs</t>
  </si>
  <si>
    <t>Total receivables under cash flow assistance programs</t>
  </si>
  <si>
    <t>Cash Flow Assistance Program, Estimated Allowance For Uncollectible Receivables</t>
  </si>
  <si>
    <t>Industrial Revenue Bonds [Member]</t>
  </si>
  <si>
    <t>Industrial Revenue Bonds</t>
  </si>
  <si>
    <t>Guarantee Obligations [Member]</t>
  </si>
  <si>
    <t>Guarantor Obligations, Maximum Exposure, Period</t>
  </si>
  <si>
    <t>10 years</t>
  </si>
  <si>
    <t>Lease Residual Value Guarantees [Domain]</t>
  </si>
  <si>
    <t>Maximum potential amount</t>
  </si>
  <si>
    <t>Grower Commitments [Membe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Contingencies (Narrative) (Details) - Republic of the Philippines, Department of Labor and Employment and the National Labor Relations Commission [Member]</t>
  </si>
  <si>
    <t>Dec. 21, 2016USD ($)Plantiffs</t>
  </si>
  <si>
    <t>Dec. 21, 2016PHP (₱)Plantiffs</t>
  </si>
  <si>
    <t>Nov. 29, 2016USD ($)Plantiffs</t>
  </si>
  <si>
    <t>Nov. 29, 2016PHP (₱)Plantiffs</t>
  </si>
  <si>
    <t>Jun. 23, 2014USD ($)</t>
  </si>
  <si>
    <t>Jun. 23, 2014PHP (₱)</t>
  </si>
  <si>
    <t>Dec. 31, 2004USD ($)</t>
  </si>
  <si>
    <t>Dec. 31, 2004PHP (₱)</t>
  </si>
  <si>
    <t>Loss Contingencies [Line Items]</t>
  </si>
  <si>
    <t>Loss Contingency, Damages Awarded, Value</t>
  </si>
  <si>
    <t>Loss Contingency, Number of Plaintiffs, Award Increase</t>
  </si>
  <si>
    <t>Estimated Percentage of Settling Complainants</t>
  </si>
  <si>
    <t>18.00%</t>
  </si>
  <si>
    <t>Loss Contingency, Number of Plaintiffs</t>
  </si>
  <si>
    <t>Loss Contingency, Damages Paid Per Complainant</t>
  </si>
  <si>
    <t>Litigation settlement, amount requested by respondent</t>
  </si>
  <si>
    <t>Leases (Details) - USD ($) $ in Millions</t>
  </si>
  <si>
    <t>12 Months Ended</t>
  </si>
  <si>
    <t>Sep. 29, 2018</t>
  </si>
  <si>
    <t>Operating Lease, Liability, Current</t>
  </si>
  <si>
    <t>Operating Lease, Liability, Noncurrent</t>
  </si>
  <si>
    <t>Operating Lease, Cost</t>
  </si>
  <si>
    <t>Variable Lease, Cost</t>
  </si>
  <si>
    <t>Short-term Lease, Cost</t>
  </si>
  <si>
    <t>Lease, Cost</t>
  </si>
  <si>
    <t>Operating Lease, Payments</t>
  </si>
  <si>
    <t>Right-of-Use Asset Obtained in Exchange for Operating Lease Liability</t>
  </si>
  <si>
    <t>Operating Lease, Weighted Average Remaining Lease Term</t>
  </si>
  <si>
    <t>5 years</t>
  </si>
  <si>
    <t>Operating Lease, Weighted Average Discount Rate, Percent</t>
  </si>
  <si>
    <t>3.00%</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Leases (Details) $ in Millions</t>
  </si>
  <si>
    <t>Label</t>
  </si>
  <si>
    <t>Element</t>
  </si>
  <si>
    <t>Value</t>
  </si>
  <si>
    <t>us-gaap_CashCashEquivalentsRestrictedCashAndRestrictedCashEquivalents</t>
  </si>
</sst>
</file>

<file path=xl/styles.xml><?xml version="1.0" encoding="utf-8"?>
<styleSheet xmlns="http://schemas.openxmlformats.org/spreadsheetml/2006/main">
  <numFmts count="5">
    <numFmt formatCode="_(&quot;$ &quot;#,##0.00_);_(&quot;$ &quot;(#,##0.00)" numFmtId="164"/>
    <numFmt formatCode="_(&quot;$ &quot;#,##0_);_(&quot;$ &quot;(#,##0)" numFmtId="165"/>
    <numFmt formatCode="#,##0.0_);(#,##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9"/>
    <col customWidth="1" max="2" min="2" width="3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30</v>
      </c>
    </row>
    <row r="17" spans="1:2">
      <c r="A17" s="3" t="s">
        <v>31</v>
      </c>
      <c r="B17" s="3" t="s">
        <v>32</v>
      </c>
    </row>
    <row r="18" spans="1:2">
      <c r="A18" s="3" t="s">
        <v>33</v>
      </c>
      <c r="B18" s="4" t="n">
        <v>0.1</v>
      </c>
    </row>
    <row r="19" spans="1:2">
      <c r="A19" s="3" t="s">
        <v>34</v>
      </c>
      <c r="B19" s="3" t="s">
        <v>35</v>
      </c>
    </row>
    <row r="20" spans="1:2">
      <c r="A20" s="3" t="s">
        <v>36</v>
      </c>
      <c r="B20" s="3" t="s">
        <v>37</v>
      </c>
    </row>
    <row r="21" spans="1:2">
      <c r="A21" s="3" t="s">
        <v>38</v>
      </c>
      <c r="B21" s="3" t="s">
        <v>39</v>
      </c>
    </row>
    <row r="22" spans="1:2">
      <c r="A22" s="3" t="s">
        <v>40</v>
      </c>
      <c r="B22" s="3" t="s">
        <v>39</v>
      </c>
    </row>
    <row r="23" spans="1:2">
      <c r="A23" s="3" t="s">
        <v>41</v>
      </c>
      <c r="B23" s="3" t="s">
        <v>42</v>
      </c>
    </row>
    <row r="24" spans="1:2">
      <c r="A24" s="3" t="s">
        <v>43</v>
      </c>
      <c r="B24" s="3" t="s">
        <v>10</v>
      </c>
    </row>
    <row r="25" spans="1:2">
      <c r="A25" s="3" t="s">
        <v>44</v>
      </c>
      <c r="B25" s="3" t="s">
        <v>10</v>
      </c>
    </row>
    <row r="26" spans="1:2">
      <c r="A26" s="3" t="s">
        <v>45</v>
      </c>
      <c r="B26" s="3" t="s">
        <v>10</v>
      </c>
    </row>
    <row r="27" spans="1:2">
      <c r="A27" s="3" t="s">
        <v>46</v>
      </c>
      <c r="B27" s="3" t="s">
        <v>47</v>
      </c>
    </row>
    <row r="28" spans="1:2">
      <c r="A28" s="3" t="s">
        <v>48</v>
      </c>
      <c r="B28" s="3" t="s">
        <v>49</v>
      </c>
    </row>
    <row r="29" spans="1:2">
      <c r="A29" s="3" t="s">
        <v>50</v>
      </c>
      <c r="B29" s="3" t="s">
        <v>51</v>
      </c>
    </row>
    <row r="30" spans="1:2">
      <c r="A30" s="3" t="s">
        <v>52</v>
      </c>
      <c r="B30" s="3" t="s">
        <v>53</v>
      </c>
    </row>
    <row r="31" spans="1:2">
      <c r="A31" s="3" t="s">
        <v>54</v>
      </c>
      <c r="B31" s="3" t="s">
        <v>10</v>
      </c>
    </row>
    <row r="32" spans="1:2">
      <c r="A32" s="3" t="s">
        <v>55</v>
      </c>
    </row>
    <row r="33" spans="1:2">
      <c r="A33" s="3" t="s">
        <v>56</v>
      </c>
      <c r="B33" s="5" t="n">
        <v>294309781</v>
      </c>
    </row>
    <row r="34" spans="1:2">
      <c r="A34" s="3" t="s">
        <v>57</v>
      </c>
    </row>
    <row r="35" spans="1:2">
      <c r="A35" s="3" t="s">
        <v>56</v>
      </c>
      <c r="B35" s="5" t="n">
        <v>70010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60</v>
      </c>
    </row>
    <row r="3" spans="1:2">
      <c r="A3" s="7" t="s">
        <v>211</v>
      </c>
    </row>
    <row r="4" spans="1:2">
      <c r="A4" s="3" t="s">
        <v>100</v>
      </c>
      <c r="B4" s="3"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60</v>
      </c>
    </row>
    <row r="3" spans="1:2">
      <c r="A3" s="7" t="s">
        <v>214</v>
      </c>
    </row>
    <row r="4" spans="1:2">
      <c r="A4" s="3" t="s">
        <v>213</v>
      </c>
      <c r="B4" s="3"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60</v>
      </c>
    </row>
    <row r="3" spans="1:2">
      <c r="A3" s="7" t="s">
        <v>217</v>
      </c>
    </row>
    <row r="4" spans="1:2">
      <c r="A4" s="3" t="s">
        <v>216</v>
      </c>
      <c r="B4" s="3"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60</v>
      </c>
    </row>
    <row r="3" spans="1:2">
      <c r="A3" s="7" t="s">
        <v>220</v>
      </c>
    </row>
    <row r="4" spans="1:2">
      <c r="A4" s="3" t="s">
        <v>219</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60</v>
      </c>
    </row>
    <row r="3" spans="1:2">
      <c r="A3" s="7" t="s">
        <v>223</v>
      </c>
    </row>
    <row r="4" spans="1:2">
      <c r="A4" s="3" t="s">
        <v>222</v>
      </c>
      <c r="B4" s="3"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60</v>
      </c>
    </row>
    <row r="3" spans="1:2">
      <c r="A3" s="7" t="s">
        <v>226</v>
      </c>
    </row>
    <row r="4" spans="1:2">
      <c r="A4" s="3" t="s">
        <v>225</v>
      </c>
      <c r="B4" s="3"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60</v>
      </c>
    </row>
    <row r="3" spans="1:2">
      <c r="A3" s="7" t="s">
        <v>229</v>
      </c>
    </row>
    <row r="4" spans="1:2">
      <c r="A4" s="3" t="s">
        <v>228</v>
      </c>
      <c r="B4" s="3"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60</v>
      </c>
    </row>
    <row r="3" spans="1:2">
      <c r="A3" s="7" t="s">
        <v>232</v>
      </c>
    </row>
    <row r="4" spans="1:2">
      <c r="A4" s="3" t="s">
        <v>231</v>
      </c>
      <c r="B4" s="3"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60</v>
      </c>
    </row>
    <row r="3" spans="1:2">
      <c r="A3" s="7" t="s">
        <v>235</v>
      </c>
    </row>
    <row r="4" spans="1:2">
      <c r="A4" s="3" t="s">
        <v>234</v>
      </c>
      <c r="B4" s="3"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60</v>
      </c>
    </row>
    <row r="3" spans="1:2">
      <c r="A3" s="7" t="s">
        <v>238</v>
      </c>
    </row>
    <row r="4" spans="1:2">
      <c r="A4" s="3" t="s">
        <v>237</v>
      </c>
      <c r="B4" s="3"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60</v>
      </c>
      <c r="C2" s="2" t="s">
        <v>61</v>
      </c>
      <c r="D2" s="2" t="s">
        <v>60</v>
      </c>
      <c r="E2" s="2" t="s">
        <v>61</v>
      </c>
    </row>
    <row r="3" spans="1:5">
      <c r="A3" s="3" t="s">
        <v>62</v>
      </c>
      <c r="B3" s="6" t="n">
        <v>10888</v>
      </c>
      <c r="C3" s="6" t="n">
        <v>10443</v>
      </c>
      <c r="D3" s="6" t="n">
        <v>21703</v>
      </c>
      <c r="E3" s="6" t="n">
        <v>20636</v>
      </c>
    </row>
    <row r="4" spans="1:5">
      <c r="A4" s="3" t="s">
        <v>63</v>
      </c>
      <c r="B4" s="5" t="n">
        <v>9867</v>
      </c>
      <c r="C4" s="5" t="n">
        <v>9251</v>
      </c>
      <c r="D4" s="5" t="n">
        <v>19242</v>
      </c>
      <c r="E4" s="5" t="n">
        <v>18089</v>
      </c>
    </row>
    <row r="5" spans="1:5">
      <c r="A5" s="3" t="s">
        <v>64</v>
      </c>
      <c r="B5" s="5" t="n">
        <v>1021</v>
      </c>
      <c r="C5" s="5" t="n">
        <v>1192</v>
      </c>
      <c r="D5" s="5" t="n">
        <v>2461</v>
      </c>
      <c r="E5" s="5" t="n">
        <v>2547</v>
      </c>
    </row>
    <row r="6" spans="1:5">
      <c r="A6" s="7" t="s">
        <v>65</v>
      </c>
    </row>
    <row r="7" spans="1:5">
      <c r="A7" s="3" t="s">
        <v>66</v>
      </c>
      <c r="B7" s="5" t="n">
        <v>520</v>
      </c>
      <c r="C7" s="5" t="n">
        <v>557</v>
      </c>
      <c r="D7" s="5" t="n">
        <v>1134</v>
      </c>
      <c r="E7" s="5" t="n">
        <v>1105</v>
      </c>
    </row>
    <row r="8" spans="1:5">
      <c r="A8" s="3" t="s">
        <v>67</v>
      </c>
      <c r="B8" s="5" t="n">
        <v>501</v>
      </c>
      <c r="C8" s="5" t="n">
        <v>635</v>
      </c>
      <c r="D8" s="5" t="n">
        <v>1327</v>
      </c>
      <c r="E8" s="5" t="n">
        <v>1442</v>
      </c>
    </row>
    <row r="9" spans="1:5">
      <c r="A9" s="7" t="s">
        <v>68</v>
      </c>
    </row>
    <row r="10" spans="1:5">
      <c r="A10" s="3" t="s">
        <v>69</v>
      </c>
      <c r="B10" s="5" t="n">
        <v>-3</v>
      </c>
      <c r="C10" s="5" t="n">
        <v>-5</v>
      </c>
      <c r="D10" s="5" t="n">
        <v>-6</v>
      </c>
      <c r="E10" s="5" t="n">
        <v>-7</v>
      </c>
    </row>
    <row r="11" spans="1:5">
      <c r="A11" s="3" t="s">
        <v>70</v>
      </c>
      <c r="B11" s="5" t="n">
        <v>119</v>
      </c>
      <c r="C11" s="5" t="n">
        <v>119</v>
      </c>
      <c r="D11" s="5" t="n">
        <v>239</v>
      </c>
      <c r="E11" s="5" t="n">
        <v>218</v>
      </c>
    </row>
    <row r="12" spans="1:5">
      <c r="A12" s="3" t="s">
        <v>71</v>
      </c>
      <c r="B12" s="5" t="n">
        <v>-106</v>
      </c>
      <c r="C12" s="5" t="n">
        <v>-7</v>
      </c>
      <c r="D12" s="5" t="n">
        <v>-122</v>
      </c>
      <c r="E12" s="5" t="n">
        <v>-10</v>
      </c>
    </row>
    <row r="13" spans="1:5">
      <c r="A13" s="3" t="s">
        <v>72</v>
      </c>
      <c r="B13" s="5" t="n">
        <v>10</v>
      </c>
      <c r="C13" s="5" t="n">
        <v>107</v>
      </c>
      <c r="D13" s="5" t="n">
        <v>111</v>
      </c>
      <c r="E13" s="5" t="n">
        <v>201</v>
      </c>
    </row>
    <row r="14" spans="1:5">
      <c r="A14" s="3" t="s">
        <v>73</v>
      </c>
      <c r="B14" s="5" t="n">
        <v>491</v>
      </c>
      <c r="C14" s="5" t="n">
        <v>528</v>
      </c>
      <c r="D14" s="5" t="n">
        <v>1216</v>
      </c>
      <c r="E14" s="5" t="n">
        <v>1241</v>
      </c>
    </row>
    <row r="15" spans="1:5">
      <c r="A15" s="3" t="s">
        <v>74</v>
      </c>
      <c r="B15" s="5" t="n">
        <v>124</v>
      </c>
      <c r="C15" s="5" t="n">
        <v>98</v>
      </c>
      <c r="D15" s="5" t="n">
        <v>288</v>
      </c>
      <c r="E15" s="5" t="n">
        <v>259</v>
      </c>
    </row>
    <row r="16" spans="1:5">
      <c r="A16" s="3" t="s">
        <v>75</v>
      </c>
      <c r="B16" s="5" t="n">
        <v>367</v>
      </c>
      <c r="C16" s="5" t="n">
        <v>430</v>
      </c>
      <c r="D16" s="5" t="n">
        <v>928</v>
      </c>
      <c r="E16" s="5" t="n">
        <v>982</v>
      </c>
    </row>
    <row r="17" spans="1:5">
      <c r="A17" s="3" t="s">
        <v>76</v>
      </c>
      <c r="B17" s="5" t="n">
        <v>3</v>
      </c>
      <c r="C17" s="5" t="n">
        <v>4</v>
      </c>
      <c r="D17" s="5" t="n">
        <v>7</v>
      </c>
      <c r="E17" s="5" t="n">
        <v>5</v>
      </c>
    </row>
    <row r="18" spans="1:5">
      <c r="A18" s="3" t="s">
        <v>77</v>
      </c>
      <c r="B18" s="6" t="n">
        <v>364</v>
      </c>
      <c r="C18" s="6" t="n">
        <v>426</v>
      </c>
      <c r="D18" s="6" t="n">
        <v>921</v>
      </c>
      <c r="E18" s="6" t="n">
        <v>977</v>
      </c>
    </row>
    <row r="19" spans="1:5">
      <c r="A19" s="7" t="s">
        <v>78</v>
      </c>
    </row>
    <row r="20" spans="1:5">
      <c r="A20" s="3" t="s">
        <v>79</v>
      </c>
      <c r="B20" s="5" t="n">
        <v>365</v>
      </c>
      <c r="C20" s="5" t="n">
        <v>366</v>
      </c>
      <c r="D20" s="5" t="n">
        <v>366</v>
      </c>
      <c r="E20" s="5" t="n">
        <v>366</v>
      </c>
    </row>
    <row r="21" spans="1:5">
      <c r="A21" s="7" t="s">
        <v>80</v>
      </c>
    </row>
    <row r="22" spans="1:5">
      <c r="A22" s="3" t="s">
        <v>81</v>
      </c>
      <c r="B22" s="6" t="n">
        <v>1</v>
      </c>
      <c r="C22" s="4" t="n">
        <v>1.17</v>
      </c>
      <c r="D22" s="4" t="n">
        <v>2.52</v>
      </c>
      <c r="E22" s="4" t="n">
        <v>2.67</v>
      </c>
    </row>
    <row r="23" spans="1:5">
      <c r="A23" s="3" t="s">
        <v>55</v>
      </c>
    </row>
    <row r="24" spans="1:5">
      <c r="A24" s="7" t="s">
        <v>78</v>
      </c>
    </row>
    <row r="25" spans="1:5">
      <c r="A25" s="3" t="s">
        <v>82</v>
      </c>
      <c r="B25" s="5" t="n">
        <v>293</v>
      </c>
      <c r="C25" s="5" t="n">
        <v>294</v>
      </c>
      <c r="D25" s="5" t="n">
        <v>293</v>
      </c>
      <c r="E25" s="5" t="n">
        <v>294</v>
      </c>
    </row>
    <row r="26" spans="1:5">
      <c r="A26" s="7" t="s">
        <v>80</v>
      </c>
    </row>
    <row r="27" spans="1:5">
      <c r="A27" s="3" t="s">
        <v>83</v>
      </c>
      <c r="B27" s="4" t="n">
        <v>1.03</v>
      </c>
      <c r="C27" s="4" t="n">
        <v>1.2</v>
      </c>
      <c r="D27" s="4" t="n">
        <v>2.59</v>
      </c>
      <c r="E27" s="4" t="n">
        <v>2.74</v>
      </c>
    </row>
    <row r="28" spans="1:5">
      <c r="A28" s="3" t="s">
        <v>57</v>
      </c>
    </row>
    <row r="29" spans="1:5">
      <c r="A29" s="7" t="s">
        <v>78</v>
      </c>
    </row>
    <row r="30" spans="1:5">
      <c r="A30" s="3" t="s">
        <v>82</v>
      </c>
      <c r="B30" s="5" t="n">
        <v>70</v>
      </c>
      <c r="C30" s="5" t="n">
        <v>70</v>
      </c>
      <c r="D30" s="5" t="n">
        <v>70</v>
      </c>
      <c r="E30" s="5" t="n">
        <v>70</v>
      </c>
    </row>
    <row r="31" spans="1:5">
      <c r="A31" s="7" t="s">
        <v>80</v>
      </c>
    </row>
    <row r="32" spans="1:5">
      <c r="A32" s="3" t="s">
        <v>83</v>
      </c>
      <c r="B32" s="4" t="n">
        <v>0.92</v>
      </c>
      <c r="C32" s="4" t="n">
        <v>1.07</v>
      </c>
      <c r="D32" s="4" t="n">
        <v>2.32</v>
      </c>
      <c r="E32" s="4" t="n">
        <v>2.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60</v>
      </c>
    </row>
    <row r="3" spans="1:2">
      <c r="A3" s="7" t="s">
        <v>241</v>
      </c>
    </row>
    <row r="4" spans="1:2">
      <c r="A4" s="3" t="s">
        <v>240</v>
      </c>
      <c r="B4" s="3"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60</v>
      </c>
    </row>
    <row r="3" spans="1:2">
      <c r="A3" s="7" t="s">
        <v>244</v>
      </c>
    </row>
    <row r="4" spans="1:2">
      <c r="A4" s="3" t="s">
        <v>245</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60</v>
      </c>
    </row>
    <row r="3" spans="1:2">
      <c r="A3" s="7" t="s">
        <v>85</v>
      </c>
    </row>
    <row r="4" spans="1:2">
      <c r="A4" s="3" t="s">
        <v>247</v>
      </c>
      <c r="B4" s="3"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60</v>
      </c>
    </row>
    <row r="3" spans="1:2">
      <c r="A3" s="7" t="s">
        <v>250</v>
      </c>
    </row>
    <row r="4" spans="1:2">
      <c r="A4" s="3" t="s">
        <v>249</v>
      </c>
      <c r="B4" s="3"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60</v>
      </c>
    </row>
    <row r="3" spans="1:2">
      <c r="A3" s="7" t="s">
        <v>253</v>
      </c>
    </row>
    <row r="4" spans="1:2">
      <c r="A4" s="3" t="s">
        <v>252</v>
      </c>
      <c r="B4"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60</v>
      </c>
    </row>
    <row r="3" spans="1:2">
      <c r="A3" s="7" t="s">
        <v>256</v>
      </c>
    </row>
    <row r="4" spans="1:2">
      <c r="A4" s="3" t="s">
        <v>257</v>
      </c>
      <c r="B4"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60</v>
      </c>
    </row>
    <row r="3" spans="1:2">
      <c r="A3" s="7" t="s">
        <v>206</v>
      </c>
    </row>
    <row r="4" spans="1:2">
      <c r="A4" s="3" t="s">
        <v>260</v>
      </c>
      <c r="B4" s="3" t="s">
        <v>261</v>
      </c>
    </row>
    <row r="5" spans="1:2">
      <c r="A5" s="3" t="s">
        <v>262</v>
      </c>
      <c r="B5" s="3" t="s">
        <v>263</v>
      </c>
    </row>
    <row r="6" spans="1:2">
      <c r="A6" s="3" t="s">
        <v>264</v>
      </c>
      <c r="B6" s="3" t="s">
        <v>265</v>
      </c>
    </row>
    <row r="7" spans="1:2">
      <c r="A7" s="3" t="s">
        <v>266</v>
      </c>
      <c r="B7" s="3" t="s">
        <v>267</v>
      </c>
    </row>
    <row r="8" spans="1:2">
      <c r="A8" s="3" t="s">
        <v>268</v>
      </c>
      <c r="B8" s="3" t="s">
        <v>269</v>
      </c>
    </row>
    <row r="9" spans="1:2">
      <c r="A9" s="3" t="s">
        <v>270</v>
      </c>
      <c r="B9"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60</v>
      </c>
    </row>
    <row r="3" spans="1:2">
      <c r="A3" s="7" t="s">
        <v>211</v>
      </c>
    </row>
    <row r="4" spans="1:2">
      <c r="A4" s="3" t="s">
        <v>273</v>
      </c>
      <c r="B4"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60</v>
      </c>
    </row>
    <row r="3" spans="1:2">
      <c r="A3" s="7" t="s">
        <v>209</v>
      </c>
    </row>
    <row r="4" spans="1:2">
      <c r="A4" s="3" t="s">
        <v>276</v>
      </c>
      <c r="B4"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60</v>
      </c>
    </row>
    <row r="3" spans="1:2">
      <c r="A3" s="7" t="s">
        <v>211</v>
      </c>
    </row>
    <row r="4" spans="1:2">
      <c r="A4" s="3" t="s">
        <v>279</v>
      </c>
      <c r="B4" s="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9</v>
      </c>
      <c r="D1" s="2" t="s">
        <v>1</v>
      </c>
    </row>
    <row r="2" spans="1:5">
      <c r="B2" s="2" t="s">
        <v>60</v>
      </c>
      <c r="C2" s="2" t="s">
        <v>61</v>
      </c>
      <c r="D2" s="2" t="s">
        <v>60</v>
      </c>
      <c r="E2" s="2" t="s">
        <v>61</v>
      </c>
    </row>
    <row r="3" spans="1:5">
      <c r="A3" s="7" t="s">
        <v>85</v>
      </c>
    </row>
    <row r="4" spans="1:5">
      <c r="A4" s="3" t="s">
        <v>75</v>
      </c>
      <c r="B4" s="6" t="n">
        <v>367</v>
      </c>
      <c r="C4" s="6" t="n">
        <v>430</v>
      </c>
      <c r="D4" s="6" t="n">
        <v>928</v>
      </c>
      <c r="E4" s="6" t="n">
        <v>982</v>
      </c>
    </row>
    <row r="5" spans="1:5">
      <c r="A5" s="7" t="s">
        <v>86</v>
      </c>
    </row>
    <row r="6" spans="1:5">
      <c r="A6" s="3" t="s">
        <v>87</v>
      </c>
      <c r="B6" s="5" t="n">
        <v>-5</v>
      </c>
      <c r="C6" s="5" t="n">
        <v>-3</v>
      </c>
      <c r="D6" s="5" t="n">
        <v>-2</v>
      </c>
      <c r="E6" s="5" t="n">
        <v>-12</v>
      </c>
    </row>
    <row r="7" spans="1:5">
      <c r="A7" s="3" t="s">
        <v>88</v>
      </c>
      <c r="B7" s="5" t="n">
        <v>0</v>
      </c>
      <c r="C7" s="5" t="n">
        <v>0</v>
      </c>
      <c r="D7" s="5" t="n">
        <v>0</v>
      </c>
      <c r="E7" s="5" t="n">
        <v>1</v>
      </c>
    </row>
    <row r="8" spans="1:5">
      <c r="A8" s="3" t="s">
        <v>89</v>
      </c>
      <c r="B8" s="5" t="n">
        <v>-104</v>
      </c>
      <c r="C8" s="5" t="n">
        <v>25</v>
      </c>
      <c r="D8" s="5" t="n">
        <v>-69</v>
      </c>
      <c r="E8" s="5" t="n">
        <v>33</v>
      </c>
    </row>
    <row r="9" spans="1:5">
      <c r="A9" s="3" t="s">
        <v>90</v>
      </c>
      <c r="B9" s="5" t="n">
        <v>-42</v>
      </c>
      <c r="C9" s="5" t="n">
        <v>0</v>
      </c>
      <c r="D9" s="5" t="n">
        <v>-42</v>
      </c>
      <c r="E9" s="5" t="n">
        <v>-3</v>
      </c>
    </row>
    <row r="10" spans="1:5">
      <c r="A10" s="3" t="s">
        <v>91</v>
      </c>
      <c r="B10" s="5" t="n">
        <v>-151</v>
      </c>
      <c r="C10" s="5" t="n">
        <v>22</v>
      </c>
      <c r="D10" s="5" t="n">
        <v>-113</v>
      </c>
      <c r="E10" s="5" t="n">
        <v>19</v>
      </c>
    </row>
    <row r="11" spans="1:5">
      <c r="A11" s="3" t="s">
        <v>92</v>
      </c>
      <c r="B11" s="5" t="n">
        <v>216</v>
      </c>
      <c r="C11" s="5" t="n">
        <v>452</v>
      </c>
      <c r="D11" s="5" t="n">
        <v>815</v>
      </c>
      <c r="E11" s="5" t="n">
        <v>1001</v>
      </c>
    </row>
    <row r="12" spans="1:5">
      <c r="A12" s="3" t="s">
        <v>93</v>
      </c>
      <c r="B12" s="5" t="n">
        <v>3</v>
      </c>
      <c r="C12" s="5" t="n">
        <v>4</v>
      </c>
      <c r="D12" s="5" t="n">
        <v>7</v>
      </c>
      <c r="E12" s="5" t="n">
        <v>5</v>
      </c>
    </row>
    <row r="13" spans="1:5">
      <c r="A13" s="3" t="s">
        <v>94</v>
      </c>
      <c r="B13" s="6" t="n">
        <v>213</v>
      </c>
      <c r="C13" s="6" t="n">
        <v>448</v>
      </c>
      <c r="D13" s="6" t="n">
        <v>808</v>
      </c>
      <c r="E13" s="6" t="n">
        <v>9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60</v>
      </c>
    </row>
    <row r="3" spans="1:2">
      <c r="A3" s="7" t="s">
        <v>214</v>
      </c>
    </row>
    <row r="4" spans="1:2">
      <c r="A4" s="3" t="s">
        <v>282</v>
      </c>
      <c r="B4"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60</v>
      </c>
    </row>
    <row r="3" spans="1:2">
      <c r="A3" s="7" t="s">
        <v>285</v>
      </c>
    </row>
    <row r="4" spans="1:2">
      <c r="A4" s="3" t="s">
        <v>286</v>
      </c>
      <c r="B4"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60</v>
      </c>
    </row>
    <row r="3" spans="1:2">
      <c r="A3" s="7" t="s">
        <v>220</v>
      </c>
    </row>
    <row r="4" spans="1:2">
      <c r="A4" s="3" t="s">
        <v>289</v>
      </c>
      <c r="B4" s="3"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60</v>
      </c>
    </row>
    <row r="3" spans="1:2">
      <c r="A3" s="7" t="s">
        <v>223</v>
      </c>
    </row>
    <row r="4" spans="1:2">
      <c r="A4" s="3" t="s">
        <v>292</v>
      </c>
      <c r="B4" s="3"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60</v>
      </c>
    </row>
    <row r="3" spans="1:2">
      <c r="A3" s="7" t="s">
        <v>226</v>
      </c>
    </row>
    <row r="4" spans="1:2">
      <c r="A4" s="3" t="s">
        <v>295</v>
      </c>
      <c r="B4" s="3"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60</v>
      </c>
    </row>
    <row r="3" spans="1:2">
      <c r="A3" s="7" t="s">
        <v>235</v>
      </c>
    </row>
    <row r="4" spans="1:2">
      <c r="A4" s="3" t="s">
        <v>298</v>
      </c>
      <c r="B4" s="3"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60</v>
      </c>
    </row>
    <row r="3" spans="1:2">
      <c r="A3" s="7" t="s">
        <v>301</v>
      </c>
    </row>
    <row r="4" spans="1:2">
      <c r="A4" s="3" t="s">
        <v>302</v>
      </c>
      <c r="B4" s="3" t="s">
        <v>303</v>
      </c>
    </row>
    <row r="5" spans="1:2">
      <c r="A5" s="3" t="s">
        <v>304</v>
      </c>
      <c r="B5" s="3" t="s">
        <v>305</v>
      </c>
    </row>
    <row r="6" spans="1:2">
      <c r="A6" s="3" t="s">
        <v>306</v>
      </c>
      <c r="B6" s="3" t="s">
        <v>307</v>
      </c>
    </row>
    <row r="7" spans="1:2">
      <c r="A7" s="3" t="s">
        <v>308</v>
      </c>
    </row>
    <row r="8" spans="1:2">
      <c r="A8" s="7" t="s">
        <v>301</v>
      </c>
    </row>
    <row r="9" spans="1:2">
      <c r="A9" s="3" t="s">
        <v>304</v>
      </c>
      <c r="B9" s="3" t="s">
        <v>309</v>
      </c>
    </row>
    <row r="10" spans="1:2">
      <c r="A10" s="3" t="s">
        <v>310</v>
      </c>
    </row>
    <row r="11" spans="1:2">
      <c r="A11" s="7" t="s">
        <v>301</v>
      </c>
    </row>
    <row r="12" spans="1:2">
      <c r="A12" s="3" t="s">
        <v>311</v>
      </c>
      <c r="B12" s="3"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60</v>
      </c>
    </row>
    <row r="3" spans="1:2">
      <c r="A3" s="7" t="s">
        <v>241</v>
      </c>
    </row>
    <row r="4" spans="1:2">
      <c r="A4" s="3" t="s">
        <v>314</v>
      </c>
      <c r="B4" s="3" t="s">
        <v>315</v>
      </c>
    </row>
    <row r="5" spans="1:2">
      <c r="A5" s="3" t="s">
        <v>316</v>
      </c>
      <c r="B5" s="3" t="s">
        <v>317</v>
      </c>
    </row>
    <row r="6" spans="1:2">
      <c r="A6" s="3" t="s">
        <v>318</v>
      </c>
      <c r="B6" s="3" t="s">
        <v>319</v>
      </c>
    </row>
    <row r="7" spans="1:2">
      <c r="A7" s="3" t="s">
        <v>320</v>
      </c>
      <c r="B7" s="3"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60</v>
      </c>
    </row>
    <row r="3" spans="1:2">
      <c r="A3" s="7" t="s">
        <v>244</v>
      </c>
    </row>
    <row r="4" spans="1:2">
      <c r="A4" s="3" t="s">
        <v>323</v>
      </c>
      <c r="B4" s="3"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60</v>
      </c>
    </row>
    <row r="3" spans="1:2">
      <c r="A3" s="7" t="s">
        <v>85</v>
      </c>
    </row>
    <row r="4" spans="1:2">
      <c r="A4" s="3" t="s">
        <v>326</v>
      </c>
      <c r="B4" s="3"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60</v>
      </c>
      <c r="C1" s="2" t="s">
        <v>96</v>
      </c>
    </row>
    <row r="2" spans="1:3">
      <c r="A2" s="7" t="s">
        <v>97</v>
      </c>
    </row>
    <row r="3" spans="1:3">
      <c r="A3" s="3" t="s">
        <v>98</v>
      </c>
      <c r="B3" s="6" t="n">
        <v>437</v>
      </c>
      <c r="C3" s="6" t="n">
        <v>484</v>
      </c>
    </row>
    <row r="4" spans="1:3">
      <c r="A4" s="3" t="s">
        <v>99</v>
      </c>
      <c r="B4" s="5" t="n">
        <v>2248</v>
      </c>
      <c r="C4" s="5" t="n">
        <v>2173</v>
      </c>
    </row>
    <row r="5" spans="1:3">
      <c r="A5" s="3" t="s">
        <v>100</v>
      </c>
      <c r="B5" s="5" t="n">
        <v>4025</v>
      </c>
      <c r="C5" s="5" t="n">
        <v>4108</v>
      </c>
    </row>
    <row r="6" spans="1:3">
      <c r="A6" s="3" t="s">
        <v>101</v>
      </c>
      <c r="B6" s="5" t="n">
        <v>389</v>
      </c>
      <c r="C6" s="5" t="n">
        <v>404</v>
      </c>
    </row>
    <row r="7" spans="1:3">
      <c r="A7" s="3" t="s">
        <v>102</v>
      </c>
      <c r="B7" s="5" t="n">
        <v>7099</v>
      </c>
      <c r="C7" s="5" t="n">
        <v>7169</v>
      </c>
    </row>
    <row r="8" spans="1:3">
      <c r="A8" s="3" t="s">
        <v>103</v>
      </c>
      <c r="B8" s="5" t="n">
        <v>7464</v>
      </c>
      <c r="C8" s="5" t="n">
        <v>7282</v>
      </c>
    </row>
    <row r="9" spans="1:3">
      <c r="A9" s="3" t="s">
        <v>104</v>
      </c>
      <c r="B9" s="5" t="n">
        <v>10847</v>
      </c>
      <c r="C9" s="5" t="n">
        <v>10844</v>
      </c>
    </row>
    <row r="10" spans="1:3">
      <c r="A10" s="3" t="s">
        <v>105</v>
      </c>
      <c r="B10" s="5" t="n">
        <v>6898</v>
      </c>
      <c r="C10" s="5" t="n">
        <v>7037</v>
      </c>
    </row>
    <row r="11" spans="1:3">
      <c r="A11" s="3" t="s">
        <v>106</v>
      </c>
      <c r="B11" s="5" t="n">
        <v>1582</v>
      </c>
      <c r="C11" s="5" t="n">
        <v>765</v>
      </c>
    </row>
    <row r="12" spans="1:3">
      <c r="A12" s="3" t="s">
        <v>107</v>
      </c>
      <c r="B12" s="5" t="n">
        <v>33890</v>
      </c>
      <c r="C12" s="5" t="n">
        <v>33097</v>
      </c>
    </row>
    <row r="13" spans="1:3">
      <c r="A13" s="7" t="s">
        <v>108</v>
      </c>
    </row>
    <row r="14" spans="1:3">
      <c r="A14" s="3" t="s">
        <v>109</v>
      </c>
      <c r="B14" s="5" t="n">
        <v>1142</v>
      </c>
      <c r="C14" s="5" t="n">
        <v>2102</v>
      </c>
    </row>
    <row r="15" spans="1:3">
      <c r="A15" s="3" t="s">
        <v>110</v>
      </c>
      <c r="B15" s="5" t="n">
        <v>1742</v>
      </c>
      <c r="C15" s="5" t="n">
        <v>1926</v>
      </c>
    </row>
    <row r="16" spans="1:3">
      <c r="A16" s="3" t="s">
        <v>111</v>
      </c>
      <c r="B16" s="5" t="n">
        <v>1522</v>
      </c>
      <c r="C16" s="5" t="n">
        <v>1485</v>
      </c>
    </row>
    <row r="17" spans="1:3">
      <c r="A17" s="3" t="s">
        <v>112</v>
      </c>
      <c r="B17" s="5" t="n">
        <v>4406</v>
      </c>
      <c r="C17" s="5" t="n">
        <v>5513</v>
      </c>
    </row>
    <row r="18" spans="1:3">
      <c r="A18" s="3" t="s">
        <v>113</v>
      </c>
      <c r="B18" s="5" t="n">
        <v>10978</v>
      </c>
      <c r="C18" s="5" t="n">
        <v>9830</v>
      </c>
    </row>
    <row r="19" spans="1:3">
      <c r="A19" s="3" t="s">
        <v>114</v>
      </c>
      <c r="B19" s="5" t="n">
        <v>2384</v>
      </c>
      <c r="C19" s="5" t="n">
        <v>2356</v>
      </c>
    </row>
    <row r="20" spans="1:3">
      <c r="A20" s="3" t="s">
        <v>115</v>
      </c>
      <c r="B20" s="5" t="n">
        <v>1528</v>
      </c>
      <c r="C20" s="5" t="n">
        <v>1172</v>
      </c>
    </row>
    <row r="21" spans="1:3">
      <c r="A21" s="3" t="s">
        <v>116</v>
      </c>
      <c r="B21" s="3" t="s">
        <v>117</v>
      </c>
      <c r="C21" s="3" t="s">
        <v>117</v>
      </c>
    </row>
    <row r="22" spans="1:3">
      <c r="A22" s="7" t="s">
        <v>118</v>
      </c>
    </row>
    <row r="23" spans="1:3">
      <c r="A23" s="3" t="s">
        <v>119</v>
      </c>
      <c r="B23" s="5" t="n">
        <v>4378</v>
      </c>
      <c r="C23" s="5" t="n">
        <v>4378</v>
      </c>
    </row>
    <row r="24" spans="1:3">
      <c r="A24" s="3" t="s">
        <v>120</v>
      </c>
      <c r="B24" s="5" t="n">
        <v>14392</v>
      </c>
      <c r="C24" s="5" t="n">
        <v>13787</v>
      </c>
    </row>
    <row r="25" spans="1:3">
      <c r="A25" s="3" t="s">
        <v>121</v>
      </c>
      <c r="B25" s="5" t="n">
        <v>-230</v>
      </c>
      <c r="C25" s="5" t="n">
        <v>-117</v>
      </c>
    </row>
    <row r="26" spans="1:3">
      <c r="A26" s="3" t="s">
        <v>122</v>
      </c>
      <c r="B26" s="5" t="n">
        <v>-4136</v>
      </c>
      <c r="C26" s="5" t="n">
        <v>-4011</v>
      </c>
    </row>
    <row r="27" spans="1:3">
      <c r="A27" s="3" t="s">
        <v>123</v>
      </c>
      <c r="B27" s="5" t="n">
        <v>14449</v>
      </c>
      <c r="C27" s="5" t="n">
        <v>14082</v>
      </c>
    </row>
    <row r="28" spans="1:3">
      <c r="A28" s="3" t="s">
        <v>124</v>
      </c>
      <c r="B28" s="5" t="n">
        <v>145</v>
      </c>
      <c r="C28" s="5" t="n">
        <v>144</v>
      </c>
    </row>
    <row r="29" spans="1:3">
      <c r="A29" s="3" t="s">
        <v>125</v>
      </c>
      <c r="B29" s="5" t="n">
        <v>14594</v>
      </c>
      <c r="C29" s="5" t="n">
        <v>14226</v>
      </c>
    </row>
    <row r="30" spans="1:3">
      <c r="A30" s="3" t="s">
        <v>126</v>
      </c>
      <c r="B30" s="5" t="n">
        <v>33890</v>
      </c>
      <c r="C30" s="5" t="n">
        <v>33097</v>
      </c>
    </row>
    <row r="31" spans="1:3">
      <c r="A31" s="3" t="s">
        <v>55</v>
      </c>
    </row>
    <row r="32" spans="1:3">
      <c r="A32" s="7" t="s">
        <v>118</v>
      </c>
    </row>
    <row r="33" spans="1:3">
      <c r="A33" s="3" t="s">
        <v>127</v>
      </c>
      <c r="B33" s="5" t="n">
        <v>38</v>
      </c>
      <c r="C33" s="5" t="n">
        <v>38</v>
      </c>
    </row>
    <row r="34" spans="1:3">
      <c r="A34" s="3" t="s">
        <v>123</v>
      </c>
      <c r="B34" s="5" t="n">
        <v>38</v>
      </c>
      <c r="C34" s="5" t="n">
        <v>38</v>
      </c>
    </row>
    <row r="35" spans="1:3">
      <c r="A35" s="3" t="s">
        <v>57</v>
      </c>
    </row>
    <row r="36" spans="1:3">
      <c r="A36" s="7" t="s">
        <v>118</v>
      </c>
    </row>
    <row r="37" spans="1:3">
      <c r="A37" s="3" t="s">
        <v>127</v>
      </c>
      <c r="B37" s="5" t="n">
        <v>7</v>
      </c>
      <c r="C37" s="5" t="n">
        <v>7</v>
      </c>
    </row>
    <row r="38" spans="1:3">
      <c r="A38" s="3" t="s">
        <v>123</v>
      </c>
      <c r="B38" s="6" t="n">
        <v>7</v>
      </c>
      <c r="C38" s="6" t="n">
        <v>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60</v>
      </c>
    </row>
    <row r="3" spans="1:2">
      <c r="A3" s="7" t="s">
        <v>250</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3</v>
      </c>
      <c r="B1" s="2" t="s">
        <v>59</v>
      </c>
      <c r="C1" s="2" t="s">
        <v>1</v>
      </c>
    </row>
    <row r="2" spans="1:3">
      <c r="B2" s="2" t="s">
        <v>96</v>
      </c>
      <c r="C2" s="2" t="s">
        <v>60</v>
      </c>
    </row>
    <row r="3" spans="1:3">
      <c r="A3" s="7" t="s">
        <v>256</v>
      </c>
    </row>
    <row r="4" spans="1:3">
      <c r="A4" s="3" t="s">
        <v>334</v>
      </c>
      <c r="C4" s="3" t="s">
        <v>335</v>
      </c>
    </row>
    <row r="5" spans="1:3">
      <c r="A5" s="3" t="s">
        <v>336</v>
      </c>
      <c r="C5" s="3" t="s">
        <v>337</v>
      </c>
    </row>
    <row r="6" spans="1:3">
      <c r="A6" s="3" t="s">
        <v>338</v>
      </c>
      <c r="C6" s="3" t="s">
        <v>339</v>
      </c>
    </row>
    <row r="7" spans="1:3">
      <c r="A7" s="3" t="s">
        <v>340</v>
      </c>
      <c r="C7" s="3" t="s">
        <v>341</v>
      </c>
    </row>
    <row r="8" spans="1:3">
      <c r="A8" s="3" t="s">
        <v>342</v>
      </c>
      <c r="B8" s="3" t="s">
        <v>343</v>
      </c>
    </row>
    <row r="9" spans="1:3">
      <c r="A9" s="3" t="s">
        <v>344</v>
      </c>
      <c r="B9" s="3"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60</v>
      </c>
      <c r="C1" s="2" t="s">
        <v>347</v>
      </c>
    </row>
    <row r="2" spans="1:3">
      <c r="A2" s="7" t="s">
        <v>348</v>
      </c>
    </row>
    <row r="3" spans="1:3">
      <c r="A3" s="3" t="s">
        <v>349</v>
      </c>
      <c r="B3" s="6" t="n">
        <v>541</v>
      </c>
      <c r="C3" s="6" t="n">
        <v>549</v>
      </c>
    </row>
    <row r="4" spans="1:3">
      <c r="A4" s="3" t="s">
        <v>350</v>
      </c>
      <c r="B4" s="6" t="n">
        <v>541</v>
      </c>
      <c r="C4" s="6" t="n">
        <v>5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352</v>
      </c>
      <c r="C1" s="2" t="s">
        <v>353</v>
      </c>
      <c r="D1" s="2" t="s">
        <v>354</v>
      </c>
      <c r="E1" s="2" t="s">
        <v>60</v>
      </c>
      <c r="F1" s="2" t="s">
        <v>96</v>
      </c>
    </row>
    <row r="2" spans="1:6">
      <c r="A2" s="7" t="s">
        <v>355</v>
      </c>
    </row>
    <row r="3" spans="1:6">
      <c r="A3" s="3" t="s">
        <v>104</v>
      </c>
      <c r="E3" s="6" t="n">
        <v>10847</v>
      </c>
      <c r="F3" s="6" t="n">
        <v>10844</v>
      </c>
    </row>
    <row r="4" spans="1:6">
      <c r="A4" s="3" t="s">
        <v>356</v>
      </c>
    </row>
    <row r="5" spans="1:6">
      <c r="A5" s="7" t="s">
        <v>355</v>
      </c>
    </row>
    <row r="6" spans="1:6">
      <c r="A6" s="3" t="s">
        <v>357</v>
      </c>
      <c r="B6" s="6" t="n">
        <v>326</v>
      </c>
    </row>
    <row r="7" spans="1:6">
      <c r="A7" s="3" t="s">
        <v>358</v>
      </c>
      <c r="B7" s="5" t="n">
        <v>297</v>
      </c>
    </row>
    <row r="8" spans="1:6">
      <c r="A8" s="3" t="s">
        <v>359</v>
      </c>
      <c r="D8" s="6" t="n">
        <v>9</v>
      </c>
    </row>
    <row r="9" spans="1:6">
      <c r="A9" s="3" t="s">
        <v>98</v>
      </c>
      <c r="B9" s="5" t="n">
        <v>56</v>
      </c>
    </row>
    <row r="10" spans="1:6">
      <c r="A10" s="3" t="s">
        <v>360</v>
      </c>
      <c r="B10" s="5" t="n">
        <v>93</v>
      </c>
    </row>
    <row r="11" spans="1:6">
      <c r="A11" s="3" t="s">
        <v>104</v>
      </c>
      <c r="B11" s="5" t="n">
        <v>10</v>
      </c>
    </row>
    <row r="12" spans="1:6">
      <c r="A12" s="3" t="s">
        <v>361</v>
      </c>
      <c r="B12" s="5" t="n">
        <v>23</v>
      </c>
    </row>
    <row r="13" spans="1:6">
      <c r="A13" s="3" t="s">
        <v>362</v>
      </c>
      <c r="B13" s="5" t="n">
        <v>24</v>
      </c>
    </row>
    <row r="14" spans="1:6">
      <c r="A14" s="3" t="s">
        <v>114</v>
      </c>
      <c r="B14" s="5" t="n">
        <v>-10</v>
      </c>
    </row>
    <row r="15" spans="1:6">
      <c r="A15" s="3" t="s">
        <v>124</v>
      </c>
      <c r="B15" s="6" t="n">
        <v>-7</v>
      </c>
    </row>
    <row r="16" spans="1:6">
      <c r="A16" s="3" t="s">
        <v>363</v>
      </c>
      <c r="D16" s="5" t="n">
        <v>10</v>
      </c>
    </row>
    <row r="17" spans="1:6">
      <c r="A17" s="3" t="s">
        <v>364</v>
      </c>
      <c r="D17" s="6" t="n">
        <v>-1</v>
      </c>
    </row>
    <row r="18" spans="1:6">
      <c r="A18" s="3" t="s">
        <v>365</v>
      </c>
    </row>
    <row r="19" spans="1:6">
      <c r="A19" s="7" t="s">
        <v>355</v>
      </c>
    </row>
    <row r="20" spans="1:6">
      <c r="A20" s="3" t="s">
        <v>357</v>
      </c>
      <c r="C20" s="6" t="n">
        <v>2300</v>
      </c>
    </row>
    <row r="21" spans="1:6">
      <c r="A21" s="3" t="s">
        <v>98</v>
      </c>
      <c r="C21" s="5" t="n">
        <v>186</v>
      </c>
    </row>
    <row r="22" spans="1:6">
      <c r="A22" s="3" t="s">
        <v>366</v>
      </c>
      <c r="C22" s="5" t="n">
        <v>106</v>
      </c>
    </row>
    <row r="23" spans="1:6">
      <c r="A23" s="3" t="s">
        <v>100</v>
      </c>
      <c r="C23" s="5" t="n">
        <v>257</v>
      </c>
    </row>
    <row r="24" spans="1:6">
      <c r="A24" s="3" t="s">
        <v>101</v>
      </c>
      <c r="C24" s="5" t="n">
        <v>34</v>
      </c>
    </row>
    <row r="25" spans="1:6">
      <c r="A25" s="3" t="s">
        <v>360</v>
      </c>
      <c r="C25" s="5" t="n">
        <v>676</v>
      </c>
    </row>
    <row r="26" spans="1:6">
      <c r="A26" s="3" t="s">
        <v>104</v>
      </c>
      <c r="C26" s="5" t="n">
        <v>1120</v>
      </c>
    </row>
    <row r="27" spans="1:6">
      <c r="A27" s="3" t="s">
        <v>361</v>
      </c>
      <c r="C27" s="5" t="n">
        <v>659</v>
      </c>
    </row>
    <row r="28" spans="1:6">
      <c r="A28" s="3" t="s">
        <v>106</v>
      </c>
      <c r="C28" s="5" t="n">
        <v>28</v>
      </c>
    </row>
    <row r="29" spans="1:6">
      <c r="A29" s="3" t="s">
        <v>109</v>
      </c>
      <c r="C29" s="5" t="n">
        <v>-73</v>
      </c>
    </row>
    <row r="30" spans="1:6">
      <c r="A30" s="3" t="s">
        <v>110</v>
      </c>
      <c r="C30" s="5" t="n">
        <v>-208</v>
      </c>
    </row>
    <row r="31" spans="1:6">
      <c r="A31" s="3" t="s">
        <v>111</v>
      </c>
      <c r="C31" s="5" t="n">
        <v>-99</v>
      </c>
    </row>
    <row r="32" spans="1:6">
      <c r="A32" s="3" t="s">
        <v>113</v>
      </c>
      <c r="C32" s="5" t="n">
        <v>-113</v>
      </c>
    </row>
    <row r="33" spans="1:6">
      <c r="A33" s="3" t="s">
        <v>114</v>
      </c>
      <c r="C33" s="5" t="n">
        <v>-177</v>
      </c>
    </row>
    <row r="34" spans="1:6">
      <c r="A34" s="3" t="s">
        <v>115</v>
      </c>
      <c r="C34" s="5" t="n">
        <v>-8</v>
      </c>
    </row>
    <row r="35" spans="1:6">
      <c r="A35" s="3" t="s">
        <v>124</v>
      </c>
      <c r="C35" s="5" t="n">
        <v>-122</v>
      </c>
    </row>
    <row r="36" spans="1:6">
      <c r="A36" s="3" t="s">
        <v>115</v>
      </c>
      <c r="C36" s="6" t="n">
        <v>2266</v>
      </c>
    </row>
    <row r="37" spans="1:6">
      <c r="A37" s="3" t="s">
        <v>367</v>
      </c>
    </row>
    <row r="38" spans="1:6">
      <c r="A38" s="7" t="s">
        <v>355</v>
      </c>
    </row>
    <row r="39" spans="1:6">
      <c r="A39" s="3" t="s">
        <v>368</v>
      </c>
      <c r="B39" s="3" t="s">
        <v>369</v>
      </c>
    </row>
    <row r="40" spans="1:6">
      <c r="A40" s="3" t="s">
        <v>370</v>
      </c>
    </row>
    <row r="41" spans="1:6">
      <c r="A41" s="7" t="s">
        <v>355</v>
      </c>
    </row>
    <row r="42" spans="1:6">
      <c r="A42" s="3" t="s">
        <v>368</v>
      </c>
      <c r="C42" s="3" t="s">
        <v>371</v>
      </c>
    </row>
    <row r="43" spans="1:6">
      <c r="A43" s="3" t="s">
        <v>372</v>
      </c>
    </row>
    <row r="44" spans="1:6">
      <c r="A44" s="7" t="s">
        <v>355</v>
      </c>
    </row>
    <row r="45" spans="1:6">
      <c r="A45" s="3" t="s">
        <v>104</v>
      </c>
      <c r="C45" s="6" t="n">
        <v>341</v>
      </c>
    </row>
    <row r="46" spans="1:6">
      <c r="A46" s="3" t="s">
        <v>373</v>
      </c>
    </row>
    <row r="47" spans="1:6">
      <c r="A47" s="7" t="s">
        <v>355</v>
      </c>
    </row>
    <row r="48" spans="1:6">
      <c r="A48" s="3" t="s">
        <v>104</v>
      </c>
      <c r="C48" s="6" t="n">
        <v>7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4</v>
      </c>
      <c r="B1" s="2" t="s">
        <v>375</v>
      </c>
      <c r="C1" s="2" t="s">
        <v>376</v>
      </c>
      <c r="D1" s="2" t="s">
        <v>352</v>
      </c>
      <c r="E1" s="2" t="s">
        <v>353</v>
      </c>
      <c r="F1" s="2" t="s">
        <v>60</v>
      </c>
      <c r="G1" s="2" t="s">
        <v>354</v>
      </c>
      <c r="H1" s="2" t="s">
        <v>61</v>
      </c>
      <c r="I1" s="2" t="s">
        <v>60</v>
      </c>
      <c r="J1" s="2" t="s">
        <v>61</v>
      </c>
      <c r="K1" s="2" t="s">
        <v>96</v>
      </c>
    </row>
    <row r="2" spans="1:11">
      <c r="A2" s="7" t="s">
        <v>355</v>
      </c>
    </row>
    <row r="3" spans="1:11">
      <c r="A3" s="3" t="s">
        <v>377</v>
      </c>
      <c r="I3" s="6" t="n">
        <v>0</v>
      </c>
      <c r="J3" s="6" t="n">
        <v>2141</v>
      </c>
    </row>
    <row r="4" spans="1:11">
      <c r="A4" s="3" t="s">
        <v>104</v>
      </c>
      <c r="F4" s="6" t="n">
        <v>10847</v>
      </c>
      <c r="I4" s="5" t="n">
        <v>10847</v>
      </c>
      <c r="K4" s="6" t="n">
        <v>10844</v>
      </c>
    </row>
    <row r="5" spans="1:11">
      <c r="A5" s="3" t="s">
        <v>62</v>
      </c>
      <c r="F5" s="5" t="n">
        <v>10888</v>
      </c>
      <c r="H5" s="6" t="n">
        <v>10443</v>
      </c>
      <c r="I5" s="5" t="n">
        <v>21703</v>
      </c>
      <c r="J5" s="5" t="n">
        <v>20636</v>
      </c>
    </row>
    <row r="6" spans="1:11">
      <c r="A6" s="3" t="s">
        <v>378</v>
      </c>
      <c r="I6" s="5" t="n">
        <v>184</v>
      </c>
      <c r="J6" s="5" t="n">
        <v>0</v>
      </c>
    </row>
    <row r="7" spans="1:11">
      <c r="A7" s="3" t="s">
        <v>356</v>
      </c>
    </row>
    <row r="8" spans="1:11">
      <c r="A8" s="7" t="s">
        <v>355</v>
      </c>
    </row>
    <row r="9" spans="1:11">
      <c r="A9" s="3" t="s">
        <v>379</v>
      </c>
      <c r="D9" s="6" t="n">
        <v>7</v>
      </c>
    </row>
    <row r="10" spans="1:11">
      <c r="A10" s="3" t="s">
        <v>358</v>
      </c>
      <c r="D10" s="5" t="n">
        <v>297</v>
      </c>
    </row>
    <row r="11" spans="1:11">
      <c r="A11" s="3" t="s">
        <v>98</v>
      </c>
      <c r="D11" s="5" t="n">
        <v>56</v>
      </c>
    </row>
    <row r="12" spans="1:11">
      <c r="A12" s="3" t="s">
        <v>360</v>
      </c>
      <c r="D12" s="5" t="n">
        <v>93</v>
      </c>
    </row>
    <row r="13" spans="1:11">
      <c r="A13" s="3" t="s">
        <v>361</v>
      </c>
      <c r="D13" s="5" t="n">
        <v>23</v>
      </c>
    </row>
    <row r="14" spans="1:11">
      <c r="A14" s="3" t="s">
        <v>104</v>
      </c>
      <c r="D14" s="5" t="n">
        <v>10</v>
      </c>
    </row>
    <row r="15" spans="1:11">
      <c r="A15" s="3" t="s">
        <v>359</v>
      </c>
      <c r="G15" s="6" t="n">
        <v>9</v>
      </c>
    </row>
    <row r="16" spans="1:11">
      <c r="A16" s="3" t="s">
        <v>363</v>
      </c>
      <c r="G16" s="5" t="n">
        <v>-10</v>
      </c>
    </row>
    <row r="17" spans="1:11">
      <c r="A17" s="3" t="s">
        <v>364</v>
      </c>
      <c r="G17" s="6" t="n">
        <v>1</v>
      </c>
    </row>
    <row r="18" spans="1:11">
      <c r="A18" s="3" t="s">
        <v>115</v>
      </c>
      <c r="D18" s="5" t="n">
        <v>24</v>
      </c>
    </row>
    <row r="19" spans="1:11">
      <c r="A19" s="3" t="s">
        <v>380</v>
      </c>
      <c r="D19" s="5" t="n">
        <v>10</v>
      </c>
    </row>
    <row r="20" spans="1:11">
      <c r="A20" s="3" t="s">
        <v>357</v>
      </c>
      <c r="D20" s="6" t="n">
        <v>326</v>
      </c>
    </row>
    <row r="21" spans="1:11">
      <c r="A21" s="3" t="s">
        <v>365</v>
      </c>
    </row>
    <row r="22" spans="1:11">
      <c r="A22" s="7" t="s">
        <v>355</v>
      </c>
    </row>
    <row r="23" spans="1:11">
      <c r="A23" s="3" t="s">
        <v>379</v>
      </c>
      <c r="E23" s="6" t="n">
        <v>122</v>
      </c>
    </row>
    <row r="24" spans="1:11">
      <c r="A24" s="3" t="s">
        <v>98</v>
      </c>
      <c r="E24" s="5" t="n">
        <v>186</v>
      </c>
    </row>
    <row r="25" spans="1:11">
      <c r="A25" s="3" t="s">
        <v>360</v>
      </c>
      <c r="E25" s="5" t="n">
        <v>676</v>
      </c>
    </row>
    <row r="26" spans="1:11">
      <c r="A26" s="3" t="s">
        <v>361</v>
      </c>
      <c r="E26" s="5" t="n">
        <v>659</v>
      </c>
    </row>
    <row r="27" spans="1:11">
      <c r="A27" s="3" t="s">
        <v>104</v>
      </c>
      <c r="E27" s="5" t="n">
        <v>1120</v>
      </c>
    </row>
    <row r="28" spans="1:11">
      <c r="A28" s="3" t="s">
        <v>380</v>
      </c>
      <c r="E28" s="5" t="n">
        <v>177</v>
      </c>
    </row>
    <row r="29" spans="1:11">
      <c r="A29" s="3" t="s">
        <v>357</v>
      </c>
      <c r="E29" s="6" t="n">
        <v>2300</v>
      </c>
    </row>
    <row r="30" spans="1:11">
      <c r="A30" s="3" t="s">
        <v>367</v>
      </c>
    </row>
    <row r="31" spans="1:11">
      <c r="A31" s="7" t="s">
        <v>355</v>
      </c>
    </row>
    <row r="32" spans="1:11">
      <c r="A32" s="3" t="s">
        <v>368</v>
      </c>
      <c r="D32" s="3" t="s">
        <v>369</v>
      </c>
    </row>
    <row r="33" spans="1:11">
      <c r="A33" s="3" t="s">
        <v>370</v>
      </c>
    </row>
    <row r="34" spans="1:11">
      <c r="A34" s="7" t="s">
        <v>355</v>
      </c>
    </row>
    <row r="35" spans="1:11">
      <c r="A35" s="3" t="s">
        <v>368</v>
      </c>
      <c r="E35" s="3" t="s">
        <v>371</v>
      </c>
    </row>
    <row r="36" spans="1:11">
      <c r="A36" s="3" t="s">
        <v>381</v>
      </c>
    </row>
    <row r="37" spans="1:11">
      <c r="A37" s="7" t="s">
        <v>355</v>
      </c>
    </row>
    <row r="38" spans="1:11">
      <c r="A38" s="3" t="s">
        <v>62</v>
      </c>
      <c r="F38" s="5" t="n">
        <v>2080</v>
      </c>
      <c r="H38" s="5" t="n">
        <v>2027</v>
      </c>
      <c r="I38" s="5" t="n">
        <v>4220</v>
      </c>
      <c r="J38" s="5" t="n">
        <v>4176</v>
      </c>
    </row>
    <row r="39" spans="1:11">
      <c r="A39" s="3" t="s">
        <v>382</v>
      </c>
    </row>
    <row r="40" spans="1:11">
      <c r="A40" s="7" t="s">
        <v>355</v>
      </c>
    </row>
    <row r="41" spans="1:11">
      <c r="A41" s="3" t="s">
        <v>62</v>
      </c>
      <c r="F41" s="5" t="n">
        <v>3397</v>
      </c>
      <c r="H41" s="5" t="n">
        <v>3407</v>
      </c>
      <c r="I41" s="5" t="n">
        <v>6689</v>
      </c>
      <c r="J41" s="5" t="n">
        <v>6522</v>
      </c>
    </row>
    <row r="42" spans="1:11">
      <c r="A42" s="3" t="s">
        <v>373</v>
      </c>
    </row>
    <row r="43" spans="1:11">
      <c r="A43" s="7" t="s">
        <v>355</v>
      </c>
    </row>
    <row r="44" spans="1:11">
      <c r="A44" s="3" t="s">
        <v>104</v>
      </c>
      <c r="E44" s="6" t="n">
        <v>779</v>
      </c>
    </row>
    <row r="45" spans="1:11">
      <c r="A45" s="3" t="s">
        <v>383</v>
      </c>
    </row>
    <row r="46" spans="1:11">
      <c r="A46" s="7" t="s">
        <v>355</v>
      </c>
    </row>
    <row r="47" spans="1:11">
      <c r="A47" s="3" t="s">
        <v>62</v>
      </c>
      <c r="F47" s="6" t="n">
        <v>465</v>
      </c>
      <c r="H47" s="6" t="n">
        <v>277</v>
      </c>
      <c r="I47" s="6" t="n">
        <v>963</v>
      </c>
      <c r="J47" s="6" t="n">
        <v>420</v>
      </c>
    </row>
    <row r="48" spans="1:11">
      <c r="A48" s="3" t="s">
        <v>372</v>
      </c>
    </row>
    <row r="49" spans="1:11">
      <c r="A49" s="7" t="s">
        <v>355</v>
      </c>
    </row>
    <row r="50" spans="1:11">
      <c r="A50" s="3" t="s">
        <v>104</v>
      </c>
      <c r="E50" s="6" t="n">
        <v>341</v>
      </c>
    </row>
    <row r="51" spans="1:11">
      <c r="A51" s="3" t="s">
        <v>384</v>
      </c>
    </row>
    <row r="52" spans="1:11">
      <c r="A52" s="7" t="s">
        <v>355</v>
      </c>
    </row>
    <row r="53" spans="1:11">
      <c r="A53" s="3" t="s">
        <v>385</v>
      </c>
      <c r="C53" s="3" t="s">
        <v>386</v>
      </c>
    </row>
    <row r="54" spans="1:11">
      <c r="A54" s="3" t="s">
        <v>378</v>
      </c>
      <c r="C54" s="6" t="n">
        <v>122</v>
      </c>
    </row>
    <row r="55" spans="1:11">
      <c r="A55" s="3" t="s">
        <v>387</v>
      </c>
    </row>
    <row r="56" spans="1:11">
      <c r="A56" s="7" t="s">
        <v>355</v>
      </c>
    </row>
    <row r="57" spans="1:11">
      <c r="A57" s="3" t="s">
        <v>385</v>
      </c>
      <c r="B57" s="3" t="s">
        <v>388</v>
      </c>
    </row>
    <row r="58" spans="1:11">
      <c r="A58" s="3" t="s">
        <v>378</v>
      </c>
      <c r="B58" s="6" t="n">
        <v>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9</v>
      </c>
      <c r="B1" s="2" t="s">
        <v>60</v>
      </c>
      <c r="C1" s="2" t="s">
        <v>96</v>
      </c>
    </row>
    <row r="2" spans="1:3">
      <c r="A2" s="7" t="s">
        <v>211</v>
      </c>
    </row>
    <row r="3" spans="1:3">
      <c r="A3" s="3" t="s">
        <v>390</v>
      </c>
      <c r="B3" s="6" t="n">
        <v>2306</v>
      </c>
      <c r="C3" s="6" t="n">
        <v>2362</v>
      </c>
    </row>
    <row r="4" spans="1:3">
      <c r="A4" s="3" t="s">
        <v>391</v>
      </c>
      <c r="B4" s="5" t="n">
        <v>1105</v>
      </c>
      <c r="C4" s="5" t="n">
        <v>1150</v>
      </c>
    </row>
    <row r="5" spans="1:3">
      <c r="A5" s="3" t="s">
        <v>392</v>
      </c>
      <c r="B5" s="5" t="n">
        <v>614</v>
      </c>
      <c r="C5" s="5" t="n">
        <v>596</v>
      </c>
    </row>
    <row r="6" spans="1:3">
      <c r="A6" s="3" t="s">
        <v>393</v>
      </c>
      <c r="B6" s="6" t="n">
        <v>4025</v>
      </c>
      <c r="C6" s="6" t="n">
        <v>41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4</v>
      </c>
      <c r="B1" s="2" t="s">
        <v>60</v>
      </c>
      <c r="C1" s="2" t="s">
        <v>96</v>
      </c>
    </row>
    <row r="2" spans="1:3">
      <c r="A2" s="7" t="s">
        <v>395</v>
      </c>
    </row>
    <row r="3" spans="1:3">
      <c r="A3" s="3" t="s">
        <v>396</v>
      </c>
      <c r="B3" s="6" t="n">
        <v>15133</v>
      </c>
      <c r="C3" s="6" t="n">
        <v>14650</v>
      </c>
    </row>
    <row r="4" spans="1:3">
      <c r="A4" s="3" t="s">
        <v>397</v>
      </c>
      <c r="B4" s="5" t="n">
        <v>7669</v>
      </c>
      <c r="C4" s="5" t="n">
        <v>7368</v>
      </c>
    </row>
    <row r="5" spans="1:3">
      <c r="A5" s="3" t="s">
        <v>398</v>
      </c>
      <c r="B5" s="5" t="n">
        <v>7464</v>
      </c>
      <c r="C5" s="5" t="n">
        <v>7282</v>
      </c>
    </row>
    <row r="6" spans="1:3">
      <c r="A6" s="3" t="s">
        <v>399</v>
      </c>
    </row>
    <row r="7" spans="1:3">
      <c r="A7" s="7" t="s">
        <v>395</v>
      </c>
    </row>
    <row r="8" spans="1:3">
      <c r="A8" s="3" t="s">
        <v>396</v>
      </c>
      <c r="B8" s="5" t="n">
        <v>197</v>
      </c>
      <c r="C8" s="5" t="n">
        <v>198</v>
      </c>
    </row>
    <row r="9" spans="1:3">
      <c r="A9" s="3" t="s">
        <v>400</v>
      </c>
    </row>
    <row r="10" spans="1:3">
      <c r="A10" s="7" t="s">
        <v>395</v>
      </c>
    </row>
    <row r="11" spans="1:3">
      <c r="A11" s="3" t="s">
        <v>396</v>
      </c>
      <c r="B11" s="5" t="n">
        <v>4801</v>
      </c>
      <c r="C11" s="5" t="n">
        <v>4747</v>
      </c>
    </row>
    <row r="12" spans="1:3">
      <c r="A12" s="3" t="s">
        <v>401</v>
      </c>
    </row>
    <row r="13" spans="1:3">
      <c r="A13" s="7" t="s">
        <v>395</v>
      </c>
    </row>
    <row r="14" spans="1:3">
      <c r="A14" s="3" t="s">
        <v>396</v>
      </c>
      <c r="B14" s="5" t="n">
        <v>8820</v>
      </c>
      <c r="C14" s="5" t="n">
        <v>8607</v>
      </c>
    </row>
    <row r="15" spans="1:3">
      <c r="A15" s="3" t="s">
        <v>402</v>
      </c>
    </row>
    <row r="16" spans="1:3">
      <c r="A16" s="7" t="s">
        <v>395</v>
      </c>
    </row>
    <row r="17" spans="1:3">
      <c r="A17" s="3" t="s">
        <v>396</v>
      </c>
      <c r="B17" s="5" t="n">
        <v>395</v>
      </c>
      <c r="C17" s="5" t="n">
        <v>385</v>
      </c>
    </row>
    <row r="18" spans="1:3">
      <c r="A18" s="3" t="s">
        <v>403</v>
      </c>
    </row>
    <row r="19" spans="1:3">
      <c r="A19" s="7" t="s">
        <v>395</v>
      </c>
    </row>
    <row r="20" spans="1:3">
      <c r="A20" s="3" t="s">
        <v>396</v>
      </c>
      <c r="B20" s="6" t="n">
        <v>920</v>
      </c>
      <c r="C20" s="6" t="n">
        <v>7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4</v>
      </c>
      <c r="B1" s="2" t="s">
        <v>59</v>
      </c>
      <c r="D1" s="2" t="s">
        <v>1</v>
      </c>
    </row>
    <row r="2" spans="1:6">
      <c r="B2" s="2" t="s">
        <v>405</v>
      </c>
      <c r="C2" s="2" t="s">
        <v>406</v>
      </c>
      <c r="D2" s="2" t="s">
        <v>405</v>
      </c>
      <c r="E2" s="2" t="s">
        <v>406</v>
      </c>
      <c r="F2" s="2" t="s">
        <v>407</v>
      </c>
    </row>
    <row r="3" spans="1:6">
      <c r="A3" s="7" t="s">
        <v>285</v>
      </c>
    </row>
    <row r="4" spans="1:6">
      <c r="A4" s="3" t="s">
        <v>408</v>
      </c>
      <c r="B4" s="6" t="n">
        <v>319</v>
      </c>
      <c r="D4" s="6" t="n">
        <v>319</v>
      </c>
    </row>
    <row r="5" spans="1:6">
      <c r="A5" s="3" t="s">
        <v>409</v>
      </c>
      <c r="B5" s="5" t="n">
        <v>0</v>
      </c>
      <c r="D5" s="5" t="n">
        <v>-52</v>
      </c>
    </row>
    <row r="6" spans="1:6">
      <c r="A6" s="3" t="s">
        <v>410</v>
      </c>
      <c r="B6" s="5" t="n">
        <v>302</v>
      </c>
      <c r="D6" s="5" t="n">
        <v>302</v>
      </c>
    </row>
    <row r="7" spans="1:6">
      <c r="A7" s="3" t="s">
        <v>411</v>
      </c>
      <c r="D7" s="6" t="n">
        <v>18</v>
      </c>
    </row>
    <row r="8" spans="1:6">
      <c r="A8" s="3" t="s">
        <v>412</v>
      </c>
    </row>
    <row r="9" spans="1:6">
      <c r="A9" s="7" t="s">
        <v>285</v>
      </c>
    </row>
    <row r="10" spans="1:6">
      <c r="A10" s="3" t="s">
        <v>413</v>
      </c>
      <c r="D10" s="5" t="n">
        <v>500</v>
      </c>
    </row>
    <row r="11" spans="1:6">
      <c r="A11" s="3" t="s">
        <v>414</v>
      </c>
    </row>
    <row r="12" spans="1:6">
      <c r="A12" s="7" t="s">
        <v>285</v>
      </c>
    </row>
    <row r="13" spans="1:6">
      <c r="A13" s="3" t="s">
        <v>408</v>
      </c>
      <c r="B13" s="5" t="n">
        <v>280</v>
      </c>
      <c r="D13" s="6" t="n">
        <v>280</v>
      </c>
    </row>
    <row r="14" spans="1:6">
      <c r="A14" s="3" t="s">
        <v>410</v>
      </c>
      <c r="B14" s="5" t="n">
        <v>263</v>
      </c>
      <c r="D14" s="5" t="n">
        <v>263</v>
      </c>
    </row>
    <row r="15" spans="1:6">
      <c r="A15" s="3" t="s">
        <v>415</v>
      </c>
    </row>
    <row r="16" spans="1:6">
      <c r="A16" s="7" t="s">
        <v>285</v>
      </c>
    </row>
    <row r="17" spans="1:6">
      <c r="A17" s="3" t="s">
        <v>416</v>
      </c>
      <c r="B17" s="5" t="n">
        <v>34</v>
      </c>
      <c r="D17" s="5" t="n">
        <v>34</v>
      </c>
      <c r="F17" s="6" t="n">
        <v>0</v>
      </c>
    </row>
    <row r="18" spans="1:6">
      <c r="A18" s="3" t="s">
        <v>417</v>
      </c>
    </row>
    <row r="19" spans="1:6">
      <c r="A19" s="7" t="s">
        <v>285</v>
      </c>
    </row>
    <row r="20" spans="1:6">
      <c r="A20" s="3" t="s">
        <v>409</v>
      </c>
      <c r="B20" s="5" t="n">
        <v>-4</v>
      </c>
      <c r="D20" s="5" t="n">
        <v>-5</v>
      </c>
    </row>
    <row r="21" spans="1:6">
      <c r="A21" s="3" t="s">
        <v>418</v>
      </c>
    </row>
    <row r="22" spans="1:6">
      <c r="A22" s="7" t="s">
        <v>285</v>
      </c>
    </row>
    <row r="23" spans="1:6">
      <c r="A23" s="3" t="s">
        <v>409</v>
      </c>
      <c r="D23" s="5" t="n">
        <v>-47</v>
      </c>
    </row>
    <row r="24" spans="1:6">
      <c r="A24" s="3" t="s">
        <v>419</v>
      </c>
    </row>
    <row r="25" spans="1:6">
      <c r="A25" s="7" t="s">
        <v>285</v>
      </c>
    </row>
    <row r="26" spans="1:6">
      <c r="A26" s="3" t="s">
        <v>409</v>
      </c>
      <c r="B26" s="5" t="n">
        <v>-1</v>
      </c>
      <c r="D26" s="5" t="n">
        <v>-34</v>
      </c>
    </row>
    <row r="27" spans="1:6">
      <c r="A27" s="3" t="s">
        <v>420</v>
      </c>
    </row>
    <row r="28" spans="1:6">
      <c r="A28" s="7" t="s">
        <v>285</v>
      </c>
    </row>
    <row r="29" spans="1:6">
      <c r="A29" s="3" t="s">
        <v>409</v>
      </c>
      <c r="D29" s="5" t="n">
        <v>-39</v>
      </c>
    </row>
    <row r="30" spans="1:6">
      <c r="A30" s="3" t="s">
        <v>421</v>
      </c>
      <c r="B30" s="5" t="n">
        <v>5</v>
      </c>
    </row>
    <row r="31" spans="1:6">
      <c r="A31" s="3" t="s">
        <v>422</v>
      </c>
    </row>
    <row r="32" spans="1:6">
      <c r="A32" s="7" t="s">
        <v>285</v>
      </c>
    </row>
    <row r="33" spans="1:6">
      <c r="A33" s="3" t="s">
        <v>423</v>
      </c>
      <c r="B33" s="5" t="n">
        <v>17</v>
      </c>
      <c r="D33" s="5" t="n">
        <v>17</v>
      </c>
    </row>
    <row r="34" spans="1:6">
      <c r="A34" s="3" t="s">
        <v>409</v>
      </c>
      <c r="B34" s="5" t="n">
        <v>-5</v>
      </c>
      <c r="D34" s="5" t="n">
        <v>-13</v>
      </c>
    </row>
    <row r="35" spans="1:6">
      <c r="A35" s="3" t="s">
        <v>424</v>
      </c>
    </row>
    <row r="36" spans="1:6">
      <c r="A36" s="7" t="s">
        <v>285</v>
      </c>
    </row>
    <row r="37" spans="1:6">
      <c r="A37" s="3" t="s">
        <v>409</v>
      </c>
      <c r="C37" s="6" t="n">
        <v>-8</v>
      </c>
      <c r="E37" s="6" t="n">
        <v>-16</v>
      </c>
    </row>
    <row r="38" spans="1:6">
      <c r="A38" s="3" t="s">
        <v>425</v>
      </c>
    </row>
    <row r="39" spans="1:6">
      <c r="A39" s="7" t="s">
        <v>285</v>
      </c>
    </row>
    <row r="40" spans="1:6">
      <c r="A40" s="3" t="s">
        <v>408</v>
      </c>
      <c r="B40" s="5" t="n">
        <v>18</v>
      </c>
      <c r="D40" s="5" t="n">
        <v>18</v>
      </c>
    </row>
    <row r="41" spans="1:6">
      <c r="A41" s="3" t="s">
        <v>409</v>
      </c>
      <c r="B41" s="5" t="n">
        <v>0</v>
      </c>
      <c r="D41" s="5" t="n">
        <v>-5</v>
      </c>
    </row>
    <row r="42" spans="1:6">
      <c r="A42" s="3" t="s">
        <v>410</v>
      </c>
      <c r="B42" s="5" t="n">
        <v>18</v>
      </c>
      <c r="D42" s="5" t="n">
        <v>18</v>
      </c>
    </row>
    <row r="43" spans="1:6">
      <c r="A43" s="3" t="s">
        <v>426</v>
      </c>
    </row>
    <row r="44" spans="1:6">
      <c r="A44" s="7" t="s">
        <v>285</v>
      </c>
    </row>
    <row r="45" spans="1:6">
      <c r="A45" s="3" t="s">
        <v>408</v>
      </c>
      <c r="B45" s="5" t="n">
        <v>7</v>
      </c>
      <c r="D45" s="5" t="n">
        <v>7</v>
      </c>
    </row>
    <row r="46" spans="1:6">
      <c r="A46" s="3" t="s">
        <v>409</v>
      </c>
      <c r="B46" s="5" t="n">
        <v>0</v>
      </c>
      <c r="D46" s="5" t="n">
        <v>-2</v>
      </c>
    </row>
    <row r="47" spans="1:6">
      <c r="A47" s="3" t="s">
        <v>410</v>
      </c>
      <c r="B47" s="5" t="n">
        <v>7</v>
      </c>
      <c r="D47" s="5" t="n">
        <v>7</v>
      </c>
    </row>
    <row r="48" spans="1:6">
      <c r="A48" s="3" t="s">
        <v>382</v>
      </c>
    </row>
    <row r="49" spans="1:6">
      <c r="A49" s="7" t="s">
        <v>285</v>
      </c>
    </row>
    <row r="50" spans="1:6">
      <c r="A50" s="3" t="s">
        <v>408</v>
      </c>
      <c r="B50" s="5" t="n">
        <v>136</v>
      </c>
      <c r="D50" s="5" t="n">
        <v>136</v>
      </c>
    </row>
    <row r="51" spans="1:6">
      <c r="A51" s="3" t="s">
        <v>409</v>
      </c>
      <c r="B51" s="5" t="n">
        <v>0</v>
      </c>
      <c r="D51" s="5" t="n">
        <v>-21</v>
      </c>
    </row>
    <row r="52" spans="1:6">
      <c r="A52" s="3" t="s">
        <v>410</v>
      </c>
      <c r="B52" s="5" t="n">
        <v>128</v>
      </c>
      <c r="D52" s="5" t="n">
        <v>128</v>
      </c>
    </row>
    <row r="53" spans="1:6">
      <c r="A53" s="3" t="s">
        <v>381</v>
      </c>
    </row>
    <row r="54" spans="1:6">
      <c r="A54" s="7" t="s">
        <v>285</v>
      </c>
    </row>
    <row r="55" spans="1:6">
      <c r="A55" s="3" t="s">
        <v>408</v>
      </c>
      <c r="B55" s="5" t="n">
        <v>155</v>
      </c>
      <c r="D55" s="5" t="n">
        <v>155</v>
      </c>
    </row>
    <row r="56" spans="1:6">
      <c r="A56" s="3" t="s">
        <v>409</v>
      </c>
      <c r="B56" s="5" t="n">
        <v>0</v>
      </c>
      <c r="D56" s="5" t="n">
        <v>-22</v>
      </c>
    </row>
    <row r="57" spans="1:6">
      <c r="A57" s="3" t="s">
        <v>410</v>
      </c>
      <c r="B57" s="5" t="n">
        <v>146</v>
      </c>
      <c r="D57" s="5" t="n">
        <v>146</v>
      </c>
    </row>
    <row r="58" spans="1:6">
      <c r="A58" s="3" t="s">
        <v>427</v>
      </c>
    </row>
    <row r="59" spans="1:6">
      <c r="A59" s="7" t="s">
        <v>285</v>
      </c>
    </row>
    <row r="60" spans="1:6">
      <c r="A60" s="3" t="s">
        <v>408</v>
      </c>
      <c r="B60" s="5" t="n">
        <v>3</v>
      </c>
      <c r="D60" s="5" t="n">
        <v>3</v>
      </c>
    </row>
    <row r="61" spans="1:6">
      <c r="A61" s="3" t="s">
        <v>409</v>
      </c>
      <c r="B61" s="5" t="n">
        <v>0</v>
      </c>
      <c r="D61" s="5" t="n">
        <v>-2</v>
      </c>
    </row>
    <row r="62" spans="1:6">
      <c r="A62" s="3" t="s">
        <v>410</v>
      </c>
      <c r="B62" s="6" t="n">
        <v>3</v>
      </c>
      <c r="D62" s="6"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60</v>
      </c>
      <c r="C1" s="2" t="s">
        <v>96</v>
      </c>
    </row>
    <row r="2" spans="1:3">
      <c r="A2" s="7" t="s">
        <v>220</v>
      </c>
    </row>
    <row r="3" spans="1:3">
      <c r="A3" s="3" t="s">
        <v>429</v>
      </c>
      <c r="B3" s="6" t="n">
        <v>551</v>
      </c>
      <c r="C3" s="6" t="n">
        <v>620</v>
      </c>
    </row>
    <row r="4" spans="1:3">
      <c r="A4" s="3" t="s">
        <v>430</v>
      </c>
      <c r="B4" s="5" t="n">
        <v>971</v>
      </c>
      <c r="C4" s="5" t="n">
        <v>865</v>
      </c>
    </row>
    <row r="5" spans="1:3">
      <c r="A5" s="3" t="s">
        <v>431</v>
      </c>
      <c r="B5" s="6" t="n">
        <v>1522</v>
      </c>
      <c r="C5" s="6" t="n">
        <v>1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2</v>
      </c>
      <c r="B1" s="2" t="s">
        <v>60</v>
      </c>
      <c r="C1" s="2" t="s">
        <v>96</v>
      </c>
    </row>
    <row r="2" spans="1:3">
      <c r="A2" s="7" t="s">
        <v>433</v>
      </c>
    </row>
    <row r="3" spans="1:3">
      <c r="A3" s="3" t="s">
        <v>434</v>
      </c>
      <c r="B3" s="6" t="n">
        <v>-46</v>
      </c>
      <c r="C3" s="6" t="n">
        <v>-48</v>
      </c>
    </row>
    <row r="4" spans="1:3">
      <c r="A4" s="3" t="s">
        <v>430</v>
      </c>
      <c r="B4" s="5" t="n">
        <v>270</v>
      </c>
      <c r="C4" s="5" t="n">
        <v>216</v>
      </c>
    </row>
    <row r="5" spans="1:3">
      <c r="A5" s="3" t="s">
        <v>435</v>
      </c>
      <c r="B5" s="5" t="n">
        <v>-61</v>
      </c>
      <c r="C5" s="5" t="n">
        <v>-65</v>
      </c>
    </row>
    <row r="6" spans="1:3">
      <c r="A6" s="3" t="s">
        <v>436</v>
      </c>
      <c r="B6" s="5" t="n">
        <v>12120</v>
      </c>
      <c r="C6" s="5" t="n">
        <v>11932</v>
      </c>
    </row>
    <row r="7" spans="1:3">
      <c r="A7" s="3" t="s">
        <v>437</v>
      </c>
      <c r="B7" s="5" t="n">
        <v>1142</v>
      </c>
      <c r="C7" s="5" t="n">
        <v>2102</v>
      </c>
    </row>
    <row r="8" spans="1:3">
      <c r="A8" s="3" t="s">
        <v>437</v>
      </c>
      <c r="B8" s="5" t="n">
        <v>10978</v>
      </c>
      <c r="C8" s="5" t="n">
        <v>9830</v>
      </c>
    </row>
    <row r="9" spans="1:3">
      <c r="A9" s="3" t="s">
        <v>438</v>
      </c>
    </row>
    <row r="10" spans="1:3">
      <c r="A10" s="7" t="s">
        <v>433</v>
      </c>
    </row>
    <row r="11" spans="1:3">
      <c r="A11" s="3" t="s">
        <v>439</v>
      </c>
      <c r="B11" s="5" t="n">
        <v>200</v>
      </c>
      <c r="C11" s="5" t="n">
        <v>70</v>
      </c>
    </row>
    <row r="12" spans="1:3">
      <c r="A12" s="3" t="s">
        <v>440</v>
      </c>
    </row>
    <row r="13" spans="1:3">
      <c r="A13" s="7" t="s">
        <v>433</v>
      </c>
    </row>
    <row r="14" spans="1:3">
      <c r="A14" s="3" t="s">
        <v>441</v>
      </c>
      <c r="B14" s="6" t="n">
        <v>1000</v>
      </c>
    </row>
    <row r="15" spans="1:3">
      <c r="A15" s="3" t="s">
        <v>440</v>
      </c>
      <c r="C15" s="5" t="n">
        <v>1000</v>
      </c>
    </row>
    <row r="16" spans="1:3">
      <c r="A16" s="3" t="s">
        <v>442</v>
      </c>
    </row>
    <row r="17" spans="1:3">
      <c r="A17" s="7" t="s">
        <v>433</v>
      </c>
    </row>
    <row r="18" spans="1:3">
      <c r="A18" s="3" t="s">
        <v>443</v>
      </c>
      <c r="B18" s="3" t="s">
        <v>444</v>
      </c>
    </row>
    <row r="19" spans="1:3">
      <c r="A19" s="3" t="s">
        <v>445</v>
      </c>
      <c r="B19" s="6" t="n">
        <v>0</v>
      </c>
      <c r="C19" s="5" t="n">
        <v>0</v>
      </c>
    </row>
    <row r="20" spans="1:3">
      <c r="A20" s="3" t="s">
        <v>446</v>
      </c>
    </row>
    <row r="21" spans="1:3">
      <c r="A21" s="7" t="s">
        <v>433</v>
      </c>
    </row>
    <row r="22" spans="1:3">
      <c r="A22" s="3" t="s">
        <v>443</v>
      </c>
      <c r="B22" s="3" t="s">
        <v>447</v>
      </c>
    </row>
    <row r="23" spans="1:3">
      <c r="A23" s="3" t="s">
        <v>445</v>
      </c>
      <c r="B23" s="6" t="n">
        <v>350</v>
      </c>
      <c r="C23" s="5" t="n">
        <v>350</v>
      </c>
    </row>
    <row r="24" spans="1:3">
      <c r="A24" s="3" t="s">
        <v>448</v>
      </c>
    </row>
    <row r="25" spans="1:3">
      <c r="A25" s="7" t="s">
        <v>433</v>
      </c>
    </row>
    <row r="26" spans="1:3">
      <c r="A26" s="3" t="s">
        <v>443</v>
      </c>
      <c r="B26" s="3" t="s">
        <v>449</v>
      </c>
    </row>
    <row r="27" spans="1:3">
      <c r="A27" s="3" t="s">
        <v>445</v>
      </c>
      <c r="B27" s="6" t="n">
        <v>400</v>
      </c>
      <c r="C27" s="5" t="n">
        <v>400</v>
      </c>
    </row>
    <row r="28" spans="1:3">
      <c r="A28" s="3" t="s">
        <v>450</v>
      </c>
    </row>
    <row r="29" spans="1:3">
      <c r="A29" s="7" t="s">
        <v>433</v>
      </c>
    </row>
    <row r="30" spans="1:3">
      <c r="A30" s="3" t="s">
        <v>443</v>
      </c>
      <c r="B30" s="3" t="s">
        <v>451</v>
      </c>
    </row>
    <row r="31" spans="1:3">
      <c r="A31" s="3" t="s">
        <v>445</v>
      </c>
      <c r="B31" s="6" t="n">
        <v>279</v>
      </c>
      <c r="C31" s="5" t="n">
        <v>280</v>
      </c>
    </row>
    <row r="32" spans="1:3">
      <c r="A32" s="3" t="s">
        <v>452</v>
      </c>
    </row>
    <row r="33" spans="1:3">
      <c r="A33" s="7" t="s">
        <v>433</v>
      </c>
    </row>
    <row r="34" spans="1:3">
      <c r="A34" s="3" t="s">
        <v>443</v>
      </c>
      <c r="B34" s="3" t="s">
        <v>453</v>
      </c>
    </row>
    <row r="35" spans="1:3">
      <c r="A35" s="3" t="s">
        <v>445</v>
      </c>
      <c r="B35" s="6" t="n">
        <v>500</v>
      </c>
      <c r="C35" s="5" t="n">
        <v>500</v>
      </c>
    </row>
    <row r="36" spans="1:3">
      <c r="A36" s="3" t="s">
        <v>454</v>
      </c>
    </row>
    <row r="37" spans="1:3">
      <c r="A37" s="7" t="s">
        <v>433</v>
      </c>
    </row>
    <row r="38" spans="1:3">
      <c r="A38" s="3" t="s">
        <v>443</v>
      </c>
      <c r="B38" s="3" t="s">
        <v>455</v>
      </c>
    </row>
    <row r="39" spans="1:3">
      <c r="A39" s="3" t="s">
        <v>445</v>
      </c>
      <c r="B39" s="6" t="n">
        <v>1000</v>
      </c>
      <c r="C39" s="5" t="n">
        <v>1000</v>
      </c>
    </row>
    <row r="40" spans="1:3">
      <c r="A40" s="3" t="s">
        <v>456</v>
      </c>
    </row>
    <row r="41" spans="1:3">
      <c r="A41" s="7" t="s">
        <v>433</v>
      </c>
    </row>
    <row r="42" spans="1:3">
      <c r="A42" s="3" t="s">
        <v>443</v>
      </c>
      <c r="B42" s="3" t="s">
        <v>457</v>
      </c>
    </row>
    <row r="43" spans="1:3">
      <c r="A43" s="3" t="s">
        <v>445</v>
      </c>
      <c r="B43" s="6" t="n">
        <v>400</v>
      </c>
      <c r="C43" s="5" t="n">
        <v>400</v>
      </c>
    </row>
    <row r="44" spans="1:3">
      <c r="A44" s="3" t="s">
        <v>458</v>
      </c>
    </row>
    <row r="45" spans="1:3">
      <c r="A45" s="7" t="s">
        <v>433</v>
      </c>
    </row>
    <row r="46" spans="1:3">
      <c r="A46" s="3" t="s">
        <v>443</v>
      </c>
      <c r="B46" s="3" t="s">
        <v>459</v>
      </c>
    </row>
    <row r="47" spans="1:3">
      <c r="A47" s="3" t="s">
        <v>445</v>
      </c>
      <c r="B47" s="6" t="n">
        <v>1250</v>
      </c>
      <c r="C47" s="5" t="n">
        <v>1250</v>
      </c>
    </row>
    <row r="48" spans="1:3">
      <c r="A48" s="3" t="s">
        <v>460</v>
      </c>
    </row>
    <row r="49" spans="1:3">
      <c r="A49" s="7" t="s">
        <v>433</v>
      </c>
    </row>
    <row r="50" spans="1:3">
      <c r="A50" s="3" t="s">
        <v>443</v>
      </c>
      <c r="B50" s="3" t="s">
        <v>461</v>
      </c>
    </row>
    <row r="51" spans="1:3">
      <c r="A51" s="3" t="s">
        <v>445</v>
      </c>
      <c r="B51" s="6" t="n">
        <v>800</v>
      </c>
      <c r="C51" s="5" t="n">
        <v>800</v>
      </c>
    </row>
    <row r="52" spans="1:3">
      <c r="A52" s="3" t="s">
        <v>462</v>
      </c>
    </row>
    <row r="53" spans="1:3">
      <c r="A53" s="7" t="s">
        <v>433</v>
      </c>
    </row>
    <row r="54" spans="1:3">
      <c r="A54" s="3" t="s">
        <v>443</v>
      </c>
      <c r="B54" s="3" t="s">
        <v>463</v>
      </c>
    </row>
    <row r="55" spans="1:3">
      <c r="A55" s="3" t="s">
        <v>445</v>
      </c>
      <c r="B55" s="6" t="n">
        <v>1350</v>
      </c>
      <c r="C55" s="5" t="n">
        <v>1350</v>
      </c>
    </row>
    <row r="56" spans="1:3">
      <c r="A56" s="3" t="s">
        <v>464</v>
      </c>
    </row>
    <row r="57" spans="1:3">
      <c r="A57" s="7" t="s">
        <v>433</v>
      </c>
    </row>
    <row r="58" spans="1:3">
      <c r="A58" s="3" t="s">
        <v>443</v>
      </c>
      <c r="B58" s="3" t="s">
        <v>465</v>
      </c>
    </row>
    <row r="59" spans="1:3">
      <c r="A59" s="3" t="s">
        <v>445</v>
      </c>
      <c r="B59" s="6" t="n">
        <v>18</v>
      </c>
      <c r="C59" s="5" t="n">
        <v>18</v>
      </c>
    </row>
    <row r="60" spans="1:3">
      <c r="A60" s="3" t="s">
        <v>466</v>
      </c>
    </row>
    <row r="61" spans="1:3">
      <c r="A61" s="7" t="s">
        <v>433</v>
      </c>
    </row>
    <row r="62" spans="1:3">
      <c r="A62" s="3" t="s">
        <v>443</v>
      </c>
      <c r="B62" s="3" t="s">
        <v>467</v>
      </c>
    </row>
    <row r="63" spans="1:3">
      <c r="A63" s="3" t="s">
        <v>445</v>
      </c>
      <c r="B63" s="6" t="n">
        <v>1000</v>
      </c>
      <c r="C63" s="5" t="n">
        <v>1000</v>
      </c>
    </row>
    <row r="64" spans="1:3">
      <c r="A64" s="3" t="s">
        <v>468</v>
      </c>
    </row>
    <row r="65" spans="1:3">
      <c r="A65" s="7" t="s">
        <v>433</v>
      </c>
    </row>
    <row r="66" spans="1:3">
      <c r="A66" s="3" t="s">
        <v>443</v>
      </c>
      <c r="B66" s="3" t="s">
        <v>469</v>
      </c>
    </row>
    <row r="67" spans="1:3">
      <c r="A67" s="3" t="s">
        <v>445</v>
      </c>
      <c r="B67" s="6" t="n">
        <v>160</v>
      </c>
      <c r="C67" s="5" t="n">
        <v>161</v>
      </c>
    </row>
    <row r="68" spans="1:3">
      <c r="A68" s="3" t="s">
        <v>470</v>
      </c>
    </row>
    <row r="69" spans="1:3">
      <c r="A69" s="7" t="s">
        <v>433</v>
      </c>
    </row>
    <row r="70" spans="1:3">
      <c r="A70" s="3" t="s">
        <v>443</v>
      </c>
      <c r="B70" s="3" t="s">
        <v>471</v>
      </c>
    </row>
    <row r="71" spans="1:3">
      <c r="A71" s="3" t="s">
        <v>445</v>
      </c>
      <c r="B71" s="6" t="n">
        <v>500</v>
      </c>
      <c r="C71" s="5" t="n">
        <v>500</v>
      </c>
    </row>
    <row r="72" spans="1:3">
      <c r="A72" s="3" t="s">
        <v>472</v>
      </c>
    </row>
    <row r="73" spans="1:3">
      <c r="A73" s="7" t="s">
        <v>433</v>
      </c>
    </row>
    <row r="74" spans="1:3">
      <c r="A74" s="3" t="s">
        <v>443</v>
      </c>
      <c r="B74" s="3" t="s">
        <v>473</v>
      </c>
    </row>
    <row r="75" spans="1:3">
      <c r="A75" s="3" t="s">
        <v>445</v>
      </c>
      <c r="B75" s="6" t="n">
        <v>500</v>
      </c>
      <c r="C75" s="5" t="n">
        <v>500</v>
      </c>
    </row>
    <row r="76" spans="1:3">
      <c r="A76" s="3" t="s">
        <v>474</v>
      </c>
    </row>
    <row r="77" spans="1:3">
      <c r="A77" s="7" t="s">
        <v>433</v>
      </c>
    </row>
    <row r="78" spans="1:3">
      <c r="A78" s="3" t="s">
        <v>443</v>
      </c>
      <c r="B78" s="3" t="s">
        <v>475</v>
      </c>
    </row>
    <row r="79" spans="1:3">
      <c r="A79" s="3" t="s">
        <v>445</v>
      </c>
      <c r="B79" s="6" t="n">
        <v>750</v>
      </c>
      <c r="C79" s="5" t="n">
        <v>750</v>
      </c>
    </row>
    <row r="80" spans="1:3">
      <c r="A80" s="3" t="s">
        <v>476</v>
      </c>
    </row>
    <row r="81" spans="1:3">
      <c r="A81" s="7" t="s">
        <v>433</v>
      </c>
    </row>
    <row r="82" spans="1:3">
      <c r="A82" s="3" t="s">
        <v>443</v>
      </c>
      <c r="B82" s="3" t="s">
        <v>477</v>
      </c>
    </row>
    <row r="83" spans="1:3">
      <c r="A83" s="3" t="s">
        <v>445</v>
      </c>
      <c r="B83" s="6" t="n">
        <v>1500</v>
      </c>
      <c r="C83" s="6"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60</v>
      </c>
      <c r="C1" s="2" t="s">
        <v>96</v>
      </c>
    </row>
    <row r="2" spans="1:3">
      <c r="A2" s="3" t="s">
        <v>129</v>
      </c>
      <c r="B2" s="5" t="n">
        <v>83</v>
      </c>
      <c r="C2" s="5" t="n">
        <v>82</v>
      </c>
    </row>
    <row r="3" spans="1:3">
      <c r="A3" s="3" t="s">
        <v>55</v>
      </c>
    </row>
    <row r="4" spans="1:3">
      <c r="A4" s="3" t="s">
        <v>130</v>
      </c>
      <c r="B4" s="4" t="n">
        <v>0.1</v>
      </c>
      <c r="C4" s="4" t="n">
        <v>0.1</v>
      </c>
    </row>
    <row r="5" spans="1:3">
      <c r="A5" s="3" t="s">
        <v>131</v>
      </c>
      <c r="B5" s="5" t="n">
        <v>900</v>
      </c>
      <c r="C5" s="5" t="n">
        <v>900</v>
      </c>
    </row>
    <row r="6" spans="1:3">
      <c r="A6" s="3" t="s">
        <v>132</v>
      </c>
      <c r="B6" s="5" t="n">
        <v>378</v>
      </c>
      <c r="C6" s="5" t="n">
        <v>378</v>
      </c>
    </row>
    <row r="7" spans="1:3">
      <c r="A7" s="3" t="s">
        <v>57</v>
      </c>
    </row>
    <row r="8" spans="1:3">
      <c r="A8" s="3" t="s">
        <v>130</v>
      </c>
      <c r="B8" s="4" t="n">
        <v>0.1</v>
      </c>
      <c r="C8" s="4" t="n">
        <v>0.1</v>
      </c>
    </row>
    <row r="9" spans="1:3">
      <c r="A9" s="3" t="s">
        <v>131</v>
      </c>
      <c r="B9" s="5" t="n">
        <v>900</v>
      </c>
      <c r="C9" s="5" t="n">
        <v>900</v>
      </c>
    </row>
    <row r="10" spans="1:3">
      <c r="A10" s="3" t="s">
        <v>132</v>
      </c>
      <c r="B10" s="5" t="n">
        <v>70</v>
      </c>
      <c r="C10" s="5" t="n">
        <v>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78</v>
      </c>
      <c r="B1" s="2" t="s">
        <v>479</v>
      </c>
      <c r="C1" s="2" t="s">
        <v>60</v>
      </c>
      <c r="D1" s="2" t="s">
        <v>61</v>
      </c>
      <c r="E1" s="2" t="s">
        <v>96</v>
      </c>
    </row>
    <row r="2" spans="1:5">
      <c r="A2" s="7" t="s">
        <v>433</v>
      </c>
    </row>
    <row r="3" spans="1:5">
      <c r="A3" s="3" t="s">
        <v>480</v>
      </c>
      <c r="C3" s="6" t="n">
        <v>12885</v>
      </c>
      <c r="D3" s="6" t="n">
        <v>10567</v>
      </c>
    </row>
    <row r="4" spans="1:5">
      <c r="A4" s="3" t="s">
        <v>194</v>
      </c>
      <c r="C4" s="5" t="n">
        <v>1080</v>
      </c>
      <c r="D4" s="6" t="n">
        <v>335</v>
      </c>
    </row>
    <row r="5" spans="1:5">
      <c r="A5" s="3" t="s">
        <v>481</v>
      </c>
      <c r="C5" s="5" t="n">
        <v>46</v>
      </c>
      <c r="E5" s="6" t="n">
        <v>48</v>
      </c>
    </row>
    <row r="6" spans="1:5">
      <c r="A6" s="3" t="s">
        <v>442</v>
      </c>
    </row>
    <row r="7" spans="1:5">
      <c r="A7" s="7" t="s">
        <v>433</v>
      </c>
    </row>
    <row r="8" spans="1:5">
      <c r="A8" s="3" t="s">
        <v>482</v>
      </c>
      <c r="C8" s="5" t="n">
        <v>1500</v>
      </c>
    </row>
    <row r="9" spans="1:5">
      <c r="A9" s="3" t="s">
        <v>445</v>
      </c>
      <c r="C9" s="6" t="n">
        <v>0</v>
      </c>
      <c r="E9" s="5" t="n">
        <v>0</v>
      </c>
    </row>
    <row r="10" spans="1:5">
      <c r="A10" s="3" t="s">
        <v>443</v>
      </c>
      <c r="C10" s="3" t="s">
        <v>444</v>
      </c>
    </row>
    <row r="11" spans="1:5">
      <c r="A11" s="3" t="s">
        <v>438</v>
      </c>
    </row>
    <row r="12" spans="1:5">
      <c r="A12" s="7" t="s">
        <v>433</v>
      </c>
    </row>
    <row r="13" spans="1:5">
      <c r="A13" s="3" t="s">
        <v>483</v>
      </c>
      <c r="C13" s="6" t="n">
        <v>1750</v>
      </c>
    </row>
    <row r="14" spans="1:5">
      <c r="A14" s="3" t="s">
        <v>484</v>
      </c>
      <c r="C14" s="5" t="n">
        <v>1550</v>
      </c>
    </row>
    <row r="15" spans="1:5">
      <c r="A15" s="3" t="s">
        <v>439</v>
      </c>
      <c r="C15" s="5" t="n">
        <v>200</v>
      </c>
      <c r="E15" s="5" t="n">
        <v>70</v>
      </c>
    </row>
    <row r="16" spans="1:5">
      <c r="A16" s="3" t="s">
        <v>485</v>
      </c>
    </row>
    <row r="17" spans="1:5">
      <c r="A17" s="7" t="s">
        <v>433</v>
      </c>
    </row>
    <row r="18" spans="1:5">
      <c r="A18" s="3" t="s">
        <v>486</v>
      </c>
      <c r="C18" s="5" t="n">
        <v>0</v>
      </c>
    </row>
    <row r="19" spans="1:5">
      <c r="A19" s="3" t="s">
        <v>487</v>
      </c>
    </row>
    <row r="20" spans="1:5">
      <c r="A20" s="7" t="s">
        <v>433</v>
      </c>
    </row>
    <row r="21" spans="1:5">
      <c r="A21" s="3" t="s">
        <v>486</v>
      </c>
      <c r="C21" s="5" t="n">
        <v>119</v>
      </c>
    </row>
    <row r="22" spans="1:5">
      <c r="A22" s="3" t="s">
        <v>440</v>
      </c>
    </row>
    <row r="23" spans="1:5">
      <c r="A23" s="7" t="s">
        <v>433</v>
      </c>
    </row>
    <row r="24" spans="1:5">
      <c r="A24" s="3" t="s">
        <v>483</v>
      </c>
      <c r="C24" s="6" t="n">
        <v>1000</v>
      </c>
    </row>
    <row r="25" spans="1:5">
      <c r="A25" s="3" t="s">
        <v>440</v>
      </c>
      <c r="E25" s="6" t="n">
        <v>1000</v>
      </c>
    </row>
    <row r="26" spans="1:5">
      <c r="A26" s="3" t="s">
        <v>488</v>
      </c>
      <c r="C26" s="3" t="s">
        <v>489</v>
      </c>
    </row>
    <row r="27" spans="1:5">
      <c r="A27" s="3" t="s">
        <v>490</v>
      </c>
      <c r="C27" s="3" t="s">
        <v>491</v>
      </c>
    </row>
    <row r="28" spans="1:5">
      <c r="A28" s="3" t="s">
        <v>441</v>
      </c>
      <c r="C28" s="6" t="n">
        <v>1000</v>
      </c>
    </row>
    <row r="29" spans="1:5">
      <c r="A29" s="3" t="s">
        <v>492</v>
      </c>
    </row>
    <row r="30" spans="1:5">
      <c r="A30" s="7" t="s">
        <v>433</v>
      </c>
    </row>
    <row r="31" spans="1:5">
      <c r="A31" s="3" t="s">
        <v>445</v>
      </c>
      <c r="B31" s="6" t="n">
        <v>1500</v>
      </c>
    </row>
    <row r="32" spans="1:5">
      <c r="A32" s="3" t="s">
        <v>493</v>
      </c>
    </row>
    <row r="33" spans="1:5">
      <c r="A33" s="7" t="s">
        <v>433</v>
      </c>
    </row>
    <row r="34" spans="1:5">
      <c r="A34" s="3" t="s">
        <v>194</v>
      </c>
      <c r="B34" s="5" t="n">
        <v>200</v>
      </c>
    </row>
    <row r="35" spans="1:5">
      <c r="A35" s="3" t="s">
        <v>494</v>
      </c>
    </row>
    <row r="36" spans="1:5">
      <c r="A36" s="7" t="s">
        <v>433</v>
      </c>
    </row>
    <row r="37" spans="1:5">
      <c r="A37" s="3" t="s">
        <v>480</v>
      </c>
      <c r="B37" s="6"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59</v>
      </c>
      <c r="D1" s="2" t="s">
        <v>1</v>
      </c>
    </row>
    <row r="2" spans="1:5">
      <c r="B2" s="2" t="s">
        <v>60</v>
      </c>
      <c r="C2" s="2" t="s">
        <v>61</v>
      </c>
      <c r="D2" s="2" t="s">
        <v>60</v>
      </c>
      <c r="E2" s="2" t="s">
        <v>61</v>
      </c>
    </row>
    <row r="3" spans="1:5">
      <c r="A3" s="7" t="s">
        <v>496</v>
      </c>
    </row>
    <row r="4" spans="1:5">
      <c r="A4" s="3" t="s">
        <v>497</v>
      </c>
      <c r="D4" s="6" t="n">
        <v>196</v>
      </c>
      <c r="E4" s="6" t="n">
        <v>146</v>
      </c>
    </row>
    <row r="5" spans="1:5">
      <c r="A5" s="3" t="s">
        <v>55</v>
      </c>
    </row>
    <row r="6" spans="1:5">
      <c r="A6" s="7" t="s">
        <v>496</v>
      </c>
    </row>
    <row r="7" spans="1:5">
      <c r="A7" s="3" t="s">
        <v>498</v>
      </c>
      <c r="B7" s="8" t="n">
        <v>0.8</v>
      </c>
      <c r="C7" s="5" t="n">
        <v>1</v>
      </c>
      <c r="D7" s="8" t="n">
        <v>2.3</v>
      </c>
      <c r="E7" s="8" t="n">
        <v>2.4</v>
      </c>
    </row>
    <row r="8" spans="1:5">
      <c r="A8" s="3" t="s">
        <v>497</v>
      </c>
      <c r="B8" s="6" t="n">
        <v>64</v>
      </c>
      <c r="C8" s="6" t="n">
        <v>63</v>
      </c>
      <c r="D8" s="6" t="n">
        <v>196</v>
      </c>
      <c r="E8" s="6" t="n">
        <v>146</v>
      </c>
    </row>
    <row r="9" spans="1:5">
      <c r="A9" s="3" t="s">
        <v>499</v>
      </c>
    </row>
    <row r="10" spans="1:5">
      <c r="A10" s="7" t="s">
        <v>496</v>
      </c>
    </row>
    <row r="11" spans="1:5">
      <c r="A11" s="3" t="s">
        <v>498</v>
      </c>
      <c r="B11" s="8" t="n">
        <v>0.7</v>
      </c>
      <c r="C11" s="8" t="n">
        <v>0.8</v>
      </c>
      <c r="D11" s="8" t="n">
        <v>1.8</v>
      </c>
      <c r="E11" s="8" t="n">
        <v>1.7</v>
      </c>
    </row>
    <row r="12" spans="1:5">
      <c r="A12" s="3" t="s">
        <v>497</v>
      </c>
      <c r="B12" s="6" t="n">
        <v>50</v>
      </c>
      <c r="C12" s="6" t="n">
        <v>50</v>
      </c>
      <c r="D12" s="6" t="n">
        <v>150</v>
      </c>
      <c r="E12" s="6" t="n">
        <v>100</v>
      </c>
    </row>
    <row r="13" spans="1:5">
      <c r="A13" s="3" t="s">
        <v>500</v>
      </c>
    </row>
    <row r="14" spans="1:5">
      <c r="A14" s="7" t="s">
        <v>496</v>
      </c>
    </row>
    <row r="15" spans="1:5">
      <c r="A15" s="3" t="s">
        <v>498</v>
      </c>
      <c r="B15" s="8" t="n">
        <v>0.1</v>
      </c>
      <c r="C15" s="8" t="n">
        <v>0.2</v>
      </c>
      <c r="D15" s="8" t="n">
        <v>0.5</v>
      </c>
      <c r="E15" s="8" t="n">
        <v>0.7</v>
      </c>
    </row>
    <row r="16" spans="1:5">
      <c r="A16" s="3" t="s">
        <v>497</v>
      </c>
      <c r="B16" s="6" t="n">
        <v>14</v>
      </c>
      <c r="C16" s="6" t="n">
        <v>13</v>
      </c>
      <c r="D16" s="6" t="n">
        <v>46</v>
      </c>
      <c r="E16" s="6" t="n">
        <v>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502</v>
      </c>
    </row>
    <row r="2" spans="1:2">
      <c r="A2" s="3" t="s">
        <v>55</v>
      </c>
    </row>
    <row r="3" spans="1:2">
      <c r="A3" s="7" t="s">
        <v>496</v>
      </c>
    </row>
    <row r="4" spans="1:2">
      <c r="A4" s="3" t="s">
        <v>503</v>
      </c>
      <c r="B4" s="8" t="n">
        <v>1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04</v>
      </c>
      <c r="B1" s="2" t="s">
        <v>59</v>
      </c>
      <c r="D1" s="2" t="s">
        <v>1</v>
      </c>
    </row>
    <row r="2" spans="1:6">
      <c r="B2" s="2" t="s">
        <v>60</v>
      </c>
      <c r="C2" s="2" t="s">
        <v>61</v>
      </c>
      <c r="D2" s="2" t="s">
        <v>60</v>
      </c>
      <c r="E2" s="2" t="s">
        <v>61</v>
      </c>
      <c r="F2" s="2" t="s">
        <v>96</v>
      </c>
    </row>
    <row r="3" spans="1:6">
      <c r="A3" s="7" t="s">
        <v>229</v>
      </c>
    </row>
    <row r="4" spans="1:6">
      <c r="A4" s="3" t="s">
        <v>505</v>
      </c>
      <c r="B4" s="3" t="s">
        <v>506</v>
      </c>
      <c r="C4" s="3" t="s">
        <v>507</v>
      </c>
      <c r="D4" s="3" t="s">
        <v>508</v>
      </c>
      <c r="E4" s="3" t="s">
        <v>509</v>
      </c>
    </row>
    <row r="5" spans="1:6">
      <c r="A5" s="3" t="s">
        <v>510</v>
      </c>
      <c r="B5" s="6" t="n">
        <v>174</v>
      </c>
      <c r="D5" s="6" t="n">
        <v>174</v>
      </c>
      <c r="F5" s="6" t="n">
        <v>1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11</v>
      </c>
      <c r="B1" s="2" t="s">
        <v>59</v>
      </c>
      <c r="C1" s="2" t="s">
        <v>1</v>
      </c>
    </row>
    <row r="2" spans="1:3">
      <c r="B2" s="2" t="s">
        <v>512</v>
      </c>
      <c r="C2" s="2" t="s">
        <v>61</v>
      </c>
    </row>
    <row r="3" spans="1:3">
      <c r="A3" s="3" t="s">
        <v>513</v>
      </c>
    </row>
    <row r="4" spans="1:3">
      <c r="A4" s="7" t="s">
        <v>514</v>
      </c>
    </row>
    <row r="5" spans="1:3">
      <c r="A5" s="3" t="s">
        <v>515</v>
      </c>
      <c r="C5" s="6" t="n">
        <v>19</v>
      </c>
    </row>
    <row r="6" spans="1:3">
      <c r="A6" s="3" t="s">
        <v>516</v>
      </c>
      <c r="C6" s="6" t="n">
        <v>11</v>
      </c>
    </row>
    <row r="7" spans="1:3">
      <c r="A7" s="3" t="s">
        <v>517</v>
      </c>
    </row>
    <row r="8" spans="1:3">
      <c r="A8" s="7" t="s">
        <v>514</v>
      </c>
    </row>
    <row r="9" spans="1:3">
      <c r="A9" s="3" t="s">
        <v>518</v>
      </c>
      <c r="B9" s="6" t="n">
        <v>1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59</v>
      </c>
      <c r="D1" s="2" t="s">
        <v>1</v>
      </c>
    </row>
    <row r="2" spans="1:5">
      <c r="B2" s="2" t="s">
        <v>60</v>
      </c>
      <c r="C2" s="2" t="s">
        <v>61</v>
      </c>
      <c r="D2" s="2" t="s">
        <v>60</v>
      </c>
      <c r="E2" s="2" t="s">
        <v>61</v>
      </c>
    </row>
    <row r="3" spans="1:5">
      <c r="A3" s="7" t="s">
        <v>520</v>
      </c>
    </row>
    <row r="4" spans="1:5">
      <c r="A4" s="3" t="s">
        <v>75</v>
      </c>
      <c r="B4" s="6" t="n">
        <v>367</v>
      </c>
      <c r="C4" s="6" t="n">
        <v>430</v>
      </c>
      <c r="D4" s="6" t="n">
        <v>928</v>
      </c>
      <c r="E4" s="6" t="n">
        <v>982</v>
      </c>
    </row>
    <row r="5" spans="1:5">
      <c r="A5" s="3" t="s">
        <v>76</v>
      </c>
      <c r="B5" s="5" t="n">
        <v>3</v>
      </c>
      <c r="C5" s="5" t="n">
        <v>4</v>
      </c>
      <c r="D5" s="5" t="n">
        <v>7</v>
      </c>
      <c r="E5" s="5" t="n">
        <v>5</v>
      </c>
    </row>
    <row r="6" spans="1:5">
      <c r="A6" s="3" t="s">
        <v>147</v>
      </c>
      <c r="B6" s="5" t="n">
        <v>364</v>
      </c>
      <c r="C6" s="5" t="n">
        <v>426</v>
      </c>
      <c r="D6" s="5" t="n">
        <v>921</v>
      </c>
      <c r="E6" s="5" t="n">
        <v>977</v>
      </c>
    </row>
    <row r="7" spans="1:5">
      <c r="A7" s="3" t="s">
        <v>521</v>
      </c>
      <c r="B7" s="6" t="n">
        <v>214</v>
      </c>
      <c r="C7" s="6" t="n">
        <v>293</v>
      </c>
      <c r="D7" s="6" t="n">
        <v>605</v>
      </c>
      <c r="E7" s="6" t="n">
        <v>683</v>
      </c>
    </row>
    <row r="8" spans="1:5">
      <c r="A8" s="3" t="s">
        <v>522</v>
      </c>
      <c r="B8" s="5" t="n">
        <v>2</v>
      </c>
      <c r="C8" s="5" t="n">
        <v>2</v>
      </c>
      <c r="D8" s="5" t="n">
        <v>3</v>
      </c>
      <c r="E8" s="5" t="n">
        <v>2</v>
      </c>
    </row>
    <row r="9" spans="1:5">
      <c r="A9" s="3" t="s">
        <v>523</v>
      </c>
      <c r="B9" s="5" t="n">
        <v>365</v>
      </c>
      <c r="C9" s="5" t="n">
        <v>366</v>
      </c>
      <c r="D9" s="5" t="n">
        <v>366</v>
      </c>
      <c r="E9" s="5" t="n">
        <v>366</v>
      </c>
    </row>
    <row r="10" spans="1:5">
      <c r="A10" s="3" t="s">
        <v>524</v>
      </c>
      <c r="B10" s="6" t="n">
        <v>1</v>
      </c>
      <c r="C10" s="4" t="n">
        <v>1.17</v>
      </c>
      <c r="D10" s="4" t="n">
        <v>2.52</v>
      </c>
      <c r="E10" s="4" t="n">
        <v>2.67</v>
      </c>
    </row>
    <row r="11" spans="1:5">
      <c r="A11" s="3" t="s">
        <v>55</v>
      </c>
    </row>
    <row r="12" spans="1:5">
      <c r="A12" s="7" t="s">
        <v>520</v>
      </c>
    </row>
    <row r="13" spans="1:5">
      <c r="A13" s="3" t="s">
        <v>525</v>
      </c>
      <c r="B13" s="6" t="n">
        <v>124</v>
      </c>
      <c r="C13" s="6" t="n">
        <v>110</v>
      </c>
      <c r="D13" s="6" t="n">
        <v>261</v>
      </c>
      <c r="E13" s="6" t="n">
        <v>243</v>
      </c>
    </row>
    <row r="14" spans="1:5">
      <c r="A14" s="3" t="s">
        <v>521</v>
      </c>
      <c r="B14" s="6" t="n">
        <v>176</v>
      </c>
      <c r="C14" s="6" t="n">
        <v>241</v>
      </c>
      <c r="D14" s="6" t="n">
        <v>498</v>
      </c>
      <c r="E14" s="6" t="n">
        <v>562</v>
      </c>
    </row>
    <row r="15" spans="1:5">
      <c r="A15" s="3" t="s">
        <v>526</v>
      </c>
      <c r="B15" s="5" t="n">
        <v>293</v>
      </c>
      <c r="C15" s="5" t="n">
        <v>294</v>
      </c>
      <c r="D15" s="5" t="n">
        <v>293</v>
      </c>
      <c r="E15" s="5" t="n">
        <v>294</v>
      </c>
    </row>
    <row r="16" spans="1:5">
      <c r="A16" s="3" t="s">
        <v>527</v>
      </c>
      <c r="B16" s="4" t="n">
        <v>1.03</v>
      </c>
      <c r="C16" s="4" t="n">
        <v>1.2</v>
      </c>
      <c r="D16" s="4" t="n">
        <v>2.59</v>
      </c>
      <c r="E16" s="4" t="n">
        <v>2.74</v>
      </c>
    </row>
    <row r="17" spans="1:5">
      <c r="A17" s="3" t="s">
        <v>528</v>
      </c>
      <c r="B17" s="9" t="n">
        <v>0.42</v>
      </c>
      <c r="C17" s="9" t="n">
        <v>0.375</v>
      </c>
      <c r="D17" s="9" t="n">
        <v>0.885</v>
      </c>
      <c r="E17" s="9" t="n">
        <v>0.825</v>
      </c>
    </row>
    <row r="18" spans="1:5">
      <c r="A18" s="3" t="s">
        <v>57</v>
      </c>
    </row>
    <row r="19" spans="1:5">
      <c r="A19" s="7" t="s">
        <v>520</v>
      </c>
    </row>
    <row r="20" spans="1:5">
      <c r="A20" s="3" t="s">
        <v>525</v>
      </c>
      <c r="B20" s="6" t="n">
        <v>26</v>
      </c>
      <c r="C20" s="6" t="n">
        <v>23</v>
      </c>
      <c r="D20" s="6" t="n">
        <v>55</v>
      </c>
      <c r="E20" s="6" t="n">
        <v>51</v>
      </c>
    </row>
    <row r="21" spans="1:5">
      <c r="A21" s="3" t="s">
        <v>521</v>
      </c>
      <c r="B21" s="6" t="n">
        <v>38</v>
      </c>
      <c r="C21" s="6" t="n">
        <v>52</v>
      </c>
      <c r="D21" s="6" t="n">
        <v>107</v>
      </c>
      <c r="E21" s="6" t="n">
        <v>121</v>
      </c>
    </row>
    <row r="22" spans="1:5">
      <c r="A22" s="3" t="s">
        <v>526</v>
      </c>
      <c r="B22" s="5" t="n">
        <v>70</v>
      </c>
      <c r="C22" s="5" t="n">
        <v>70</v>
      </c>
      <c r="D22" s="5" t="n">
        <v>70</v>
      </c>
      <c r="E22" s="5" t="n">
        <v>70</v>
      </c>
    </row>
    <row r="23" spans="1:5">
      <c r="A23" s="3" t="s">
        <v>527</v>
      </c>
      <c r="B23" s="4" t="n">
        <v>0.92</v>
      </c>
      <c r="C23" s="4" t="n">
        <v>1.07</v>
      </c>
      <c r="D23" s="4" t="n">
        <v>2.32</v>
      </c>
      <c r="E23" s="4" t="n">
        <v>2.46</v>
      </c>
    </row>
    <row r="24" spans="1:5">
      <c r="A24" s="3" t="s">
        <v>528</v>
      </c>
      <c r="B24" s="9" t="n">
        <v>0.378</v>
      </c>
      <c r="C24" s="9" t="n">
        <v>0.338</v>
      </c>
      <c r="D24" s="9" t="n">
        <v>0.797</v>
      </c>
      <c r="E24" s="9" t="n">
        <v>0.7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s>
  <sheetData>
    <row r="1" spans="1:5">
      <c r="A1" s="1" t="s">
        <v>529</v>
      </c>
      <c r="B1" s="2" t="s">
        <v>59</v>
      </c>
      <c r="D1" s="2" t="s">
        <v>1</v>
      </c>
    </row>
    <row r="2" spans="1:5">
      <c r="B2" s="2" t="s">
        <v>502</v>
      </c>
      <c r="C2" s="2" t="s">
        <v>530</v>
      </c>
      <c r="D2" s="2" t="s">
        <v>531</v>
      </c>
      <c r="E2" s="2" t="s">
        <v>530</v>
      </c>
    </row>
    <row r="3" spans="1:5">
      <c r="A3" s="7" t="s">
        <v>520</v>
      </c>
    </row>
    <row r="4" spans="1:5">
      <c r="A4" s="3" t="s">
        <v>532</v>
      </c>
      <c r="D4" s="5" t="n">
        <v>2</v>
      </c>
    </row>
    <row r="5" spans="1:5">
      <c r="A5" s="3" t="s">
        <v>533</v>
      </c>
      <c r="B5" s="3" t="s">
        <v>534</v>
      </c>
      <c r="D5" s="3" t="s">
        <v>534</v>
      </c>
    </row>
    <row r="6" spans="1:5">
      <c r="A6" s="3" t="s">
        <v>55</v>
      </c>
    </row>
    <row r="7" spans="1:5">
      <c r="A7" s="7" t="s">
        <v>520</v>
      </c>
    </row>
    <row r="8" spans="1:5">
      <c r="A8" s="3" t="s">
        <v>535</v>
      </c>
      <c r="D8" s="5" t="n">
        <v>1</v>
      </c>
    </row>
    <row r="9" spans="1:5">
      <c r="A9" s="3" t="s">
        <v>57</v>
      </c>
    </row>
    <row r="10" spans="1:5">
      <c r="A10" s="7" t="s">
        <v>520</v>
      </c>
    </row>
    <row r="11" spans="1:5">
      <c r="A11" s="3" t="s">
        <v>535</v>
      </c>
      <c r="D11" s="8" t="n">
        <v>0.9</v>
      </c>
    </row>
    <row r="12" spans="1:5">
      <c r="A12" s="3" t="s">
        <v>536</v>
      </c>
    </row>
    <row r="13" spans="1:5">
      <c r="A13" s="7" t="s">
        <v>520</v>
      </c>
    </row>
    <row r="14" spans="1:5">
      <c r="A14" s="3" t="s">
        <v>537</v>
      </c>
      <c r="B14" s="5" t="n">
        <v>3</v>
      </c>
      <c r="C14" s="5" t="n">
        <v>3</v>
      </c>
      <c r="D14" s="5" t="n">
        <v>2</v>
      </c>
      <c r="E14" s="5"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38</v>
      </c>
      <c r="B1" s="2" t="s">
        <v>539</v>
      </c>
      <c r="C1" s="2" t="s">
        <v>540</v>
      </c>
    </row>
    <row r="2" spans="1:3">
      <c r="A2" s="3" t="s">
        <v>541</v>
      </c>
    </row>
    <row r="3" spans="1:3">
      <c r="A3" s="7" t="s">
        <v>542</v>
      </c>
    </row>
    <row r="4" spans="1:3">
      <c r="A4" s="3" t="s">
        <v>543</v>
      </c>
      <c r="B4" s="5" t="n">
        <v>121</v>
      </c>
      <c r="C4" s="5" t="n">
        <v>111</v>
      </c>
    </row>
    <row r="5" spans="1:3">
      <c r="A5" s="3" t="s">
        <v>544</v>
      </c>
    </row>
    <row r="6" spans="1:3">
      <c r="A6" s="7" t="s">
        <v>542</v>
      </c>
    </row>
    <row r="7" spans="1:3">
      <c r="A7" s="3" t="s">
        <v>545</v>
      </c>
      <c r="B7" s="5" t="n">
        <v>728700</v>
      </c>
      <c r="C7" s="5" t="n">
        <v>1078800</v>
      </c>
    </row>
    <row r="8" spans="1:3">
      <c r="A8" s="3" t="s">
        <v>546</v>
      </c>
    </row>
    <row r="9" spans="1:3">
      <c r="A9" s="7" t="s">
        <v>542</v>
      </c>
    </row>
    <row r="10" spans="1:3">
      <c r="A10" s="3" t="s">
        <v>547</v>
      </c>
      <c r="B10" s="5" t="n">
        <v>82</v>
      </c>
      <c r="C10" s="5" t="n">
        <v>14</v>
      </c>
    </row>
    <row r="11" spans="1:3">
      <c r="A11" s="3" t="s">
        <v>548</v>
      </c>
    </row>
    <row r="12" spans="1:3">
      <c r="A12" s="7" t="s">
        <v>542</v>
      </c>
    </row>
    <row r="13" spans="1:3">
      <c r="A13" s="3" t="s">
        <v>547</v>
      </c>
      <c r="B13" s="5" t="n">
        <v>65</v>
      </c>
      <c r="C13" s="5" t="n">
        <v>309</v>
      </c>
    </row>
    <row r="14" spans="1:3">
      <c r="A14" s="3" t="s">
        <v>549</v>
      </c>
    </row>
    <row r="15" spans="1:3">
      <c r="A15" s="7" t="s">
        <v>542</v>
      </c>
    </row>
    <row r="16" spans="1:3">
      <c r="A16" s="3" t="s">
        <v>550</v>
      </c>
      <c r="B16" s="6" t="n">
        <v>488</v>
      </c>
      <c r="C16" s="6" t="n">
        <v>148</v>
      </c>
    </row>
    <row r="17" spans="1:3">
      <c r="A17" s="3" t="s">
        <v>551</v>
      </c>
    </row>
    <row r="18" spans="1:3">
      <c r="A18" s="7" t="s">
        <v>542</v>
      </c>
    </row>
    <row r="19" spans="1:3">
      <c r="A19" s="3" t="s">
        <v>550</v>
      </c>
      <c r="B19" s="6" t="n">
        <v>400</v>
      </c>
      <c r="C19" s="6" t="n">
        <v>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59</v>
      </c>
      <c r="D1" s="2" t="s">
        <v>1</v>
      </c>
    </row>
    <row r="2" spans="1:5">
      <c r="B2" s="2" t="s">
        <v>60</v>
      </c>
      <c r="C2" s="2" t="s">
        <v>61</v>
      </c>
      <c r="D2" s="2" t="s">
        <v>60</v>
      </c>
      <c r="E2" s="2" t="s">
        <v>61</v>
      </c>
    </row>
    <row r="3" spans="1:5">
      <c r="A3" s="7" t="s">
        <v>542</v>
      </c>
    </row>
    <row r="4" spans="1:5">
      <c r="A4" s="3" t="s">
        <v>553</v>
      </c>
      <c r="B4" s="6" t="n">
        <v>-12</v>
      </c>
      <c r="C4" s="6" t="n">
        <v>-10</v>
      </c>
      <c r="D4" s="6" t="n">
        <v>-12</v>
      </c>
      <c r="E4" s="6" t="n">
        <v>-30</v>
      </c>
    </row>
    <row r="5" spans="1:5">
      <c r="A5" s="3" t="s">
        <v>554</v>
      </c>
    </row>
    <row r="6" spans="1:5">
      <c r="A6" s="7" t="s">
        <v>542</v>
      </c>
    </row>
    <row r="7" spans="1:5">
      <c r="A7" s="3" t="s">
        <v>553</v>
      </c>
      <c r="B7" s="5" t="n">
        <v>-11</v>
      </c>
      <c r="C7" s="5" t="n">
        <v>-5</v>
      </c>
      <c r="D7" s="5" t="n">
        <v>-11</v>
      </c>
      <c r="E7" s="5" t="n">
        <v>-7</v>
      </c>
    </row>
    <row r="8" spans="1:5">
      <c r="A8" s="3" t="s">
        <v>551</v>
      </c>
    </row>
    <row r="9" spans="1:5">
      <c r="A9" s="7" t="s">
        <v>542</v>
      </c>
    </row>
    <row r="10" spans="1:5">
      <c r="A10" s="3" t="s">
        <v>553</v>
      </c>
      <c r="B10" s="6" t="n">
        <v>-1</v>
      </c>
      <c r="C10" s="6" t="n">
        <v>-5</v>
      </c>
      <c r="D10" s="6" t="n">
        <v>-1</v>
      </c>
      <c r="E10" s="6" t="n">
        <v>-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59</v>
      </c>
      <c r="D1" s="2" t="s">
        <v>1</v>
      </c>
    </row>
    <row r="2" spans="1:6">
      <c r="B2" s="2" t="s">
        <v>60</v>
      </c>
      <c r="C2" s="2" t="s">
        <v>61</v>
      </c>
      <c r="D2" s="2" t="s">
        <v>60</v>
      </c>
      <c r="E2" s="2" t="s">
        <v>61</v>
      </c>
      <c r="F2" s="2" t="s">
        <v>96</v>
      </c>
    </row>
    <row r="3" spans="1:6">
      <c r="A3" s="3" t="s">
        <v>63</v>
      </c>
    </row>
    <row r="4" spans="1:6">
      <c r="A4" s="7" t="s">
        <v>542</v>
      </c>
    </row>
    <row r="5" spans="1:6">
      <c r="A5" s="3" t="s">
        <v>556</v>
      </c>
      <c r="B5" s="6" t="n">
        <v>-100</v>
      </c>
      <c r="C5" s="6" t="n">
        <v>-28</v>
      </c>
      <c r="D5" s="6" t="n">
        <v>-57</v>
      </c>
      <c r="E5" s="6" t="n">
        <v>-33</v>
      </c>
    </row>
    <row r="6" spans="1:6">
      <c r="A6" s="3" t="s">
        <v>557</v>
      </c>
    </row>
    <row r="7" spans="1:6">
      <c r="A7" s="7" t="s">
        <v>542</v>
      </c>
    </row>
    <row r="8" spans="1:6">
      <c r="A8" s="3" t="s">
        <v>558</v>
      </c>
      <c r="B8" s="6" t="n">
        <v>-77</v>
      </c>
      <c r="D8" s="6" t="n">
        <v>-77</v>
      </c>
      <c r="F8" s="6"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19"/>
    <col customWidth="1" max="5" min="5" width="59"/>
    <col customWidth="1" max="6" min="6" width="16"/>
    <col customWidth="1" max="7" min="7" width="49"/>
    <col customWidth="1" max="8" min="8" width="49"/>
    <col customWidth="1" max="9" min="9" width="17"/>
    <col customWidth="1" max="10" min="10" width="17"/>
  </cols>
  <sheetData>
    <row r="1" spans="1:10">
      <c r="A1" s="1" t="s">
        <v>133</v>
      </c>
      <c r="B1" s="2" t="s">
        <v>134</v>
      </c>
      <c r="C1" s="2" t="s">
        <v>135</v>
      </c>
      <c r="D1" s="2" t="s">
        <v>136</v>
      </c>
      <c r="E1" s="2" t="s">
        <v>137</v>
      </c>
      <c r="F1" s="2" t="s">
        <v>138</v>
      </c>
      <c r="G1" s="2" t="s">
        <v>139</v>
      </c>
      <c r="H1" s="2" t="s">
        <v>140</v>
      </c>
      <c r="I1" s="2" t="s">
        <v>55</v>
      </c>
      <c r="J1" s="2" t="s">
        <v>57</v>
      </c>
    </row>
    <row r="2" spans="1:10">
      <c r="A2" s="3" t="s">
        <v>141</v>
      </c>
      <c r="I2" s="5" t="n">
        <v>378</v>
      </c>
      <c r="J2" s="5" t="n">
        <v>70</v>
      </c>
    </row>
    <row r="3" spans="1:10">
      <c r="A3" s="3" t="s">
        <v>142</v>
      </c>
      <c r="C3" s="6" t="n">
        <v>4387</v>
      </c>
      <c r="D3" s="6" t="n">
        <v>12329</v>
      </c>
      <c r="E3" s="6" t="n">
        <v>-15</v>
      </c>
      <c r="F3" s="6" t="n">
        <v>-3943</v>
      </c>
      <c r="I3" s="6" t="n">
        <v>38</v>
      </c>
      <c r="J3" s="6" t="n">
        <v>7</v>
      </c>
    </row>
    <row r="4" spans="1:10">
      <c r="A4" s="3" t="s">
        <v>143</v>
      </c>
      <c r="F4" s="5" t="n">
        <v>82</v>
      </c>
    </row>
    <row r="5" spans="1:10">
      <c r="A5" s="3" t="s">
        <v>144</v>
      </c>
      <c r="H5" s="6" t="n">
        <v>8</v>
      </c>
    </row>
    <row r="6" spans="1:10">
      <c r="A6" s="7" t="s">
        <v>145</v>
      </c>
    </row>
    <row r="7" spans="1:10">
      <c r="A7" s="3" t="s">
        <v>146</v>
      </c>
      <c r="C7" s="5" t="n">
        <v>-37</v>
      </c>
      <c r="F7" s="6" t="n">
        <v>101</v>
      </c>
    </row>
    <row r="8" spans="1:10">
      <c r="A8" s="3" t="s">
        <v>147</v>
      </c>
      <c r="B8" s="6" t="n">
        <v>977</v>
      </c>
      <c r="D8" s="5" t="n">
        <v>977</v>
      </c>
    </row>
    <row r="9" spans="1:10">
      <c r="A9" s="3" t="s">
        <v>148</v>
      </c>
      <c r="D9" s="5" t="n">
        <v>-294</v>
      </c>
      <c r="I9" s="6" t="n">
        <v>-243</v>
      </c>
      <c r="J9" s="6" t="n">
        <v>-51</v>
      </c>
    </row>
    <row r="10" spans="1:10">
      <c r="A10" s="3" t="s">
        <v>149</v>
      </c>
      <c r="B10" s="5" t="n">
        <v>19</v>
      </c>
      <c r="E10" s="5" t="n">
        <v>19</v>
      </c>
    </row>
    <row r="11" spans="1:10">
      <c r="A11" s="3" t="s">
        <v>150</v>
      </c>
      <c r="F11" s="5" t="n">
        <v>2</v>
      </c>
      <c r="I11" s="8" t="n">
        <v>2.4</v>
      </c>
    </row>
    <row r="12" spans="1:10">
      <c r="A12" s="3" t="s">
        <v>151</v>
      </c>
      <c r="F12" s="6" t="n">
        <v>-146</v>
      </c>
    </row>
    <row r="13" spans="1:10">
      <c r="A13" s="3" t="s">
        <v>152</v>
      </c>
      <c r="F13" s="5" t="n">
        <v>-1</v>
      </c>
    </row>
    <row r="14" spans="1:10">
      <c r="A14" s="3" t="s">
        <v>153</v>
      </c>
      <c r="B14" s="5" t="n">
        <v>5</v>
      </c>
      <c r="H14" s="5" t="n">
        <v>-5</v>
      </c>
    </row>
    <row r="15" spans="1:10">
      <c r="A15" s="3" t="s">
        <v>154</v>
      </c>
      <c r="H15" s="5" t="n">
        <v>122</v>
      </c>
    </row>
    <row r="16" spans="1:10">
      <c r="A16" s="3" t="s">
        <v>155</v>
      </c>
      <c r="I16" s="5" t="n">
        <v>378</v>
      </c>
      <c r="J16" s="5" t="n">
        <v>70</v>
      </c>
    </row>
    <row r="17" spans="1:10">
      <c r="A17" s="3" t="s">
        <v>156</v>
      </c>
      <c r="C17" s="5" t="n">
        <v>4350</v>
      </c>
      <c r="D17" s="5" t="n">
        <v>13012</v>
      </c>
      <c r="E17" s="5" t="n">
        <v>4</v>
      </c>
      <c r="F17" s="6" t="n">
        <v>-3988</v>
      </c>
      <c r="G17" s="6" t="n">
        <v>13423</v>
      </c>
      <c r="I17" s="6" t="n">
        <v>38</v>
      </c>
      <c r="J17" s="6" t="n">
        <v>7</v>
      </c>
    </row>
    <row r="18" spans="1:10">
      <c r="A18" s="3" t="s">
        <v>157</v>
      </c>
      <c r="F18" s="5" t="n">
        <v>83</v>
      </c>
    </row>
    <row r="19" spans="1:10">
      <c r="A19" s="3" t="s">
        <v>158</v>
      </c>
      <c r="H19" s="5" t="n">
        <v>135</v>
      </c>
    </row>
    <row r="20" spans="1:10">
      <c r="A20" s="3" t="s">
        <v>159</v>
      </c>
      <c r="I20" s="5" t="n">
        <v>378</v>
      </c>
      <c r="J20" s="5" t="n">
        <v>70</v>
      </c>
    </row>
    <row r="21" spans="1:10">
      <c r="A21" s="3" t="s">
        <v>160</v>
      </c>
      <c r="C21" s="5" t="n">
        <v>4332</v>
      </c>
      <c r="D21" s="5" t="n">
        <v>12719</v>
      </c>
      <c r="E21" s="5" t="n">
        <v>-18</v>
      </c>
      <c r="F21" s="6" t="n">
        <v>-3951</v>
      </c>
      <c r="I21" s="6" t="n">
        <v>38</v>
      </c>
      <c r="J21" s="6" t="n">
        <v>7</v>
      </c>
    </row>
    <row r="22" spans="1:10">
      <c r="A22" s="3" t="s">
        <v>161</v>
      </c>
      <c r="F22" s="5" t="n">
        <v>82</v>
      </c>
    </row>
    <row r="23" spans="1:10">
      <c r="A23" s="3" t="s">
        <v>162</v>
      </c>
      <c r="H23" s="5" t="n">
        <v>132</v>
      </c>
    </row>
    <row r="24" spans="1:10">
      <c r="A24" s="7" t="s">
        <v>145</v>
      </c>
    </row>
    <row r="25" spans="1:10">
      <c r="A25" s="3" t="s">
        <v>146</v>
      </c>
      <c r="C25" s="5" t="n">
        <v>18</v>
      </c>
      <c r="F25" s="6" t="n">
        <v>26</v>
      </c>
    </row>
    <row r="26" spans="1:10">
      <c r="A26" s="3" t="s">
        <v>147</v>
      </c>
      <c r="B26" s="5" t="n">
        <v>426</v>
      </c>
      <c r="D26" s="5" t="n">
        <v>426</v>
      </c>
    </row>
    <row r="27" spans="1:10">
      <c r="A27" s="3" t="s">
        <v>148</v>
      </c>
      <c r="D27" s="5" t="n">
        <v>-133</v>
      </c>
      <c r="I27" s="6" t="n">
        <v>-110</v>
      </c>
      <c r="J27" s="6" t="n">
        <v>-23</v>
      </c>
    </row>
    <row r="28" spans="1:10">
      <c r="A28" s="3" t="s">
        <v>149</v>
      </c>
      <c r="B28" s="5" t="n">
        <v>22</v>
      </c>
      <c r="E28" s="5" t="n">
        <v>22</v>
      </c>
    </row>
    <row r="29" spans="1:10">
      <c r="A29" s="3" t="s">
        <v>150</v>
      </c>
      <c r="F29" s="5" t="n">
        <v>1</v>
      </c>
      <c r="I29" s="5" t="n">
        <v>1</v>
      </c>
    </row>
    <row r="30" spans="1:10">
      <c r="A30" s="3" t="s">
        <v>151</v>
      </c>
      <c r="F30" s="6" t="n">
        <v>-63</v>
      </c>
    </row>
    <row r="31" spans="1:10">
      <c r="A31" s="3" t="s">
        <v>152</v>
      </c>
      <c r="F31" s="5" t="n">
        <v>0</v>
      </c>
    </row>
    <row r="32" spans="1:10">
      <c r="A32" s="3" t="s">
        <v>153</v>
      </c>
      <c r="B32" s="5" t="n">
        <v>4</v>
      </c>
      <c r="H32" s="5" t="n">
        <v>-4</v>
      </c>
    </row>
    <row r="33" spans="1:10">
      <c r="A33" s="3" t="s">
        <v>154</v>
      </c>
      <c r="H33" s="5" t="n">
        <v>-1</v>
      </c>
    </row>
    <row r="34" spans="1:10">
      <c r="A34" s="3" t="s">
        <v>155</v>
      </c>
      <c r="I34" s="5" t="n">
        <v>378</v>
      </c>
      <c r="J34" s="5" t="n">
        <v>70</v>
      </c>
    </row>
    <row r="35" spans="1:10">
      <c r="A35" s="3" t="s">
        <v>156</v>
      </c>
      <c r="C35" s="5" t="n">
        <v>4350</v>
      </c>
      <c r="D35" s="5" t="n">
        <v>13012</v>
      </c>
      <c r="E35" s="5" t="n">
        <v>4</v>
      </c>
      <c r="F35" s="6" t="n">
        <v>-3988</v>
      </c>
      <c r="G35" s="5" t="n">
        <v>13423</v>
      </c>
      <c r="I35" s="6" t="n">
        <v>38</v>
      </c>
      <c r="J35" s="6" t="n">
        <v>7</v>
      </c>
    </row>
    <row r="36" spans="1:10">
      <c r="A36" s="3" t="s">
        <v>157</v>
      </c>
      <c r="F36" s="5" t="n">
        <v>83</v>
      </c>
    </row>
    <row r="37" spans="1:10">
      <c r="A37" s="3" t="s">
        <v>158</v>
      </c>
      <c r="H37" s="5" t="n">
        <v>135</v>
      </c>
    </row>
    <row r="38" spans="1:10">
      <c r="A38" s="7" t="s">
        <v>145</v>
      </c>
    </row>
    <row r="39" spans="1:10">
      <c r="A39" s="3" t="s">
        <v>163</v>
      </c>
      <c r="B39" s="5" t="n">
        <v>13558</v>
      </c>
    </row>
    <row r="40" spans="1:10">
      <c r="A40" s="3" t="s">
        <v>163</v>
      </c>
      <c r="B40" s="5" t="n">
        <v>14226</v>
      </c>
    </row>
    <row r="41" spans="1:10">
      <c r="A41" s="3" t="s">
        <v>164</v>
      </c>
      <c r="I41" s="5" t="n">
        <v>378</v>
      </c>
      <c r="J41" s="5" t="n">
        <v>70</v>
      </c>
    </row>
    <row r="42" spans="1:10">
      <c r="A42" s="3" t="s">
        <v>165</v>
      </c>
      <c r="B42" s="6" t="n">
        <v>14082</v>
      </c>
      <c r="C42" s="5" t="n">
        <v>4378</v>
      </c>
      <c r="D42" s="5" t="n">
        <v>13787</v>
      </c>
      <c r="E42" s="5" t="n">
        <v>-117</v>
      </c>
      <c r="F42" s="6" t="n">
        <v>-4011</v>
      </c>
      <c r="I42" s="6" t="n">
        <v>38</v>
      </c>
      <c r="J42" s="6" t="n">
        <v>7</v>
      </c>
    </row>
    <row r="43" spans="1:10">
      <c r="A43" s="3" t="s">
        <v>166</v>
      </c>
      <c r="B43" s="5" t="n">
        <v>82</v>
      </c>
      <c r="F43" s="5" t="n">
        <v>82</v>
      </c>
    </row>
    <row r="44" spans="1:10">
      <c r="A44" s="3" t="s">
        <v>167</v>
      </c>
      <c r="B44" s="6" t="n">
        <v>144</v>
      </c>
      <c r="H44" s="5" t="n">
        <v>144</v>
      </c>
    </row>
    <row r="45" spans="1:10">
      <c r="A45" s="7" t="s">
        <v>145</v>
      </c>
    </row>
    <row r="46" spans="1:10">
      <c r="A46" s="3" t="s">
        <v>146</v>
      </c>
      <c r="C46" s="5" t="n">
        <v>0</v>
      </c>
      <c r="F46" s="6" t="n">
        <v>71</v>
      </c>
    </row>
    <row r="47" spans="1:10">
      <c r="A47" s="3" t="s">
        <v>147</v>
      </c>
      <c r="B47" s="5" t="n">
        <v>921</v>
      </c>
      <c r="D47" s="5" t="n">
        <v>921</v>
      </c>
    </row>
    <row r="48" spans="1:10">
      <c r="A48" s="3" t="s">
        <v>148</v>
      </c>
      <c r="D48" s="5" t="n">
        <v>-316</v>
      </c>
      <c r="I48" s="6" t="n">
        <v>-261</v>
      </c>
      <c r="J48" s="6" t="n">
        <v>-55</v>
      </c>
    </row>
    <row r="49" spans="1:10">
      <c r="A49" s="3" t="s">
        <v>149</v>
      </c>
      <c r="B49" s="5" t="n">
        <v>-113</v>
      </c>
      <c r="E49" s="5" t="n">
        <v>-113</v>
      </c>
    </row>
    <row r="50" spans="1:10">
      <c r="A50" s="3" t="s">
        <v>150</v>
      </c>
      <c r="F50" s="5" t="n">
        <v>2</v>
      </c>
      <c r="I50" s="8" t="n">
        <v>2.3</v>
      </c>
    </row>
    <row r="51" spans="1:10">
      <c r="A51" s="3" t="s">
        <v>151</v>
      </c>
      <c r="F51" s="6" t="n">
        <v>-196</v>
      </c>
    </row>
    <row r="52" spans="1:10">
      <c r="A52" s="3" t="s">
        <v>152</v>
      </c>
      <c r="F52" s="5" t="n">
        <v>-1</v>
      </c>
    </row>
    <row r="53" spans="1:10">
      <c r="A53" s="3" t="s">
        <v>153</v>
      </c>
      <c r="B53" s="5" t="n">
        <v>7</v>
      </c>
      <c r="H53" s="5" t="n">
        <v>-7</v>
      </c>
    </row>
    <row r="54" spans="1:10">
      <c r="A54" s="3" t="s">
        <v>154</v>
      </c>
      <c r="H54" s="5" t="n">
        <v>-6</v>
      </c>
    </row>
    <row r="55" spans="1:10">
      <c r="A55" s="3" t="s">
        <v>168</v>
      </c>
      <c r="I55" s="5" t="n">
        <v>378</v>
      </c>
      <c r="J55" s="5" t="n">
        <v>70</v>
      </c>
    </row>
    <row r="56" spans="1:10">
      <c r="A56" s="3" t="s">
        <v>169</v>
      </c>
      <c r="B56" s="6" t="n">
        <v>14449</v>
      </c>
      <c r="C56" s="5" t="n">
        <v>4378</v>
      </c>
      <c r="D56" s="5" t="n">
        <v>14392</v>
      </c>
      <c r="E56" s="5" t="n">
        <v>-230</v>
      </c>
      <c r="F56" s="6" t="n">
        <v>-4136</v>
      </c>
      <c r="G56" s="5" t="n">
        <v>14449</v>
      </c>
      <c r="I56" s="6" t="n">
        <v>38</v>
      </c>
      <c r="J56" s="6" t="n">
        <v>7</v>
      </c>
    </row>
    <row r="57" spans="1:10">
      <c r="A57" s="3" t="s">
        <v>170</v>
      </c>
      <c r="B57" s="5" t="n">
        <v>83</v>
      </c>
      <c r="F57" s="5" t="n">
        <v>83</v>
      </c>
    </row>
    <row r="58" spans="1:10">
      <c r="A58" s="3" t="s">
        <v>171</v>
      </c>
      <c r="B58" s="6" t="n">
        <v>145</v>
      </c>
      <c r="H58" s="5" t="n">
        <v>145</v>
      </c>
    </row>
    <row r="59" spans="1:10">
      <c r="A59" s="3" t="s">
        <v>172</v>
      </c>
      <c r="I59" s="5" t="n">
        <v>378</v>
      </c>
      <c r="J59" s="5" t="n">
        <v>70</v>
      </c>
    </row>
    <row r="60" spans="1:10">
      <c r="A60" s="3" t="s">
        <v>173</v>
      </c>
      <c r="C60" s="5" t="n">
        <v>4354</v>
      </c>
      <c r="D60" s="5" t="n">
        <v>14178</v>
      </c>
      <c r="E60" s="5" t="n">
        <v>-79</v>
      </c>
      <c r="F60" s="6" t="n">
        <v>-4079</v>
      </c>
      <c r="I60" s="6" t="n">
        <v>38</v>
      </c>
      <c r="J60" s="6" t="n">
        <v>7</v>
      </c>
    </row>
    <row r="61" spans="1:10">
      <c r="A61" s="3" t="s">
        <v>174</v>
      </c>
      <c r="F61" s="5" t="n">
        <v>83</v>
      </c>
    </row>
    <row r="62" spans="1:10">
      <c r="A62" s="3" t="s">
        <v>175</v>
      </c>
      <c r="H62" s="5" t="n">
        <v>147</v>
      </c>
    </row>
    <row r="63" spans="1:10">
      <c r="A63" s="7" t="s">
        <v>145</v>
      </c>
    </row>
    <row r="64" spans="1:10">
      <c r="A64" s="3" t="s">
        <v>146</v>
      </c>
      <c r="C64" s="5" t="n">
        <v>24</v>
      </c>
      <c r="F64" s="6" t="n">
        <v>7</v>
      </c>
    </row>
    <row r="65" spans="1:10">
      <c r="A65" s="3" t="s">
        <v>147</v>
      </c>
      <c r="B65" s="5" t="n">
        <v>364</v>
      </c>
      <c r="D65" s="5" t="n">
        <v>364</v>
      </c>
    </row>
    <row r="66" spans="1:10">
      <c r="A66" s="3" t="s">
        <v>148</v>
      </c>
      <c r="D66" s="5" t="n">
        <v>-150</v>
      </c>
      <c r="I66" s="6" t="n">
        <v>-124</v>
      </c>
      <c r="J66" s="6" t="n">
        <v>-26</v>
      </c>
    </row>
    <row r="67" spans="1:10">
      <c r="A67" s="3" t="s">
        <v>149</v>
      </c>
      <c r="B67" s="5" t="n">
        <v>-151</v>
      </c>
      <c r="E67" s="5" t="n">
        <v>-151</v>
      </c>
    </row>
    <row r="68" spans="1:10">
      <c r="A68" s="3" t="s">
        <v>150</v>
      </c>
      <c r="F68" s="5" t="n">
        <v>0</v>
      </c>
      <c r="I68" s="8" t="n">
        <v>0.8</v>
      </c>
    </row>
    <row r="69" spans="1:10">
      <c r="A69" s="3" t="s">
        <v>151</v>
      </c>
      <c r="F69" s="6" t="n">
        <v>-64</v>
      </c>
    </row>
    <row r="70" spans="1:10">
      <c r="A70" s="3" t="s">
        <v>152</v>
      </c>
      <c r="F70" s="5" t="n">
        <v>0</v>
      </c>
    </row>
    <row r="71" spans="1:10">
      <c r="A71" s="3" t="s">
        <v>153</v>
      </c>
      <c r="B71" s="5" t="n">
        <v>3</v>
      </c>
      <c r="H71" s="5" t="n">
        <v>-3</v>
      </c>
    </row>
    <row r="72" spans="1:10">
      <c r="A72" s="3" t="s">
        <v>154</v>
      </c>
      <c r="H72" s="5" t="n">
        <v>-5</v>
      </c>
    </row>
    <row r="73" spans="1:10">
      <c r="A73" s="3" t="s">
        <v>168</v>
      </c>
      <c r="I73" s="5" t="n">
        <v>378</v>
      </c>
      <c r="J73" s="5" t="n">
        <v>70</v>
      </c>
    </row>
    <row r="74" spans="1:10">
      <c r="A74" s="3" t="s">
        <v>169</v>
      </c>
      <c r="B74" s="6" t="n">
        <v>14449</v>
      </c>
      <c r="C74" s="6" t="n">
        <v>4378</v>
      </c>
      <c r="D74" s="6" t="n">
        <v>14392</v>
      </c>
      <c r="E74" s="6" t="n">
        <v>-230</v>
      </c>
      <c r="F74" s="6" t="n">
        <v>-4136</v>
      </c>
      <c r="G74" s="6" t="n">
        <v>14449</v>
      </c>
      <c r="I74" s="6" t="n">
        <v>38</v>
      </c>
      <c r="J74" s="6" t="n">
        <v>7</v>
      </c>
    </row>
    <row r="75" spans="1:10">
      <c r="A75" s="3" t="s">
        <v>170</v>
      </c>
      <c r="B75" s="5" t="n">
        <v>83</v>
      </c>
      <c r="F75" s="5" t="n">
        <v>83</v>
      </c>
    </row>
    <row r="76" spans="1:10">
      <c r="A76" s="3" t="s">
        <v>171</v>
      </c>
      <c r="B76" s="6" t="n">
        <v>145</v>
      </c>
      <c r="H76" s="6" t="n">
        <v>145</v>
      </c>
    </row>
    <row r="77" spans="1:10">
      <c r="A77" s="7" t="s">
        <v>145</v>
      </c>
    </row>
    <row r="78" spans="1:10">
      <c r="A78" s="3" t="s">
        <v>163</v>
      </c>
      <c r="B78" s="6" t="n">
        <v>145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59</v>
      </c>
      <c r="D1" s="2" t="s">
        <v>1</v>
      </c>
    </row>
    <row r="2" spans="1:5">
      <c r="B2" s="2" t="s">
        <v>60</v>
      </c>
      <c r="C2" s="2" t="s">
        <v>61</v>
      </c>
      <c r="D2" s="2" t="s">
        <v>60</v>
      </c>
      <c r="E2" s="2" t="s">
        <v>61</v>
      </c>
    </row>
    <row r="3" spans="1:5">
      <c r="A3" s="7" t="s">
        <v>542</v>
      </c>
    </row>
    <row r="4" spans="1:5">
      <c r="A4" s="3" t="s">
        <v>63</v>
      </c>
      <c r="B4" s="6" t="n">
        <v>9867</v>
      </c>
      <c r="C4" s="6" t="n">
        <v>9251</v>
      </c>
      <c r="D4" s="6" t="n">
        <v>19242</v>
      </c>
      <c r="E4" s="6" t="n">
        <v>18089</v>
      </c>
    </row>
    <row r="5" spans="1:5">
      <c r="A5" s="3" t="s">
        <v>560</v>
      </c>
      <c r="B5" s="5" t="n">
        <v>-106</v>
      </c>
      <c r="C5" s="5" t="n">
        <v>-7</v>
      </c>
      <c r="D5" s="5" t="n">
        <v>-122</v>
      </c>
      <c r="E5" s="5" t="n">
        <v>-10</v>
      </c>
    </row>
    <row r="6" spans="1:5">
      <c r="A6" s="3" t="s">
        <v>70</v>
      </c>
      <c r="B6" s="5" t="n">
        <v>119</v>
      </c>
      <c r="C6" s="5" t="n">
        <v>119</v>
      </c>
      <c r="D6" s="5" t="n">
        <v>239</v>
      </c>
      <c r="E6" s="5" t="n">
        <v>218</v>
      </c>
    </row>
    <row r="7" spans="1:5">
      <c r="A7" s="3" t="s">
        <v>63</v>
      </c>
    </row>
    <row r="8" spans="1:5">
      <c r="A8" s="7" t="s">
        <v>542</v>
      </c>
    </row>
    <row r="9" spans="1:5">
      <c r="A9" s="3" t="s">
        <v>556</v>
      </c>
      <c r="B9" s="5" t="n">
        <v>-100</v>
      </c>
      <c r="C9" s="5" t="n">
        <v>-28</v>
      </c>
      <c r="D9" s="5" t="n">
        <v>-57</v>
      </c>
      <c r="E9" s="5" t="n">
        <v>-33</v>
      </c>
    </row>
    <row r="10" spans="1:5">
      <c r="A10" s="3" t="s">
        <v>561</v>
      </c>
    </row>
    <row r="11" spans="1:5">
      <c r="A11" s="7" t="s">
        <v>542</v>
      </c>
    </row>
    <row r="12" spans="1:5">
      <c r="A12" s="3" t="s">
        <v>556</v>
      </c>
      <c r="B12" s="5" t="n">
        <v>0</v>
      </c>
      <c r="C12" s="5" t="n">
        <v>13</v>
      </c>
      <c r="D12" s="5" t="n">
        <v>0</v>
      </c>
      <c r="E12" s="5" t="n">
        <v>14</v>
      </c>
    </row>
    <row r="13" spans="1:5">
      <c r="A13" s="3" t="s">
        <v>562</v>
      </c>
    </row>
    <row r="14" spans="1:5">
      <c r="A14" s="7" t="s">
        <v>542</v>
      </c>
    </row>
    <row r="15" spans="1:5">
      <c r="A15" s="3" t="s">
        <v>556</v>
      </c>
      <c r="B15" s="5" t="n">
        <v>-126</v>
      </c>
      <c r="C15" s="5" t="n">
        <v>-24</v>
      </c>
      <c r="D15" s="5" t="n">
        <v>-97</v>
      </c>
      <c r="E15" s="5" t="n">
        <v>-21</v>
      </c>
    </row>
    <row r="16" spans="1:5">
      <c r="A16" s="3" t="s">
        <v>563</v>
      </c>
    </row>
    <row r="17" spans="1:5">
      <c r="A17" s="7" t="s">
        <v>542</v>
      </c>
    </row>
    <row r="18" spans="1:5">
      <c r="A18" s="3" t="s">
        <v>556</v>
      </c>
      <c r="B18" s="5" t="n">
        <v>-3</v>
      </c>
      <c r="C18" s="5" t="n">
        <v>3</v>
      </c>
      <c r="D18" s="5" t="n">
        <v>1</v>
      </c>
      <c r="E18" s="5" t="n">
        <v>3</v>
      </c>
    </row>
    <row r="19" spans="1:5">
      <c r="A19" s="3" t="s">
        <v>564</v>
      </c>
    </row>
    <row r="20" spans="1:5">
      <c r="A20" s="7" t="s">
        <v>542</v>
      </c>
    </row>
    <row r="21" spans="1:5">
      <c r="A21" s="3" t="s">
        <v>556</v>
      </c>
      <c r="B21" s="5" t="n">
        <v>31</v>
      </c>
      <c r="C21" s="5" t="n">
        <v>1</v>
      </c>
      <c r="D21" s="5" t="n">
        <v>47</v>
      </c>
      <c r="E21" s="5" t="n">
        <v>0</v>
      </c>
    </row>
    <row r="22" spans="1:5">
      <c r="A22" s="3" t="s">
        <v>565</v>
      </c>
    </row>
    <row r="23" spans="1:5">
      <c r="A23" s="7" t="s">
        <v>542</v>
      </c>
    </row>
    <row r="24" spans="1:5">
      <c r="A24" s="3" t="s">
        <v>556</v>
      </c>
      <c r="B24" s="5" t="n">
        <v>-5</v>
      </c>
      <c r="C24" s="5" t="n">
        <v>-5</v>
      </c>
      <c r="D24" s="5" t="n">
        <v>-7</v>
      </c>
      <c r="E24" s="5" t="n">
        <v>-12</v>
      </c>
    </row>
    <row r="25" spans="1:5">
      <c r="A25" s="3" t="s">
        <v>566</v>
      </c>
    </row>
    <row r="26" spans="1:5">
      <c r="A26" s="7" t="s">
        <v>542</v>
      </c>
    </row>
    <row r="27" spans="1:5">
      <c r="A27" s="3" t="s">
        <v>556</v>
      </c>
      <c r="B27" s="6" t="n">
        <v>-1</v>
      </c>
      <c r="C27" s="6" t="n">
        <v>0</v>
      </c>
      <c r="D27" s="6" t="n">
        <v>-2</v>
      </c>
      <c r="E27"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05</v>
      </c>
    </row>
    <row r="3" spans="1:2">
      <c r="A3" s="3" t="s">
        <v>554</v>
      </c>
    </row>
    <row r="4" spans="1:2">
      <c r="A4" s="7" t="s">
        <v>542</v>
      </c>
    </row>
    <row r="5" spans="1:2">
      <c r="A5" s="3" t="s">
        <v>568</v>
      </c>
      <c r="B5" s="6" t="n">
        <v>12</v>
      </c>
    </row>
    <row r="6" spans="1:2">
      <c r="A6" s="3" t="s">
        <v>551</v>
      </c>
    </row>
    <row r="7" spans="1:2">
      <c r="A7" s="7" t="s">
        <v>542</v>
      </c>
    </row>
    <row r="8" spans="1:2">
      <c r="A8" s="3" t="s">
        <v>568</v>
      </c>
      <c r="B8" s="5" t="n">
        <v>3</v>
      </c>
    </row>
    <row r="9" spans="1:2">
      <c r="A9" s="3" t="s">
        <v>569</v>
      </c>
    </row>
    <row r="10" spans="1:2">
      <c r="A10" s="7" t="s">
        <v>542</v>
      </c>
    </row>
    <row r="11" spans="1:2">
      <c r="A11" s="3" t="s">
        <v>570</v>
      </c>
      <c r="B11" s="6" t="n">
        <v>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60</v>
      </c>
      <c r="D1" s="2" t="s">
        <v>96</v>
      </c>
    </row>
    <row r="2" spans="1:4">
      <c r="A2" s="7" t="s">
        <v>572</v>
      </c>
    </row>
    <row r="3" spans="1:4">
      <c r="A3" s="3" t="s">
        <v>573</v>
      </c>
      <c r="C3" s="6" t="n">
        <v>49</v>
      </c>
      <c r="D3" s="6" t="n">
        <v>95</v>
      </c>
    </row>
    <row r="4" spans="1:4">
      <c r="A4" s="3" t="s">
        <v>574</v>
      </c>
      <c r="D4" s="5" t="n">
        <v>0</v>
      </c>
    </row>
    <row r="5" spans="1:4">
      <c r="A5" s="3" t="s">
        <v>575</v>
      </c>
    </row>
    <row r="6" spans="1:4">
      <c r="A6" s="7" t="s">
        <v>572</v>
      </c>
    </row>
    <row r="7" spans="1:4">
      <c r="A7" s="3" t="s">
        <v>576</v>
      </c>
      <c r="B7" s="3" t="s">
        <v>577</v>
      </c>
      <c r="C7" s="5" t="n">
        <v>-153</v>
      </c>
      <c r="D7" s="5" t="n">
        <v>-8</v>
      </c>
    </row>
    <row r="8" spans="1:4">
      <c r="A8" s="3" t="s">
        <v>578</v>
      </c>
      <c r="C8" s="5" t="n">
        <v>452</v>
      </c>
      <c r="D8" s="5" t="n">
        <v>497</v>
      </c>
    </row>
    <row r="9" spans="1:4">
      <c r="A9" s="3" t="s">
        <v>579</v>
      </c>
      <c r="B9" s="3" t="s">
        <v>577</v>
      </c>
      <c r="C9" s="5" t="n">
        <v>-202</v>
      </c>
      <c r="D9" s="5" t="n">
        <v>-103</v>
      </c>
    </row>
    <row r="10" spans="1:4">
      <c r="A10" s="3" t="s">
        <v>580</v>
      </c>
      <c r="C10" s="5" t="n">
        <v>24</v>
      </c>
      <c r="D10" s="5" t="n">
        <v>7</v>
      </c>
    </row>
    <row r="11" spans="1:4">
      <c r="A11" s="3" t="s">
        <v>581</v>
      </c>
    </row>
    <row r="12" spans="1:4">
      <c r="A12" s="7" t="s">
        <v>572</v>
      </c>
    </row>
    <row r="13" spans="1:4">
      <c r="A13" s="3" t="s">
        <v>578</v>
      </c>
      <c r="C13" s="5" t="n">
        <v>9</v>
      </c>
      <c r="D13" s="5" t="n">
        <v>7</v>
      </c>
    </row>
    <row r="14" spans="1:4">
      <c r="A14" s="3" t="s">
        <v>580</v>
      </c>
      <c r="C14" s="5" t="n">
        <v>0</v>
      </c>
      <c r="D14" s="5" t="n">
        <v>0</v>
      </c>
    </row>
    <row r="15" spans="1:4">
      <c r="A15" s="3" t="s">
        <v>582</v>
      </c>
    </row>
    <row r="16" spans="1:4">
      <c r="A16" s="7" t="s">
        <v>572</v>
      </c>
    </row>
    <row r="17" spans="1:4">
      <c r="A17" s="3" t="s">
        <v>578</v>
      </c>
      <c r="C17" s="5" t="n">
        <v>549</v>
      </c>
      <c r="D17" s="5" t="n">
        <v>446</v>
      </c>
    </row>
    <row r="18" spans="1:4">
      <c r="A18" s="3" t="s">
        <v>580</v>
      </c>
      <c r="C18" s="5" t="n">
        <v>226</v>
      </c>
      <c r="D18" s="5" t="n">
        <v>110</v>
      </c>
    </row>
    <row r="19" spans="1:4">
      <c r="A19" s="3" t="s">
        <v>583</v>
      </c>
    </row>
    <row r="20" spans="1:4">
      <c r="A20" s="7" t="s">
        <v>572</v>
      </c>
    </row>
    <row r="21" spans="1:4">
      <c r="A21" s="3" t="s">
        <v>578</v>
      </c>
      <c r="C21" s="5" t="n">
        <v>47</v>
      </c>
      <c r="D21" s="5" t="n">
        <v>52</v>
      </c>
    </row>
    <row r="22" spans="1:4">
      <c r="A22" s="3" t="s">
        <v>580</v>
      </c>
      <c r="C22" s="5" t="n">
        <v>0</v>
      </c>
      <c r="D22" s="5" t="n">
        <v>0</v>
      </c>
    </row>
    <row r="23" spans="1:4">
      <c r="A23" s="3" t="s">
        <v>584</v>
      </c>
    </row>
    <row r="24" spans="1:4">
      <c r="A24" s="7" t="s">
        <v>572</v>
      </c>
    </row>
    <row r="25" spans="1:4">
      <c r="A25" s="3" t="s">
        <v>585</v>
      </c>
      <c r="C25" s="5" t="n">
        <v>2</v>
      </c>
      <c r="D25" s="5" t="n">
        <v>1</v>
      </c>
    </row>
    <row r="26" spans="1:4">
      <c r="A26" s="3" t="s">
        <v>586</v>
      </c>
    </row>
    <row r="27" spans="1:4">
      <c r="A27" s="7" t="s">
        <v>572</v>
      </c>
    </row>
    <row r="28" spans="1:4">
      <c r="A28" s="3" t="s">
        <v>587</v>
      </c>
      <c r="C28" s="5" t="n">
        <v>18</v>
      </c>
      <c r="D28" s="5" t="n">
        <v>23</v>
      </c>
    </row>
    <row r="29" spans="1:4">
      <c r="A29" s="3" t="s">
        <v>576</v>
      </c>
      <c r="C29" s="5" t="n">
        <v>-59</v>
      </c>
      <c r="D29" s="5" t="n">
        <v>-3</v>
      </c>
    </row>
    <row r="30" spans="1:4">
      <c r="A30" s="3" t="s">
        <v>588</v>
      </c>
    </row>
    <row r="31" spans="1:4">
      <c r="A31" s="7" t="s">
        <v>572</v>
      </c>
    </row>
    <row r="32" spans="1:4">
      <c r="A32" s="3" t="s">
        <v>587</v>
      </c>
      <c r="C32" s="5" t="n">
        <v>32</v>
      </c>
      <c r="D32" s="5" t="n">
        <v>53</v>
      </c>
    </row>
    <row r="33" spans="1:4">
      <c r="A33" s="3" t="s">
        <v>576</v>
      </c>
      <c r="C33" s="5" t="n">
        <v>-94</v>
      </c>
      <c r="D33" s="5" t="n">
        <v>-5</v>
      </c>
    </row>
    <row r="34" spans="1:4">
      <c r="A34" s="3" t="s">
        <v>589</v>
      </c>
    </row>
    <row r="35" spans="1:4">
      <c r="A35" s="7" t="s">
        <v>572</v>
      </c>
    </row>
    <row r="36" spans="1:4">
      <c r="A36" s="3" t="s">
        <v>585</v>
      </c>
      <c r="C36" s="5" t="n">
        <v>0</v>
      </c>
      <c r="D36" s="5" t="n">
        <v>0</v>
      </c>
    </row>
    <row r="37" spans="1:4">
      <c r="A37" s="3" t="s">
        <v>590</v>
      </c>
    </row>
    <row r="38" spans="1:4">
      <c r="A38" s="7" t="s">
        <v>572</v>
      </c>
    </row>
    <row r="39" spans="1:4">
      <c r="A39" s="3" t="s">
        <v>587</v>
      </c>
      <c r="C39" s="5" t="n">
        <v>0</v>
      </c>
      <c r="D39" s="5" t="n">
        <v>0</v>
      </c>
    </row>
    <row r="40" spans="1:4">
      <c r="A40" s="3" t="s">
        <v>591</v>
      </c>
    </row>
    <row r="41" spans="1:4">
      <c r="A41" s="7" t="s">
        <v>572</v>
      </c>
    </row>
    <row r="42" spans="1:4">
      <c r="A42" s="3" t="s">
        <v>587</v>
      </c>
      <c r="C42" s="5" t="n">
        <v>0</v>
      </c>
      <c r="D42" s="5" t="n">
        <v>0</v>
      </c>
    </row>
    <row r="43" spans="1:4">
      <c r="A43" s="3" t="s">
        <v>592</v>
      </c>
    </row>
    <row r="44" spans="1:4">
      <c r="A44" s="7" t="s">
        <v>572</v>
      </c>
    </row>
    <row r="45" spans="1:4">
      <c r="A45" s="3" t="s">
        <v>585</v>
      </c>
      <c r="C45" s="5" t="n">
        <v>1</v>
      </c>
      <c r="D45" s="5" t="n">
        <v>0</v>
      </c>
    </row>
    <row r="46" spans="1:4">
      <c r="A46" s="3" t="s">
        <v>593</v>
      </c>
    </row>
    <row r="47" spans="1:4">
      <c r="A47" s="7" t="s">
        <v>572</v>
      </c>
    </row>
    <row r="48" spans="1:4">
      <c r="A48" s="3" t="s">
        <v>587</v>
      </c>
      <c r="C48" s="5" t="n">
        <v>77</v>
      </c>
      <c r="D48" s="5" t="n">
        <v>26</v>
      </c>
    </row>
    <row r="49" spans="1:4">
      <c r="A49" s="3" t="s">
        <v>594</v>
      </c>
    </row>
    <row r="50" spans="1:4">
      <c r="A50" s="7" t="s">
        <v>572</v>
      </c>
    </row>
    <row r="51" spans="1:4">
      <c r="A51" s="3" t="s">
        <v>587</v>
      </c>
      <c r="C51" s="5" t="n">
        <v>126</v>
      </c>
      <c r="D51" s="5" t="n">
        <v>58</v>
      </c>
    </row>
    <row r="52" spans="1:4">
      <c r="A52" s="3" t="s">
        <v>595</v>
      </c>
    </row>
    <row r="53" spans="1:4">
      <c r="A53" s="7" t="s">
        <v>572</v>
      </c>
    </row>
    <row r="54" spans="1:4">
      <c r="A54" s="3" t="s">
        <v>585</v>
      </c>
      <c r="C54" s="5" t="n">
        <v>1</v>
      </c>
      <c r="D54" s="5" t="n">
        <v>1</v>
      </c>
    </row>
    <row r="55" spans="1:4">
      <c r="A55" s="3" t="s">
        <v>596</v>
      </c>
    </row>
    <row r="56" spans="1:4">
      <c r="A56" s="7" t="s">
        <v>572</v>
      </c>
    </row>
    <row r="57" spans="1:4">
      <c r="A57" s="3" t="s">
        <v>587</v>
      </c>
      <c r="C57" s="5" t="n">
        <v>0</v>
      </c>
      <c r="D57" s="5" t="n">
        <v>0</v>
      </c>
    </row>
    <row r="58" spans="1:4">
      <c r="A58" s="3" t="s">
        <v>597</v>
      </c>
    </row>
    <row r="59" spans="1:4">
      <c r="A59" s="7" t="s">
        <v>572</v>
      </c>
    </row>
    <row r="60" spans="1:4">
      <c r="A60" s="3" t="s">
        <v>587</v>
      </c>
      <c r="C60" s="5" t="n">
        <v>0</v>
      </c>
      <c r="D60" s="5" t="n">
        <v>0</v>
      </c>
    </row>
    <row r="61" spans="1:4">
      <c r="A61" s="3" t="s">
        <v>598</v>
      </c>
    </row>
    <row r="62" spans="1:4">
      <c r="A62" s="7" t="s">
        <v>572</v>
      </c>
    </row>
    <row r="63" spans="1:4">
      <c r="A63" s="3" t="s">
        <v>599</v>
      </c>
      <c r="C63" s="5" t="n">
        <v>102</v>
      </c>
      <c r="D63" s="5" t="n">
        <v>102</v>
      </c>
    </row>
    <row r="64" spans="1:4">
      <c r="A64" s="3" t="s">
        <v>600</v>
      </c>
      <c r="C64" s="5" t="n">
        <v>298</v>
      </c>
      <c r="D64" s="5" t="n">
        <v>318</v>
      </c>
    </row>
    <row r="65" spans="1:4">
      <c r="A65" s="3" t="s">
        <v>601</v>
      </c>
    </row>
    <row r="66" spans="1:4">
      <c r="A66" s="7" t="s">
        <v>572</v>
      </c>
    </row>
    <row r="67" spans="1:4">
      <c r="A67" s="3" t="s">
        <v>599</v>
      </c>
      <c r="C67" s="5" t="n">
        <v>0</v>
      </c>
      <c r="D67" s="5" t="n">
        <v>0</v>
      </c>
    </row>
    <row r="68" spans="1:4">
      <c r="A68" s="3" t="s">
        <v>600</v>
      </c>
      <c r="C68" s="5" t="n">
        <v>9</v>
      </c>
      <c r="D68" s="5" t="n">
        <v>7</v>
      </c>
    </row>
    <row r="69" spans="1:4">
      <c r="A69" s="3" t="s">
        <v>602</v>
      </c>
    </row>
    <row r="70" spans="1:4">
      <c r="A70" s="7" t="s">
        <v>572</v>
      </c>
    </row>
    <row r="71" spans="1:4">
      <c r="A71" s="3" t="s">
        <v>599</v>
      </c>
      <c r="C71" s="5" t="n">
        <v>56</v>
      </c>
      <c r="D71" s="5" t="n">
        <v>51</v>
      </c>
    </row>
    <row r="72" spans="1:4">
      <c r="A72" s="3" t="s">
        <v>600</v>
      </c>
      <c r="C72" s="5" t="n">
        <v>289</v>
      </c>
      <c r="D72" s="5" t="n">
        <v>311</v>
      </c>
    </row>
    <row r="73" spans="1:4">
      <c r="A73" s="3" t="s">
        <v>603</v>
      </c>
    </row>
    <row r="74" spans="1:4">
      <c r="A74" s="7" t="s">
        <v>572</v>
      </c>
    </row>
    <row r="75" spans="1:4">
      <c r="A75" s="3" t="s">
        <v>599</v>
      </c>
      <c r="C75" s="5" t="n">
        <v>46</v>
      </c>
      <c r="D75" s="5" t="n">
        <v>51</v>
      </c>
    </row>
    <row r="76" spans="1:4">
      <c r="A76" s="3" t="s">
        <v>600</v>
      </c>
      <c r="C76" s="5" t="n">
        <v>0</v>
      </c>
      <c r="D76" s="5" t="n">
        <v>0</v>
      </c>
    </row>
    <row r="77" spans="1:4">
      <c r="A77" s="3" t="s">
        <v>604</v>
      </c>
    </row>
    <row r="78" spans="1:4">
      <c r="A78" s="7" t="s">
        <v>572</v>
      </c>
    </row>
    <row r="79" spans="1:4">
      <c r="A79" s="3" t="s">
        <v>605</v>
      </c>
      <c r="C79" s="5" t="n">
        <v>3</v>
      </c>
      <c r="D79" s="5" t="n">
        <v>4</v>
      </c>
    </row>
    <row r="80" spans="1:4">
      <c r="A80" s="3" t="s">
        <v>579</v>
      </c>
      <c r="C80" s="5" t="n">
        <v>-4</v>
      </c>
      <c r="D80" s="5" t="n">
        <v>-13</v>
      </c>
    </row>
    <row r="81" spans="1:4">
      <c r="A81" s="3" t="s">
        <v>606</v>
      </c>
    </row>
    <row r="82" spans="1:4">
      <c r="A82" s="7" t="s">
        <v>572</v>
      </c>
    </row>
    <row r="83" spans="1:4">
      <c r="A83" s="3" t="s">
        <v>605</v>
      </c>
      <c r="C83" s="5" t="n">
        <v>21</v>
      </c>
      <c r="D83" s="5" t="n">
        <v>3</v>
      </c>
    </row>
    <row r="84" spans="1:4">
      <c r="A84" s="3" t="s">
        <v>579</v>
      </c>
      <c r="C84" s="5" t="n">
        <v>-198</v>
      </c>
      <c r="D84" s="5" t="n">
        <v>-90</v>
      </c>
    </row>
    <row r="85" spans="1:4">
      <c r="A85" s="3" t="s">
        <v>607</v>
      </c>
    </row>
    <row r="86" spans="1:4">
      <c r="A86" s="7" t="s">
        <v>572</v>
      </c>
    </row>
    <row r="87" spans="1:4">
      <c r="A87" s="3" t="s">
        <v>605</v>
      </c>
      <c r="C87" s="5" t="n">
        <v>0</v>
      </c>
      <c r="D87" s="5" t="n">
        <v>0</v>
      </c>
    </row>
    <row r="88" spans="1:4">
      <c r="A88" s="3" t="s">
        <v>608</v>
      </c>
    </row>
    <row r="89" spans="1:4">
      <c r="A89" s="7" t="s">
        <v>572</v>
      </c>
    </row>
    <row r="90" spans="1:4">
      <c r="A90" s="3" t="s">
        <v>605</v>
      </c>
      <c r="C90" s="5" t="n">
        <v>0</v>
      </c>
      <c r="D90" s="5" t="n">
        <v>0</v>
      </c>
    </row>
    <row r="91" spans="1:4">
      <c r="A91" s="3" t="s">
        <v>609</v>
      </c>
    </row>
    <row r="92" spans="1:4">
      <c r="A92" s="7" t="s">
        <v>572</v>
      </c>
    </row>
    <row r="93" spans="1:4">
      <c r="A93" s="3" t="s">
        <v>605</v>
      </c>
      <c r="C93" s="5" t="n">
        <v>7</v>
      </c>
      <c r="D93" s="5" t="n">
        <v>17</v>
      </c>
    </row>
    <row r="94" spans="1:4">
      <c r="A94" s="3" t="s">
        <v>610</v>
      </c>
    </row>
    <row r="95" spans="1:4">
      <c r="A95" s="7" t="s">
        <v>572</v>
      </c>
    </row>
    <row r="96" spans="1:4">
      <c r="A96" s="3" t="s">
        <v>605</v>
      </c>
      <c r="C96" s="5" t="n">
        <v>219</v>
      </c>
      <c r="D96" s="5" t="n">
        <v>93</v>
      </c>
    </row>
    <row r="97" spans="1:4">
      <c r="A97" s="3" t="s">
        <v>611</v>
      </c>
    </row>
    <row r="98" spans="1:4">
      <c r="A98" s="7" t="s">
        <v>572</v>
      </c>
    </row>
    <row r="99" spans="1:4">
      <c r="A99" s="3" t="s">
        <v>605</v>
      </c>
      <c r="C99" s="5" t="n">
        <v>0</v>
      </c>
      <c r="D99" s="5" t="n">
        <v>0</v>
      </c>
    </row>
    <row r="100" spans="1:4">
      <c r="A100" s="3" t="s">
        <v>612</v>
      </c>
    </row>
    <row r="101" spans="1:4">
      <c r="A101" s="7" t="s">
        <v>572</v>
      </c>
    </row>
    <row r="102" spans="1:4">
      <c r="A102" s="3" t="s">
        <v>605</v>
      </c>
      <c r="C102" s="6" t="n">
        <v>0</v>
      </c>
      <c r="D102" s="6" t="n">
        <v>0</v>
      </c>
    </row>
    <row r="103" spans="1:4"/>
    <row r="104" spans="1:4">
      <c r="A104" s="3" t="s">
        <v>577</v>
      </c>
      <c r="B104" s="3" t="s">
        <v>613</v>
      </c>
    </row>
  </sheetData>
  <mergeCells count="3">
    <mergeCell ref="A1:B1"/>
    <mergeCell ref="A103:C103"/>
    <mergeCell ref="B104:C10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60</v>
      </c>
      <c r="C2" s="2" t="s">
        <v>61</v>
      </c>
    </row>
    <row r="3" spans="1:3">
      <c r="A3" s="7" t="s">
        <v>615</v>
      </c>
    </row>
    <row r="4" spans="1:3">
      <c r="A4" s="3" t="s">
        <v>616</v>
      </c>
      <c r="B4" s="6" t="n">
        <v>52</v>
      </c>
      <c r="C4" s="6" t="n">
        <v>51</v>
      </c>
    </row>
    <row r="5" spans="1:3">
      <c r="A5" s="3" t="s">
        <v>617</v>
      </c>
      <c r="B5" s="5" t="n">
        <v>0</v>
      </c>
      <c r="C5" s="5" t="n">
        <v>0</v>
      </c>
    </row>
    <row r="6" spans="1:3">
      <c r="A6" s="3" t="s">
        <v>618</v>
      </c>
      <c r="B6" s="5" t="n">
        <v>-1</v>
      </c>
      <c r="C6" s="5" t="n">
        <v>1</v>
      </c>
    </row>
    <row r="7" spans="1:3">
      <c r="A7" s="3" t="s">
        <v>619</v>
      </c>
      <c r="B7" s="5" t="n">
        <v>5</v>
      </c>
      <c r="C7" s="5" t="n">
        <v>7</v>
      </c>
    </row>
    <row r="8" spans="1:3">
      <c r="A8" s="3" t="s">
        <v>620</v>
      </c>
      <c r="B8" s="5" t="n">
        <v>0</v>
      </c>
      <c r="C8" s="5" t="n">
        <v>0</v>
      </c>
    </row>
    <row r="9" spans="1:3">
      <c r="A9" s="3" t="s">
        <v>621</v>
      </c>
      <c r="B9" s="5" t="n">
        <v>-9</v>
      </c>
      <c r="C9" s="5" t="n">
        <v>-9</v>
      </c>
    </row>
    <row r="10" spans="1:3">
      <c r="A10" s="3" t="s">
        <v>622</v>
      </c>
      <c r="B10" s="5" t="n">
        <v>47</v>
      </c>
      <c r="C10" s="5" t="n">
        <v>50</v>
      </c>
    </row>
    <row r="11" spans="1:3">
      <c r="A11" s="3" t="s">
        <v>623</v>
      </c>
      <c r="B11" s="6" t="n">
        <v>0</v>
      </c>
      <c r="C11"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60</v>
      </c>
      <c r="C1" s="2" t="s">
        <v>96</v>
      </c>
    </row>
    <row r="2" spans="1:3">
      <c r="A2" s="3" t="s">
        <v>625</v>
      </c>
    </row>
    <row r="3" spans="1:3">
      <c r="A3" s="7" t="s">
        <v>572</v>
      </c>
    </row>
    <row r="4" spans="1:3">
      <c r="A4" s="3" t="s">
        <v>626</v>
      </c>
      <c r="B4" s="6" t="n">
        <v>56</v>
      </c>
      <c r="C4" s="6" t="n">
        <v>51</v>
      </c>
    </row>
    <row r="5" spans="1:3">
      <c r="A5" s="3" t="s">
        <v>627</v>
      </c>
      <c r="B5" s="5" t="n">
        <v>57</v>
      </c>
      <c r="C5" s="5" t="n">
        <v>51</v>
      </c>
    </row>
    <row r="6" spans="1:3">
      <c r="A6" s="3" t="s">
        <v>628</v>
      </c>
      <c r="B6" s="5" t="n">
        <v>1</v>
      </c>
      <c r="C6" s="5" t="n">
        <v>0</v>
      </c>
    </row>
    <row r="7" spans="1:3">
      <c r="A7" s="3" t="s">
        <v>629</v>
      </c>
    </row>
    <row r="8" spans="1:3">
      <c r="A8" s="7" t="s">
        <v>572</v>
      </c>
    </row>
    <row r="9" spans="1:3">
      <c r="A9" s="3" t="s">
        <v>626</v>
      </c>
      <c r="B9" s="5" t="n">
        <v>47</v>
      </c>
      <c r="C9" s="5" t="n">
        <v>51</v>
      </c>
    </row>
    <row r="10" spans="1:3">
      <c r="A10" s="3" t="s">
        <v>627</v>
      </c>
      <c r="B10" s="5" t="n">
        <v>47</v>
      </c>
      <c r="C10" s="5" t="n">
        <v>52</v>
      </c>
    </row>
    <row r="11" spans="1:3">
      <c r="A11" s="3" t="s">
        <v>628</v>
      </c>
      <c r="B11" s="6" t="n">
        <v>0</v>
      </c>
      <c r="C11"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60</v>
      </c>
      <c r="C1" s="2" t="s">
        <v>96</v>
      </c>
    </row>
    <row r="2" spans="1:3">
      <c r="A2" s="7" t="s">
        <v>241</v>
      </c>
    </row>
    <row r="3" spans="1:3">
      <c r="A3" s="3" t="s">
        <v>631</v>
      </c>
      <c r="B3" s="6" t="n">
        <v>12938</v>
      </c>
      <c r="C3" s="6" t="n">
        <v>12978</v>
      </c>
    </row>
    <row r="4" spans="1:3">
      <c r="A4" s="3" t="s">
        <v>632</v>
      </c>
      <c r="B4" s="6" t="n">
        <v>12120</v>
      </c>
      <c r="C4" s="6" t="n">
        <v>119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59</v>
      </c>
      <c r="D1" s="2" t="s">
        <v>1</v>
      </c>
    </row>
    <row r="2" spans="1:5">
      <c r="B2" s="2" t="s">
        <v>60</v>
      </c>
      <c r="C2" s="2" t="s">
        <v>61</v>
      </c>
      <c r="D2" s="2" t="s">
        <v>60</v>
      </c>
      <c r="E2" s="2" t="s">
        <v>61</v>
      </c>
    </row>
    <row r="3" spans="1:5">
      <c r="A3" s="7" t="s">
        <v>572</v>
      </c>
    </row>
    <row r="4" spans="1:5">
      <c r="A4" s="3" t="s">
        <v>634</v>
      </c>
      <c r="B4" s="6" t="n">
        <v>0</v>
      </c>
      <c r="C4" s="6" t="n">
        <v>0</v>
      </c>
      <c r="D4" s="6" t="n">
        <v>0</v>
      </c>
      <c r="E4" s="6" t="n">
        <v>0</v>
      </c>
    </row>
    <row r="5" spans="1:5">
      <c r="A5" s="3" t="s">
        <v>635</v>
      </c>
      <c r="B5" s="6" t="n">
        <v>0</v>
      </c>
      <c r="C5" s="6" t="n">
        <v>0</v>
      </c>
      <c r="D5" s="6" t="n">
        <v>0</v>
      </c>
      <c r="E5" s="6" t="n">
        <v>0</v>
      </c>
    </row>
    <row r="6" spans="1:5">
      <c r="A6" s="3" t="s">
        <v>636</v>
      </c>
    </row>
    <row r="7" spans="1:5">
      <c r="A7" s="7" t="s">
        <v>572</v>
      </c>
    </row>
    <row r="8" spans="1:5">
      <c r="A8" s="3" t="s">
        <v>637</v>
      </c>
      <c r="D8" s="3" t="s">
        <v>638</v>
      </c>
    </row>
    <row r="9" spans="1:5">
      <c r="A9" s="3" t="s">
        <v>639</v>
      </c>
      <c r="D9" s="3" t="s">
        <v>6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59</v>
      </c>
      <c r="D1" s="2" t="s">
        <v>1</v>
      </c>
    </row>
    <row r="2" spans="1:5">
      <c r="B2" s="2" t="s">
        <v>60</v>
      </c>
      <c r="C2" s="2" t="s">
        <v>61</v>
      </c>
      <c r="D2" s="2" t="s">
        <v>60</v>
      </c>
      <c r="E2" s="2" t="s">
        <v>61</v>
      </c>
    </row>
    <row r="3" spans="1:5">
      <c r="A3" s="3" t="s">
        <v>642</v>
      </c>
    </row>
    <row r="4" spans="1:5">
      <c r="A4" s="7" t="s">
        <v>643</v>
      </c>
    </row>
    <row r="5" spans="1:5">
      <c r="A5" s="3" t="s">
        <v>644</v>
      </c>
      <c r="B5" s="6" t="n">
        <v>0</v>
      </c>
      <c r="C5" s="6" t="n">
        <v>0</v>
      </c>
      <c r="D5" s="6" t="n">
        <v>0</v>
      </c>
      <c r="E5" s="6" t="n">
        <v>1</v>
      </c>
    </row>
    <row r="6" spans="1:5">
      <c r="A6" s="3" t="s">
        <v>645</v>
      </c>
      <c r="B6" s="5" t="n">
        <v>7</v>
      </c>
      <c r="C6" s="5" t="n">
        <v>16</v>
      </c>
      <c r="D6" s="5" t="n">
        <v>17</v>
      </c>
      <c r="E6" s="5" t="n">
        <v>32</v>
      </c>
    </row>
    <row r="7" spans="1:5">
      <c r="A7" s="3" t="s">
        <v>646</v>
      </c>
      <c r="B7" s="5" t="n">
        <v>-6</v>
      </c>
      <c r="C7" s="5" t="n">
        <v>-15</v>
      </c>
      <c r="D7" s="5" t="n">
        <v>-15</v>
      </c>
      <c r="E7" s="5" t="n">
        <v>-29</v>
      </c>
    </row>
    <row r="8" spans="1:5">
      <c r="A8" s="3" t="s">
        <v>647</v>
      </c>
      <c r="B8" s="5" t="n">
        <v>1</v>
      </c>
      <c r="C8" s="5" t="n">
        <v>1</v>
      </c>
      <c r="D8" s="5" t="n">
        <v>2</v>
      </c>
      <c r="E8" s="5" t="n">
        <v>1</v>
      </c>
    </row>
    <row r="9" spans="1:5">
      <c r="A9" s="3" t="s">
        <v>648</v>
      </c>
      <c r="B9" s="5" t="n">
        <v>0</v>
      </c>
      <c r="C9" s="5" t="n">
        <v>0</v>
      </c>
      <c r="D9" s="5" t="n">
        <v>0</v>
      </c>
      <c r="E9" s="5" t="n">
        <v>0</v>
      </c>
    </row>
    <row r="10" spans="1:5">
      <c r="A10" s="3" t="s">
        <v>649</v>
      </c>
      <c r="B10" s="5" t="n">
        <v>-106</v>
      </c>
      <c r="C10" s="5" t="n">
        <v>0</v>
      </c>
      <c r="D10" s="5" t="n">
        <v>-106</v>
      </c>
      <c r="E10" s="5" t="n">
        <v>19</v>
      </c>
    </row>
    <row r="11" spans="1:5">
      <c r="A11" s="3" t="s">
        <v>650</v>
      </c>
      <c r="B11" s="5" t="n">
        <v>-104</v>
      </c>
      <c r="C11" s="5" t="n">
        <v>2</v>
      </c>
      <c r="D11" s="5" t="n">
        <v>-102</v>
      </c>
      <c r="E11" s="5" t="n">
        <v>24</v>
      </c>
    </row>
    <row r="12" spans="1:5">
      <c r="A12" s="3" t="s">
        <v>651</v>
      </c>
    </row>
    <row r="13" spans="1:5">
      <c r="A13" s="7" t="s">
        <v>643</v>
      </c>
    </row>
    <row r="14" spans="1:5">
      <c r="A14" s="3" t="s">
        <v>645</v>
      </c>
      <c r="B14" s="5" t="n">
        <v>0</v>
      </c>
      <c r="C14" s="5" t="n">
        <v>1</v>
      </c>
      <c r="D14" s="5" t="n">
        <v>0</v>
      </c>
      <c r="E14" s="5" t="n">
        <v>1</v>
      </c>
    </row>
    <row r="15" spans="1:5">
      <c r="A15" s="3" t="s">
        <v>648</v>
      </c>
      <c r="B15" s="5" t="n">
        <v>-1</v>
      </c>
      <c r="C15" s="5" t="n">
        <v>-1</v>
      </c>
      <c r="D15" s="5" t="n">
        <v>-1</v>
      </c>
      <c r="E15" s="5" t="n">
        <v>-5</v>
      </c>
    </row>
    <row r="16" spans="1:5">
      <c r="A16" s="3" t="s">
        <v>650</v>
      </c>
      <c r="B16" s="6" t="n">
        <v>-1</v>
      </c>
      <c r="C16" s="6" t="n">
        <v>0</v>
      </c>
      <c r="D16" s="6" t="n">
        <v>-1</v>
      </c>
      <c r="E16" s="6" t="n">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2</v>
      </c>
      <c r="B1" s="2" t="s">
        <v>59</v>
      </c>
      <c r="D1" s="2" t="s">
        <v>1</v>
      </c>
    </row>
    <row r="2" spans="1:6">
      <c r="B2" s="2" t="s">
        <v>60</v>
      </c>
      <c r="C2" s="2" t="s">
        <v>61</v>
      </c>
      <c r="D2" s="2" t="s">
        <v>60</v>
      </c>
      <c r="E2" s="2" t="s">
        <v>61</v>
      </c>
      <c r="F2" s="2" t="s">
        <v>96</v>
      </c>
    </row>
    <row r="3" spans="1:6">
      <c r="A3" s="7" t="s">
        <v>643</v>
      </c>
    </row>
    <row r="4" spans="1:6">
      <c r="A4" s="3" t="s">
        <v>653</v>
      </c>
      <c r="B4" s="6" t="n">
        <v>9</v>
      </c>
      <c r="C4" s="6" t="n">
        <v>9</v>
      </c>
      <c r="D4" s="6" t="n">
        <v>10</v>
      </c>
      <c r="E4" s="6" t="n">
        <v>12</v>
      </c>
    </row>
    <row r="5" spans="1:6">
      <c r="A5" s="3" t="s">
        <v>654</v>
      </c>
      <c r="B5" s="5" t="n">
        <v>106</v>
      </c>
      <c r="C5" s="6" t="n">
        <v>0</v>
      </c>
      <c r="D5" s="6" t="n">
        <v>106</v>
      </c>
      <c r="E5" s="6" t="n">
        <v>-19</v>
      </c>
    </row>
    <row r="6" spans="1:6">
      <c r="A6" s="3" t="s">
        <v>655</v>
      </c>
    </row>
    <row r="7" spans="1:6">
      <c r="A7" s="7" t="s">
        <v>643</v>
      </c>
    </row>
    <row r="8" spans="1:6">
      <c r="A8" s="3" t="s">
        <v>654</v>
      </c>
      <c r="B8" s="6" t="n">
        <v>-110</v>
      </c>
    </row>
    <row r="9" spans="1:6">
      <c r="A9" s="3" t="s">
        <v>656</v>
      </c>
    </row>
    <row r="10" spans="1:6">
      <c r="A10" s="7" t="s">
        <v>643</v>
      </c>
    </row>
    <row r="11" spans="1:6">
      <c r="A11" s="3" t="s">
        <v>657</v>
      </c>
      <c r="F11" s="6" t="n">
        <v>14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59</v>
      </c>
      <c r="D1" s="2" t="s">
        <v>1</v>
      </c>
    </row>
    <row r="2" spans="1:5">
      <c r="B2" s="2" t="s">
        <v>60</v>
      </c>
      <c r="C2" s="2" t="s">
        <v>61</v>
      </c>
      <c r="D2" s="2" t="s">
        <v>60</v>
      </c>
      <c r="E2" s="2" t="s">
        <v>61</v>
      </c>
    </row>
    <row r="3" spans="1:5">
      <c r="A3" s="7" t="s">
        <v>659</v>
      </c>
    </row>
    <row r="4" spans="1:5">
      <c r="A4" s="3" t="s">
        <v>660</v>
      </c>
      <c r="B4" s="6" t="n">
        <v>-168</v>
      </c>
      <c r="C4" s="6" t="n">
        <v>21</v>
      </c>
      <c r="D4" s="6" t="n">
        <v>-130</v>
      </c>
      <c r="E4" s="6" t="n">
        <v>13</v>
      </c>
    </row>
    <row r="5" spans="1:5">
      <c r="A5" s="3" t="s">
        <v>661</v>
      </c>
      <c r="B5" s="5" t="n">
        <v>17</v>
      </c>
      <c r="C5" s="5" t="n">
        <v>1</v>
      </c>
      <c r="D5" s="5" t="n">
        <v>17</v>
      </c>
      <c r="E5" s="5" t="n">
        <v>6</v>
      </c>
    </row>
    <row r="6" spans="1:5">
      <c r="A6" s="3" t="s">
        <v>91</v>
      </c>
      <c r="B6" s="5" t="n">
        <v>-151</v>
      </c>
      <c r="C6" s="5" t="n">
        <v>22</v>
      </c>
      <c r="D6" s="5" t="n">
        <v>-113</v>
      </c>
      <c r="E6" s="5" t="n">
        <v>19</v>
      </c>
    </row>
    <row r="7" spans="1:5">
      <c r="A7" s="3" t="s">
        <v>662</v>
      </c>
    </row>
    <row r="8" spans="1:5">
      <c r="A8" s="7" t="s">
        <v>659</v>
      </c>
    </row>
    <row r="9" spans="1:5">
      <c r="A9" s="3" t="s">
        <v>663</v>
      </c>
      <c r="B9" s="5" t="n">
        <v>-12</v>
      </c>
      <c r="C9" s="5" t="n">
        <v>-10</v>
      </c>
      <c r="D9" s="5" t="n">
        <v>-12</v>
      </c>
      <c r="E9" s="5" t="n">
        <v>-30</v>
      </c>
    </row>
    <row r="10" spans="1:5">
      <c r="A10" s="3" t="s">
        <v>664</v>
      </c>
      <c r="B10" s="5" t="n">
        <v>3</v>
      </c>
      <c r="C10" s="5" t="n">
        <v>2</v>
      </c>
      <c r="D10" s="5" t="n">
        <v>3</v>
      </c>
      <c r="E10" s="5" t="n">
        <v>8</v>
      </c>
    </row>
    <row r="11" spans="1:5">
      <c r="A11" s="3" t="s">
        <v>665</v>
      </c>
      <c r="B11" s="5" t="n">
        <v>-9</v>
      </c>
      <c r="C11" s="5" t="n">
        <v>-8</v>
      </c>
      <c r="D11" s="5" t="n">
        <v>-9</v>
      </c>
      <c r="E11" s="5" t="n">
        <v>-22</v>
      </c>
    </row>
    <row r="12" spans="1:5">
      <c r="A12" s="3" t="s">
        <v>666</v>
      </c>
    </row>
    <row r="13" spans="1:5">
      <c r="A13" s="7" t="s">
        <v>659</v>
      </c>
    </row>
    <row r="14" spans="1:5">
      <c r="A14" s="3" t="s">
        <v>667</v>
      </c>
      <c r="B14" s="5" t="n">
        <v>1</v>
      </c>
      <c r="C14" s="5" t="n">
        <v>0</v>
      </c>
      <c r="D14" s="5" t="n">
        <v>2</v>
      </c>
      <c r="E14" s="5" t="n">
        <v>0</v>
      </c>
    </row>
    <row r="15" spans="1:5">
      <c r="A15" s="3" t="s">
        <v>668</v>
      </c>
      <c r="B15" s="5" t="n">
        <v>-1</v>
      </c>
      <c r="C15" s="5" t="n">
        <v>0</v>
      </c>
      <c r="D15" s="5" t="n">
        <v>-1</v>
      </c>
      <c r="E15" s="5" t="n">
        <v>0</v>
      </c>
    </row>
    <row r="16" spans="1:5">
      <c r="A16" s="3" t="s">
        <v>669</v>
      </c>
      <c r="B16" s="5" t="n">
        <v>0</v>
      </c>
      <c r="C16" s="5" t="n">
        <v>0</v>
      </c>
      <c r="D16" s="5" t="n">
        <v>1</v>
      </c>
      <c r="E16" s="5" t="n">
        <v>0</v>
      </c>
    </row>
    <row r="17" spans="1:5">
      <c r="A17" s="3" t="s">
        <v>670</v>
      </c>
    </row>
    <row r="18" spans="1:5">
      <c r="A18" s="7" t="s">
        <v>659</v>
      </c>
    </row>
    <row r="19" spans="1:5">
      <c r="A19" s="3" t="s">
        <v>667</v>
      </c>
      <c r="B19" s="5" t="n">
        <v>5</v>
      </c>
      <c r="C19" s="5" t="n">
        <v>5</v>
      </c>
      <c r="D19" s="5" t="n">
        <v>7</v>
      </c>
      <c r="E19" s="5" t="n">
        <v>12</v>
      </c>
    </row>
    <row r="20" spans="1:5">
      <c r="A20" s="3" t="s">
        <v>668</v>
      </c>
      <c r="B20" s="5" t="n">
        <v>-1</v>
      </c>
      <c r="C20" s="5" t="n">
        <v>0</v>
      </c>
      <c r="D20" s="5" t="n">
        <v>-1</v>
      </c>
      <c r="E20" s="5" t="n">
        <v>-2</v>
      </c>
    </row>
    <row r="21" spans="1:5">
      <c r="A21" s="3" t="s">
        <v>669</v>
      </c>
      <c r="B21" s="5" t="n">
        <v>4</v>
      </c>
      <c r="C21" s="5" t="n">
        <v>5</v>
      </c>
      <c r="D21" s="5" t="n">
        <v>6</v>
      </c>
      <c r="E21" s="5" t="n">
        <v>10</v>
      </c>
    </row>
    <row r="22" spans="1:5">
      <c r="A22" s="3" t="s">
        <v>671</v>
      </c>
    </row>
    <row r="23" spans="1:5">
      <c r="A23" s="7" t="s">
        <v>659</v>
      </c>
    </row>
    <row r="24" spans="1:5">
      <c r="A24" s="3" t="s">
        <v>663</v>
      </c>
      <c r="B24" s="5" t="n">
        <v>0</v>
      </c>
      <c r="C24" s="5" t="n">
        <v>1</v>
      </c>
      <c r="D24" s="5" t="n">
        <v>0</v>
      </c>
      <c r="E24" s="5" t="n">
        <v>2</v>
      </c>
    </row>
    <row r="25" spans="1:5">
      <c r="A25" s="3" t="s">
        <v>664</v>
      </c>
      <c r="B25" s="5" t="n">
        <v>0</v>
      </c>
      <c r="C25" s="5" t="n">
        <v>-1</v>
      </c>
      <c r="D25" s="5" t="n">
        <v>0</v>
      </c>
      <c r="E25" s="5" t="n">
        <v>-1</v>
      </c>
    </row>
    <row r="26" spans="1:5">
      <c r="A26" s="3" t="s">
        <v>665</v>
      </c>
      <c r="B26" s="5" t="n">
        <v>0</v>
      </c>
      <c r="C26" s="5" t="n">
        <v>0</v>
      </c>
      <c r="D26" s="5" t="n">
        <v>0</v>
      </c>
      <c r="E26" s="5" t="n">
        <v>1</v>
      </c>
    </row>
    <row r="27" spans="1:5">
      <c r="A27" s="3" t="s">
        <v>672</v>
      </c>
    </row>
    <row r="28" spans="1:5">
      <c r="A28" s="7" t="s">
        <v>659</v>
      </c>
    </row>
    <row r="29" spans="1:5">
      <c r="A29" s="3" t="s">
        <v>663</v>
      </c>
      <c r="B29" s="5" t="n">
        <v>-105</v>
      </c>
      <c r="C29" s="5" t="n">
        <v>25</v>
      </c>
      <c r="D29" s="5" t="n">
        <v>-70</v>
      </c>
      <c r="E29" s="5" t="n">
        <v>34</v>
      </c>
    </row>
    <row r="30" spans="1:5">
      <c r="A30" s="3" t="s">
        <v>664</v>
      </c>
      <c r="B30" s="5" t="n">
        <v>1</v>
      </c>
      <c r="C30" s="5" t="n">
        <v>0</v>
      </c>
      <c r="D30" s="5" t="n">
        <v>1</v>
      </c>
      <c r="E30" s="5" t="n">
        <v>-1</v>
      </c>
    </row>
    <row r="31" spans="1:5">
      <c r="A31" s="3" t="s">
        <v>665</v>
      </c>
      <c r="B31" s="5" t="n">
        <v>-104</v>
      </c>
      <c r="C31" s="5" t="n">
        <v>25</v>
      </c>
      <c r="D31" s="5" t="n">
        <v>-69</v>
      </c>
      <c r="E31" s="5" t="n">
        <v>33</v>
      </c>
    </row>
    <row r="32" spans="1:5">
      <c r="A32" s="3" t="s">
        <v>673</v>
      </c>
    </row>
    <row r="33" spans="1:5">
      <c r="A33" s="7" t="s">
        <v>659</v>
      </c>
    </row>
    <row r="34" spans="1:5">
      <c r="A34" s="3" t="s">
        <v>667</v>
      </c>
      <c r="B34" s="5" t="n">
        <v>0</v>
      </c>
      <c r="C34" s="5" t="n">
        <v>0</v>
      </c>
      <c r="D34" s="5" t="n">
        <v>0</v>
      </c>
      <c r="E34" s="5" t="n">
        <v>0</v>
      </c>
    </row>
    <row r="35" spans="1:5">
      <c r="A35" s="3" t="s">
        <v>668</v>
      </c>
      <c r="B35" s="5" t="n">
        <v>0</v>
      </c>
      <c r="C35" s="5" t="n">
        <v>0</v>
      </c>
      <c r="D35" s="5" t="n">
        <v>0</v>
      </c>
      <c r="E35" s="5" t="n">
        <v>0</v>
      </c>
    </row>
    <row r="36" spans="1:5">
      <c r="A36" s="3" t="s">
        <v>669</v>
      </c>
      <c r="B36" s="5" t="n">
        <v>0</v>
      </c>
      <c r="C36" s="5" t="n">
        <v>0</v>
      </c>
      <c r="D36" s="5" t="n">
        <v>0</v>
      </c>
      <c r="E36" s="5" t="n">
        <v>0</v>
      </c>
    </row>
    <row r="37" spans="1:5">
      <c r="A37" s="3" t="s">
        <v>674</v>
      </c>
    </row>
    <row r="38" spans="1:5">
      <c r="A38" s="7" t="s">
        <v>659</v>
      </c>
    </row>
    <row r="39" spans="1:5">
      <c r="A39" s="3" t="s">
        <v>663</v>
      </c>
      <c r="B39" s="5" t="n">
        <v>1</v>
      </c>
      <c r="C39" s="5" t="n">
        <v>0</v>
      </c>
      <c r="D39" s="5" t="n">
        <v>1</v>
      </c>
      <c r="E39" s="5" t="n">
        <v>-28</v>
      </c>
    </row>
    <row r="40" spans="1:5">
      <c r="A40" s="3" t="s">
        <v>664</v>
      </c>
      <c r="B40" s="5" t="n">
        <v>0</v>
      </c>
      <c r="C40" s="5" t="n">
        <v>0</v>
      </c>
      <c r="D40" s="5" t="n">
        <v>0</v>
      </c>
      <c r="E40" s="5" t="n">
        <v>8</v>
      </c>
    </row>
    <row r="41" spans="1:5">
      <c r="A41" s="3" t="s">
        <v>665</v>
      </c>
      <c r="B41" s="5" t="n">
        <v>1</v>
      </c>
      <c r="C41" s="5" t="n">
        <v>0</v>
      </c>
      <c r="D41" s="5" t="n">
        <v>1</v>
      </c>
      <c r="E41" s="5" t="n">
        <v>-20</v>
      </c>
    </row>
    <row r="42" spans="1:5">
      <c r="A42" s="3" t="s">
        <v>675</v>
      </c>
    </row>
    <row r="43" spans="1:5">
      <c r="A43" s="7" t="s">
        <v>659</v>
      </c>
    </row>
    <row r="44" spans="1:5">
      <c r="A44" s="3" t="s">
        <v>667</v>
      </c>
      <c r="B44" s="5" t="n">
        <v>-58</v>
      </c>
      <c r="C44" s="5" t="n">
        <v>0</v>
      </c>
      <c r="D44" s="5" t="n">
        <v>-58</v>
      </c>
      <c r="E44" s="5" t="n">
        <v>23</v>
      </c>
    </row>
    <row r="45" spans="1:5">
      <c r="A45" s="3" t="s">
        <v>668</v>
      </c>
      <c r="B45" s="5" t="n">
        <v>15</v>
      </c>
      <c r="C45" s="5" t="n">
        <v>0</v>
      </c>
      <c r="D45" s="5" t="n">
        <v>15</v>
      </c>
      <c r="E45" s="5" t="n">
        <v>-6</v>
      </c>
    </row>
    <row r="46" spans="1:5">
      <c r="A46" s="3" t="s">
        <v>669</v>
      </c>
      <c r="B46" s="6" t="n">
        <v>-43</v>
      </c>
      <c r="C46" s="6" t="n">
        <v>0</v>
      </c>
      <c r="D46" s="6" t="n">
        <v>-43</v>
      </c>
      <c r="E46" s="6" t="n">
        <v>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60</v>
      </c>
      <c r="C2" s="2" t="s">
        <v>61</v>
      </c>
    </row>
    <row r="3" spans="1:3">
      <c r="A3" s="7" t="s">
        <v>177</v>
      </c>
    </row>
    <row r="4" spans="1:3">
      <c r="A4" s="3" t="s">
        <v>75</v>
      </c>
      <c r="B4" s="6" t="n">
        <v>928</v>
      </c>
      <c r="C4" s="6" t="n">
        <v>982</v>
      </c>
    </row>
    <row r="5" spans="1:3">
      <c r="A5" s="3" t="s">
        <v>178</v>
      </c>
      <c r="B5" s="5" t="n">
        <v>581</v>
      </c>
      <c r="C5" s="5" t="n">
        <v>523</v>
      </c>
    </row>
    <row r="6" spans="1:3">
      <c r="A6" s="3" t="s">
        <v>179</v>
      </c>
      <c r="B6" s="5" t="n">
        <v>46</v>
      </c>
      <c r="C6" s="5" t="n">
        <v>4</v>
      </c>
    </row>
    <row r="7" spans="1:3">
      <c r="A7" s="3" t="s">
        <v>71</v>
      </c>
      <c r="B7" s="5" t="n">
        <v>-35</v>
      </c>
      <c r="C7" s="5" t="n">
        <v>69</v>
      </c>
    </row>
    <row r="8" spans="1:3">
      <c r="A8" s="3" t="s">
        <v>180</v>
      </c>
      <c r="B8" s="5" t="n">
        <v>-260</v>
      </c>
      <c r="C8" s="5" t="n">
        <v>-639</v>
      </c>
    </row>
    <row r="9" spans="1:3">
      <c r="A9" s="3" t="s">
        <v>181</v>
      </c>
      <c r="B9" s="5" t="n">
        <v>1260</v>
      </c>
      <c r="C9" s="5" t="n">
        <v>939</v>
      </c>
    </row>
    <row r="10" spans="1:3">
      <c r="A10" s="7" t="s">
        <v>182</v>
      </c>
    </row>
    <row r="11" spans="1:3">
      <c r="A11" s="3" t="s">
        <v>183</v>
      </c>
      <c r="B11" s="5" t="n">
        <v>-624</v>
      </c>
      <c r="C11" s="5" t="n">
        <v>-656</v>
      </c>
    </row>
    <row r="12" spans="1:3">
      <c r="A12" s="3" t="s">
        <v>184</v>
      </c>
      <c r="B12" s="5" t="n">
        <v>-48</v>
      </c>
      <c r="C12" s="5" t="n">
        <v>-30</v>
      </c>
    </row>
    <row r="13" spans="1:3">
      <c r="A13" s="3" t="s">
        <v>185</v>
      </c>
      <c r="B13" s="5" t="n">
        <v>31</v>
      </c>
      <c r="C13" s="5" t="n">
        <v>29</v>
      </c>
    </row>
    <row r="14" spans="1:3">
      <c r="A14" s="3" t="s">
        <v>186</v>
      </c>
      <c r="B14" s="5" t="n">
        <v>0</v>
      </c>
      <c r="C14" s="5" t="n">
        <v>-2141</v>
      </c>
    </row>
    <row r="15" spans="1:3">
      <c r="A15" s="3" t="s">
        <v>187</v>
      </c>
      <c r="B15" s="5" t="n">
        <v>29</v>
      </c>
      <c r="C15" s="5" t="n">
        <v>0</v>
      </c>
    </row>
    <row r="16" spans="1:3">
      <c r="A16" s="3" t="s">
        <v>188</v>
      </c>
      <c r="B16" s="5" t="n">
        <v>-184</v>
      </c>
      <c r="C16" s="5" t="n">
        <v>0</v>
      </c>
    </row>
    <row r="17" spans="1:3">
      <c r="A17" s="3" t="s">
        <v>71</v>
      </c>
      <c r="B17" s="5" t="n">
        <v>-81</v>
      </c>
      <c r="C17" s="5" t="n">
        <v>32</v>
      </c>
    </row>
    <row r="18" spans="1:3">
      <c r="A18" s="3" t="s">
        <v>189</v>
      </c>
      <c r="B18" s="5" t="n">
        <v>-877</v>
      </c>
      <c r="C18" s="5" t="n">
        <v>-2766</v>
      </c>
    </row>
    <row r="19" spans="1:3">
      <c r="A19" s="7" t="s">
        <v>190</v>
      </c>
    </row>
    <row r="20" spans="1:3">
      <c r="A20" s="3" t="s">
        <v>191</v>
      </c>
      <c r="B20" s="5" t="n">
        <v>68</v>
      </c>
      <c r="C20" s="5" t="n">
        <v>4600</v>
      </c>
    </row>
    <row r="21" spans="1:3">
      <c r="A21" s="3" t="s">
        <v>192</v>
      </c>
      <c r="B21" s="5" t="n">
        <v>62</v>
      </c>
      <c r="C21" s="5" t="n">
        <v>1849</v>
      </c>
    </row>
    <row r="22" spans="1:3">
      <c r="A22" s="3" t="s">
        <v>193</v>
      </c>
      <c r="B22" s="5" t="n">
        <v>1210</v>
      </c>
      <c r="C22" s="5" t="n">
        <v>335</v>
      </c>
    </row>
    <row r="23" spans="1:3">
      <c r="A23" s="3" t="s">
        <v>194</v>
      </c>
      <c r="B23" s="5" t="n">
        <v>1080</v>
      </c>
      <c r="C23" s="5" t="n">
        <v>335</v>
      </c>
    </row>
    <row r="24" spans="1:3">
      <c r="A24" s="3" t="s">
        <v>195</v>
      </c>
      <c r="B24" s="5" t="n">
        <v>12886</v>
      </c>
      <c r="C24" s="5" t="n">
        <v>10145</v>
      </c>
    </row>
    <row r="25" spans="1:3">
      <c r="A25" s="3" t="s">
        <v>196</v>
      </c>
      <c r="B25" s="5" t="n">
        <v>-12885</v>
      </c>
      <c r="C25" s="5" t="n">
        <v>-10567</v>
      </c>
    </row>
    <row r="26" spans="1:3">
      <c r="A26" s="3" t="s">
        <v>197</v>
      </c>
      <c r="B26" s="5" t="n">
        <v>-196</v>
      </c>
      <c r="C26" s="5" t="n">
        <v>-146</v>
      </c>
    </row>
    <row r="27" spans="1:3">
      <c r="A27" s="3" t="s">
        <v>148</v>
      </c>
      <c r="B27" s="5" t="n">
        <v>-301</v>
      </c>
      <c r="C27" s="5" t="n">
        <v>-269</v>
      </c>
    </row>
    <row r="28" spans="1:3">
      <c r="A28" s="3" t="s">
        <v>198</v>
      </c>
      <c r="B28" s="5" t="n">
        <v>28</v>
      </c>
      <c r="C28" s="5" t="n">
        <v>24</v>
      </c>
    </row>
    <row r="29" spans="1:3">
      <c r="A29" s="3" t="s">
        <v>71</v>
      </c>
      <c r="B29" s="5" t="n">
        <v>-7</v>
      </c>
      <c r="C29" s="5" t="n">
        <v>-26</v>
      </c>
    </row>
    <row r="30" spans="1:3">
      <c r="A30" s="3" t="s">
        <v>199</v>
      </c>
      <c r="B30" s="5" t="n">
        <v>-339</v>
      </c>
      <c r="C30" s="5" t="n">
        <v>1912</v>
      </c>
    </row>
    <row r="31" spans="1:3">
      <c r="A31" s="3" t="s">
        <v>200</v>
      </c>
      <c r="B31" s="5" t="n">
        <v>-9</v>
      </c>
      <c r="C31" s="5" t="n">
        <v>5</v>
      </c>
    </row>
    <row r="32" spans="1:3">
      <c r="A32" s="3" t="s">
        <v>201</v>
      </c>
      <c r="B32" s="5" t="n">
        <v>35</v>
      </c>
      <c r="C32" s="5" t="n">
        <v>90</v>
      </c>
    </row>
    <row r="33" spans="1:3">
      <c r="A33" s="3" t="s">
        <v>202</v>
      </c>
      <c r="B33" s="5" t="n">
        <v>519</v>
      </c>
      <c r="C33" s="5" t="n">
        <v>360</v>
      </c>
    </row>
    <row r="34" spans="1:3">
      <c r="A34" s="3" t="s">
        <v>203</v>
      </c>
      <c r="B34" s="5" t="n">
        <v>82</v>
      </c>
      <c r="C34" s="6" t="n">
        <v>0</v>
      </c>
    </row>
    <row r="35" spans="1:3">
      <c r="A35" s="3" t="s">
        <v>204</v>
      </c>
      <c r="B35" s="6" t="n">
        <v>4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16"/>
    <col customWidth="1" max="7" min="7" width="4"/>
    <col customWidth="1" max="8" min="8" width="16"/>
  </cols>
  <sheetData>
    <row r="1" spans="1:8">
      <c r="A1" s="1" t="s">
        <v>676</v>
      </c>
      <c r="C1" s="2" t="s">
        <v>59</v>
      </c>
      <c r="F1" s="2" t="s">
        <v>1</v>
      </c>
    </row>
    <row r="2" spans="1:8">
      <c r="C2" s="2" t="s">
        <v>60</v>
      </c>
      <c r="E2" s="2" t="s">
        <v>61</v>
      </c>
      <c r="F2" s="2" t="s">
        <v>60</v>
      </c>
      <c r="H2" s="2" t="s">
        <v>61</v>
      </c>
    </row>
    <row r="3" spans="1:8">
      <c r="A3" s="7" t="s">
        <v>677</v>
      </c>
    </row>
    <row r="4" spans="1:8">
      <c r="A4" s="3" t="s">
        <v>62</v>
      </c>
      <c r="C4" s="6" t="n">
        <v>10888000000</v>
      </c>
      <c r="E4" s="6" t="n">
        <v>10443000000</v>
      </c>
      <c r="F4" s="6" t="n">
        <v>21703000000</v>
      </c>
      <c r="H4" s="6" t="n">
        <v>20636000000</v>
      </c>
    </row>
    <row r="5" spans="1:8">
      <c r="A5" s="3" t="s">
        <v>678</v>
      </c>
      <c r="C5" s="5" t="n">
        <v>501000000</v>
      </c>
      <c r="E5" s="5" t="n">
        <v>635000000</v>
      </c>
      <c r="F5" s="5" t="n">
        <v>1327000000</v>
      </c>
      <c r="H5" s="5" t="n">
        <v>1442000000</v>
      </c>
    </row>
    <row r="6" spans="1:8">
      <c r="A6" s="3" t="s">
        <v>679</v>
      </c>
      <c r="C6" s="5" t="n">
        <v>10000000</v>
      </c>
      <c r="E6" s="5" t="n">
        <v>107000000</v>
      </c>
      <c r="F6" s="5" t="n">
        <v>111000000</v>
      </c>
      <c r="H6" s="5" t="n">
        <v>201000000</v>
      </c>
    </row>
    <row r="7" spans="1:8">
      <c r="A7" s="3" t="s">
        <v>680</v>
      </c>
      <c r="C7" s="5" t="n">
        <v>491000000</v>
      </c>
      <c r="E7" s="5" t="n">
        <v>528000000</v>
      </c>
      <c r="F7" s="5" t="n">
        <v>1216000000</v>
      </c>
      <c r="H7" s="5" t="n">
        <v>1241000000</v>
      </c>
    </row>
    <row r="8" spans="1:8">
      <c r="A8" s="3" t="s">
        <v>425</v>
      </c>
    </row>
    <row r="9" spans="1:8">
      <c r="A9" s="7" t="s">
        <v>677</v>
      </c>
    </row>
    <row r="10" spans="1:8">
      <c r="A10" s="3" t="s">
        <v>62</v>
      </c>
      <c r="C10" s="5" t="n">
        <v>3979000000</v>
      </c>
      <c r="E10" s="5" t="n">
        <v>3884000000</v>
      </c>
      <c r="F10" s="5" t="n">
        <v>7817000000</v>
      </c>
      <c r="H10" s="5" t="n">
        <v>7810000000</v>
      </c>
    </row>
    <row r="11" spans="1:8">
      <c r="A11" s="3" t="s">
        <v>426</v>
      </c>
    </row>
    <row r="12" spans="1:8">
      <c r="A12" s="7" t="s">
        <v>677</v>
      </c>
    </row>
    <row r="13" spans="1:8">
      <c r="A13" s="3" t="s">
        <v>62</v>
      </c>
      <c r="C13" s="5" t="n">
        <v>1266000000</v>
      </c>
      <c r="E13" s="5" t="n">
        <v>1172000000</v>
      </c>
      <c r="F13" s="5" t="n">
        <v>2645000000</v>
      </c>
      <c r="H13" s="5" t="n">
        <v>2351000000</v>
      </c>
    </row>
    <row r="14" spans="1:8">
      <c r="A14" s="3" t="s">
        <v>382</v>
      </c>
    </row>
    <row r="15" spans="1:8">
      <c r="A15" s="7" t="s">
        <v>677</v>
      </c>
    </row>
    <row r="16" spans="1:8">
      <c r="A16" s="3" t="s">
        <v>62</v>
      </c>
      <c r="C16" s="5" t="n">
        <v>3397000000</v>
      </c>
      <c r="E16" s="5" t="n">
        <v>3407000000</v>
      </c>
      <c r="F16" s="5" t="n">
        <v>6689000000</v>
      </c>
      <c r="H16" s="5" t="n">
        <v>6522000000</v>
      </c>
    </row>
    <row r="17" spans="1:8">
      <c r="A17" s="3" t="s">
        <v>381</v>
      </c>
    </row>
    <row r="18" spans="1:8">
      <c r="A18" s="7" t="s">
        <v>677</v>
      </c>
    </row>
    <row r="19" spans="1:8">
      <c r="A19" s="3" t="s">
        <v>62</v>
      </c>
      <c r="C19" s="5" t="n">
        <v>2080000000</v>
      </c>
      <c r="E19" s="5" t="n">
        <v>2027000000</v>
      </c>
      <c r="F19" s="5" t="n">
        <v>4220000000</v>
      </c>
      <c r="H19" s="5" t="n">
        <v>4176000000</v>
      </c>
    </row>
    <row r="20" spans="1:8">
      <c r="A20" s="3" t="s">
        <v>383</v>
      </c>
    </row>
    <row r="21" spans="1:8">
      <c r="A21" s="7" t="s">
        <v>677</v>
      </c>
    </row>
    <row r="22" spans="1:8">
      <c r="A22" s="3" t="s">
        <v>62</v>
      </c>
      <c r="C22" s="5" t="n">
        <v>465000000</v>
      </c>
      <c r="E22" s="5" t="n">
        <v>277000000</v>
      </c>
      <c r="F22" s="5" t="n">
        <v>963000000</v>
      </c>
      <c r="H22" s="5" t="n">
        <v>420000000</v>
      </c>
    </row>
    <row r="23" spans="1:8">
      <c r="A23" s="3" t="s">
        <v>681</v>
      </c>
    </row>
    <row r="24" spans="1:8">
      <c r="A24" s="7" t="s">
        <v>677</v>
      </c>
    </row>
    <row r="25" spans="1:8">
      <c r="A25" s="3" t="s">
        <v>62</v>
      </c>
      <c r="C25" s="5" t="n">
        <v>3979000000</v>
      </c>
      <c r="E25" s="5" t="n">
        <v>3884000000</v>
      </c>
      <c r="F25" s="5" t="n">
        <v>7817000000</v>
      </c>
      <c r="H25" s="5" t="n">
        <v>7810000000</v>
      </c>
    </row>
    <row r="26" spans="1:8">
      <c r="A26" s="3" t="s">
        <v>678</v>
      </c>
      <c r="C26" s="5" t="n">
        <v>109000000</v>
      </c>
      <c r="E26" s="5" t="n">
        <v>156000000</v>
      </c>
      <c r="F26" s="5" t="n">
        <v>519000000</v>
      </c>
      <c r="H26" s="5" t="n">
        <v>461000000</v>
      </c>
    </row>
    <row r="27" spans="1:8">
      <c r="A27" s="3" t="s">
        <v>682</v>
      </c>
    </row>
    <row r="28" spans="1:8">
      <c r="A28" s="7" t="s">
        <v>677</v>
      </c>
    </row>
    <row r="29" spans="1:8">
      <c r="A29" s="3" t="s">
        <v>62</v>
      </c>
      <c r="C29" s="5" t="n">
        <v>1266000000</v>
      </c>
      <c r="E29" s="5" t="n">
        <v>1172000000</v>
      </c>
      <c r="F29" s="5" t="n">
        <v>2645000000</v>
      </c>
      <c r="H29" s="5" t="n">
        <v>2351000000</v>
      </c>
    </row>
    <row r="30" spans="1:8">
      <c r="A30" s="3" t="s">
        <v>678</v>
      </c>
      <c r="C30" s="5" t="n">
        <v>93000000</v>
      </c>
      <c r="E30" s="5" t="n">
        <v>100000000</v>
      </c>
      <c r="F30" s="5" t="n">
        <v>284000000</v>
      </c>
      <c r="H30" s="5" t="n">
        <v>195000000</v>
      </c>
    </row>
    <row r="31" spans="1:8">
      <c r="A31" s="3" t="s">
        <v>683</v>
      </c>
    </row>
    <row r="32" spans="1:8">
      <c r="A32" s="7" t="s">
        <v>677</v>
      </c>
    </row>
    <row r="33" spans="1:8">
      <c r="A33" s="3" t="s">
        <v>62</v>
      </c>
      <c r="C33" s="5" t="n">
        <v>3397000000</v>
      </c>
      <c r="E33" s="5" t="n">
        <v>3407000000</v>
      </c>
      <c r="F33" s="5" t="n">
        <v>6689000000</v>
      </c>
      <c r="H33" s="5" t="n">
        <v>6522000000</v>
      </c>
    </row>
    <row r="34" spans="1:8">
      <c r="A34" s="3" t="s">
        <v>678</v>
      </c>
      <c r="C34" s="5" t="n">
        <v>99000000</v>
      </c>
      <c r="D34" s="3" t="s">
        <v>577</v>
      </c>
      <c r="E34" s="5" t="n">
        <v>141000000</v>
      </c>
      <c r="F34" s="5" t="n">
        <v>156000000</v>
      </c>
      <c r="G34" s="3" t="s">
        <v>577</v>
      </c>
      <c r="H34" s="5" t="n">
        <v>301000000</v>
      </c>
    </row>
    <row r="35" spans="1:8">
      <c r="A35" s="3" t="s">
        <v>684</v>
      </c>
    </row>
    <row r="36" spans="1:8">
      <c r="A36" s="7" t="s">
        <v>677</v>
      </c>
    </row>
    <row r="37" spans="1:8">
      <c r="A37" s="3" t="s">
        <v>62</v>
      </c>
      <c r="C37" s="5" t="n">
        <v>2080000000</v>
      </c>
      <c r="E37" s="5" t="n">
        <v>2027000000</v>
      </c>
      <c r="F37" s="5" t="n">
        <v>4220000000</v>
      </c>
      <c r="H37" s="5" t="n">
        <v>4176000000</v>
      </c>
    </row>
    <row r="38" spans="1:8">
      <c r="A38" s="3" t="s">
        <v>678</v>
      </c>
      <c r="C38" s="5" t="n">
        <v>191000000</v>
      </c>
      <c r="E38" s="5" t="n">
        <v>245000000</v>
      </c>
      <c r="F38" s="5" t="n">
        <v>349000000</v>
      </c>
      <c r="H38" s="5" t="n">
        <v>510000000</v>
      </c>
    </row>
    <row r="39" spans="1:8">
      <c r="A39" s="3" t="s">
        <v>685</v>
      </c>
    </row>
    <row r="40" spans="1:8">
      <c r="A40" s="7" t="s">
        <v>677</v>
      </c>
    </row>
    <row r="41" spans="1:8">
      <c r="A41" s="3" t="s">
        <v>62</v>
      </c>
      <c r="C41" s="5" t="n">
        <v>465000000</v>
      </c>
      <c r="E41" s="5" t="n">
        <v>277000000</v>
      </c>
      <c r="F41" s="5" t="n">
        <v>963000000</v>
      </c>
      <c r="H41" s="5" t="n">
        <v>420000000</v>
      </c>
    </row>
    <row r="42" spans="1:8">
      <c r="A42" s="3" t="s">
        <v>678</v>
      </c>
      <c r="B42" s="3" t="s">
        <v>686</v>
      </c>
      <c r="C42" s="5" t="n">
        <v>9000000</v>
      </c>
      <c r="E42" s="5" t="n">
        <v>-7000000</v>
      </c>
      <c r="F42" s="5" t="n">
        <v>19000000</v>
      </c>
      <c r="H42" s="5" t="n">
        <v>-25000000</v>
      </c>
    </row>
    <row r="43" spans="1:8">
      <c r="A43" s="3" t="s">
        <v>687</v>
      </c>
      <c r="C43" s="5" t="n">
        <v>0</v>
      </c>
      <c r="E43" s="5" t="n">
        <v>4000000</v>
      </c>
      <c r="F43" s="5" t="n">
        <v>4000000</v>
      </c>
      <c r="H43" s="5" t="n">
        <v>5000000</v>
      </c>
    </row>
    <row r="44" spans="1:8">
      <c r="A44" s="3" t="s">
        <v>688</v>
      </c>
    </row>
    <row r="45" spans="1:8">
      <c r="A45" s="7" t="s">
        <v>677</v>
      </c>
    </row>
    <row r="46" spans="1:8">
      <c r="A46" s="3" t="s">
        <v>62</v>
      </c>
      <c r="C46" s="6" t="n">
        <v>-299000000</v>
      </c>
      <c r="E46" s="5" t="n">
        <v>-324000000</v>
      </c>
      <c r="F46" s="6" t="n">
        <v>-631000000</v>
      </c>
      <c r="H46" s="5" t="n">
        <v>-643000000</v>
      </c>
    </row>
    <row r="47" spans="1:8">
      <c r="A47" s="3" t="s">
        <v>689</v>
      </c>
    </row>
    <row r="48" spans="1:8">
      <c r="A48" s="7" t="s">
        <v>677</v>
      </c>
    </row>
    <row r="49" spans="1:8">
      <c r="A49" s="3" t="s">
        <v>690</v>
      </c>
      <c r="E49" s="5" t="n">
        <v>5000000</v>
      </c>
      <c r="H49" s="5" t="n">
        <v>13000000</v>
      </c>
    </row>
    <row r="50" spans="1:8">
      <c r="A50" s="3" t="s">
        <v>691</v>
      </c>
    </row>
    <row r="51" spans="1:8">
      <c r="A51" s="7" t="s">
        <v>677</v>
      </c>
    </row>
    <row r="52" spans="1:8">
      <c r="A52" s="3" t="s">
        <v>690</v>
      </c>
      <c r="E52" s="6" t="n">
        <v>6000000</v>
      </c>
      <c r="H52" s="6" t="n">
        <v>24000000</v>
      </c>
    </row>
    <row r="53" spans="1:8"/>
    <row r="54" spans="1:8">
      <c r="A54" s="3" t="s">
        <v>577</v>
      </c>
      <c r="B54" s="3" t="s">
        <v>692</v>
      </c>
    </row>
    <row r="55" spans="1:8">
      <c r="A55" s="3" t="s">
        <v>686</v>
      </c>
      <c r="B55" s="3" t="s">
        <v>693</v>
      </c>
    </row>
  </sheetData>
  <mergeCells count="8">
    <mergeCell ref="A1:B2"/>
    <mergeCell ref="C1:E1"/>
    <mergeCell ref="F1:H1"/>
    <mergeCell ref="C2:D2"/>
    <mergeCell ref="F2:G2"/>
    <mergeCell ref="A53:G53"/>
    <mergeCell ref="B54:G54"/>
    <mergeCell ref="B55:G5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4</v>
      </c>
      <c r="C1" s="2" t="s">
        <v>59</v>
      </c>
      <c r="E1" s="2" t="s">
        <v>1</v>
      </c>
    </row>
    <row r="2" spans="1:6">
      <c r="C2" s="2" t="s">
        <v>60</v>
      </c>
      <c r="D2" s="2" t="s">
        <v>61</v>
      </c>
      <c r="E2" s="2" t="s">
        <v>60</v>
      </c>
      <c r="F2" s="2" t="s">
        <v>61</v>
      </c>
    </row>
    <row r="3" spans="1:6">
      <c r="A3" s="7" t="s">
        <v>695</v>
      </c>
    </row>
    <row r="4" spans="1:6">
      <c r="A4" s="3" t="s">
        <v>62</v>
      </c>
      <c r="C4" s="6" t="n">
        <v>10888</v>
      </c>
      <c r="D4" s="6" t="n">
        <v>10443</v>
      </c>
      <c r="E4" s="6" t="n">
        <v>21703</v>
      </c>
      <c r="F4" s="6" t="n">
        <v>20636</v>
      </c>
    </row>
    <row r="5" spans="1:6">
      <c r="A5" s="3" t="s">
        <v>425</v>
      </c>
    </row>
    <row r="6" spans="1:6">
      <c r="A6" s="7" t="s">
        <v>695</v>
      </c>
    </row>
    <row r="7" spans="1:6">
      <c r="A7" s="3" t="s">
        <v>62</v>
      </c>
      <c r="C7" s="5" t="n">
        <v>3979</v>
      </c>
      <c r="D7" s="5" t="n">
        <v>3884</v>
      </c>
      <c r="E7" s="5" t="n">
        <v>7817</v>
      </c>
      <c r="F7" s="5" t="n">
        <v>7810</v>
      </c>
    </row>
    <row r="8" spans="1:6">
      <c r="A8" s="3" t="s">
        <v>426</v>
      </c>
    </row>
    <row r="9" spans="1:6">
      <c r="A9" s="7" t="s">
        <v>695</v>
      </c>
    </row>
    <row r="10" spans="1:6">
      <c r="A10" s="3" t="s">
        <v>62</v>
      </c>
      <c r="C10" s="5" t="n">
        <v>1266</v>
      </c>
      <c r="D10" s="5" t="n">
        <v>1172</v>
      </c>
      <c r="E10" s="5" t="n">
        <v>2645</v>
      </c>
      <c r="F10" s="5" t="n">
        <v>2351</v>
      </c>
    </row>
    <row r="11" spans="1:6">
      <c r="A11" s="3" t="s">
        <v>382</v>
      </c>
    </row>
    <row r="12" spans="1:6">
      <c r="A12" s="7" t="s">
        <v>695</v>
      </c>
    </row>
    <row r="13" spans="1:6">
      <c r="A13" s="3" t="s">
        <v>62</v>
      </c>
      <c r="C13" s="5" t="n">
        <v>3397</v>
      </c>
      <c r="D13" s="5" t="n">
        <v>3407</v>
      </c>
      <c r="E13" s="5" t="n">
        <v>6689</v>
      </c>
      <c r="F13" s="5" t="n">
        <v>6522</v>
      </c>
    </row>
    <row r="14" spans="1:6">
      <c r="A14" s="3" t="s">
        <v>381</v>
      </c>
    </row>
    <row r="15" spans="1:6">
      <c r="A15" s="7" t="s">
        <v>695</v>
      </c>
    </row>
    <row r="16" spans="1:6">
      <c r="A16" s="3" t="s">
        <v>62</v>
      </c>
      <c r="C16" s="5" t="n">
        <v>2080</v>
      </c>
      <c r="D16" s="5" t="n">
        <v>2027</v>
      </c>
      <c r="E16" s="5" t="n">
        <v>4220</v>
      </c>
      <c r="F16" s="5" t="n">
        <v>4176</v>
      </c>
    </row>
    <row r="17" spans="1:6">
      <c r="A17" s="3" t="s">
        <v>383</v>
      </c>
    </row>
    <row r="18" spans="1:6">
      <c r="A18" s="7" t="s">
        <v>695</v>
      </c>
    </row>
    <row r="19" spans="1:6">
      <c r="A19" s="3" t="s">
        <v>62</v>
      </c>
      <c r="C19" s="5" t="n">
        <v>465</v>
      </c>
      <c r="D19" s="5" t="n">
        <v>277</v>
      </c>
      <c r="E19" s="5" t="n">
        <v>963</v>
      </c>
      <c r="F19" s="5" t="n">
        <v>420</v>
      </c>
    </row>
    <row r="20" spans="1:6">
      <c r="A20" s="3" t="s">
        <v>696</v>
      </c>
    </row>
    <row r="21" spans="1:6">
      <c r="A21" s="7" t="s">
        <v>695</v>
      </c>
    </row>
    <row r="22" spans="1:6">
      <c r="A22" s="3" t="s">
        <v>62</v>
      </c>
      <c r="B22" s="3" t="s">
        <v>577</v>
      </c>
      <c r="C22" s="5" t="n">
        <v>5065</v>
      </c>
      <c r="D22" s="5" t="n">
        <v>4798</v>
      </c>
      <c r="E22" s="5" t="n">
        <v>9922</v>
      </c>
      <c r="F22" s="5" t="n">
        <v>9633</v>
      </c>
    </row>
    <row r="23" spans="1:6">
      <c r="A23" s="3" t="s">
        <v>697</v>
      </c>
    </row>
    <row r="24" spans="1:6">
      <c r="A24" s="7" t="s">
        <v>695</v>
      </c>
    </row>
    <row r="25" spans="1:6">
      <c r="A25" s="3" t="s">
        <v>62</v>
      </c>
      <c r="C25" s="5" t="n">
        <v>1907</v>
      </c>
      <c r="D25" s="5" t="n">
        <v>1811</v>
      </c>
      <c r="E25" s="5" t="n">
        <v>3764</v>
      </c>
      <c r="F25" s="5" t="n">
        <v>3662</v>
      </c>
    </row>
    <row r="26" spans="1:6">
      <c r="A26" s="3" t="s">
        <v>698</v>
      </c>
    </row>
    <row r="27" spans="1:6">
      <c r="A27" s="7" t="s">
        <v>695</v>
      </c>
    </row>
    <row r="28" spans="1:6">
      <c r="A28" s="3" t="s">
        <v>62</v>
      </c>
      <c r="C28" s="5" t="n">
        <v>383</v>
      </c>
      <c r="D28" s="5" t="n">
        <v>334</v>
      </c>
      <c r="E28" s="5" t="n">
        <v>783</v>
      </c>
      <c r="F28" s="5" t="n">
        <v>671</v>
      </c>
    </row>
    <row r="29" spans="1:6">
      <c r="A29" s="3" t="s">
        <v>699</v>
      </c>
    </row>
    <row r="30" spans="1:6">
      <c r="A30" s="7" t="s">
        <v>695</v>
      </c>
    </row>
    <row r="31" spans="1:6">
      <c r="A31" s="3" t="s">
        <v>62</v>
      </c>
      <c r="C31" s="5" t="n">
        <v>1550</v>
      </c>
      <c r="D31" s="5" t="n">
        <v>1463</v>
      </c>
      <c r="E31" s="5" t="n">
        <v>2939</v>
      </c>
      <c r="F31" s="5" t="n">
        <v>2835</v>
      </c>
    </row>
    <row r="32" spans="1:6">
      <c r="A32" s="3" t="s">
        <v>700</v>
      </c>
    </row>
    <row r="33" spans="1:6">
      <c r="A33" s="7" t="s">
        <v>695</v>
      </c>
    </row>
    <row r="34" spans="1:6">
      <c r="A34" s="3" t="s">
        <v>62</v>
      </c>
      <c r="C34" s="5" t="n">
        <v>1225</v>
      </c>
      <c r="D34" s="5" t="n">
        <v>1190</v>
      </c>
      <c r="E34" s="5" t="n">
        <v>2436</v>
      </c>
      <c r="F34" s="5" t="n">
        <v>2465</v>
      </c>
    </row>
    <row r="35" spans="1:6">
      <c r="A35" s="3" t="s">
        <v>701</v>
      </c>
    </row>
    <row r="36" spans="1:6">
      <c r="A36" s="7" t="s">
        <v>695</v>
      </c>
    </row>
    <row r="37" spans="1:6">
      <c r="A37" s="3" t="s">
        <v>62</v>
      </c>
      <c r="C37" s="5" t="n">
        <v>0</v>
      </c>
      <c r="D37" s="5" t="n">
        <v>0</v>
      </c>
      <c r="E37" s="5" t="n">
        <v>0</v>
      </c>
      <c r="F37" s="5" t="n">
        <v>0</v>
      </c>
    </row>
    <row r="38" spans="1:6">
      <c r="A38" s="3" t="s">
        <v>702</v>
      </c>
    </row>
    <row r="39" spans="1:6">
      <c r="A39" s="7" t="s">
        <v>695</v>
      </c>
    </row>
    <row r="40" spans="1:6">
      <c r="A40" s="3" t="s">
        <v>62</v>
      </c>
      <c r="B40" s="3" t="s">
        <v>686</v>
      </c>
      <c r="C40" s="5" t="n">
        <v>3120</v>
      </c>
      <c r="D40" s="5" t="n">
        <v>3212</v>
      </c>
      <c r="E40" s="5" t="n">
        <v>6435</v>
      </c>
      <c r="F40" s="5" t="n">
        <v>6239</v>
      </c>
    </row>
    <row r="41" spans="1:6">
      <c r="A41" s="3" t="s">
        <v>703</v>
      </c>
    </row>
    <row r="42" spans="1:6">
      <c r="A42" s="7" t="s">
        <v>695</v>
      </c>
    </row>
    <row r="43" spans="1:6">
      <c r="A43" s="3" t="s">
        <v>62</v>
      </c>
      <c r="C43" s="5" t="n">
        <v>1004</v>
      </c>
      <c r="D43" s="5" t="n">
        <v>1057</v>
      </c>
      <c r="E43" s="5" t="n">
        <v>2049</v>
      </c>
      <c r="F43" s="5" t="n">
        <v>2074</v>
      </c>
    </row>
    <row r="44" spans="1:6">
      <c r="A44" s="3" t="s">
        <v>704</v>
      </c>
    </row>
    <row r="45" spans="1:6">
      <c r="A45" s="7" t="s">
        <v>695</v>
      </c>
    </row>
    <row r="46" spans="1:6">
      <c r="A46" s="3" t="s">
        <v>62</v>
      </c>
      <c r="C46" s="5" t="n">
        <v>99</v>
      </c>
      <c r="D46" s="5" t="n">
        <v>93</v>
      </c>
      <c r="E46" s="5" t="n">
        <v>216</v>
      </c>
      <c r="F46" s="5" t="n">
        <v>184</v>
      </c>
    </row>
    <row r="47" spans="1:6">
      <c r="A47" s="3" t="s">
        <v>705</v>
      </c>
    </row>
    <row r="48" spans="1:6">
      <c r="A48" s="7" t="s">
        <v>695</v>
      </c>
    </row>
    <row r="49" spans="1:6">
      <c r="A49" s="3" t="s">
        <v>62</v>
      </c>
      <c r="C49" s="5" t="n">
        <v>1239</v>
      </c>
      <c r="D49" s="5" t="n">
        <v>1307</v>
      </c>
      <c r="E49" s="5" t="n">
        <v>2546</v>
      </c>
      <c r="F49" s="5" t="n">
        <v>2437</v>
      </c>
    </row>
    <row r="50" spans="1:6">
      <c r="A50" s="3" t="s">
        <v>706</v>
      </c>
    </row>
    <row r="51" spans="1:6">
      <c r="A51" s="7" t="s">
        <v>695</v>
      </c>
    </row>
    <row r="52" spans="1:6">
      <c r="A52" s="3" t="s">
        <v>62</v>
      </c>
      <c r="C52" s="5" t="n">
        <v>778</v>
      </c>
      <c r="D52" s="5" t="n">
        <v>755</v>
      </c>
      <c r="E52" s="5" t="n">
        <v>1624</v>
      </c>
      <c r="F52" s="5" t="n">
        <v>1544</v>
      </c>
    </row>
    <row r="53" spans="1:6">
      <c r="A53" s="3" t="s">
        <v>707</v>
      </c>
    </row>
    <row r="54" spans="1:6">
      <c r="A54" s="7" t="s">
        <v>695</v>
      </c>
    </row>
    <row r="55" spans="1:6">
      <c r="A55" s="3" t="s">
        <v>62</v>
      </c>
      <c r="C55" s="5" t="n">
        <v>0</v>
      </c>
      <c r="D55" s="5" t="n">
        <v>0</v>
      </c>
      <c r="E55" s="5" t="n">
        <v>0</v>
      </c>
      <c r="F55" s="5" t="n">
        <v>0</v>
      </c>
    </row>
    <row r="56" spans="1:6">
      <c r="A56" s="3" t="s">
        <v>708</v>
      </c>
    </row>
    <row r="57" spans="1:6">
      <c r="A57" s="7" t="s">
        <v>695</v>
      </c>
    </row>
    <row r="58" spans="1:6">
      <c r="A58" s="3" t="s">
        <v>62</v>
      </c>
      <c r="B58" s="3" t="s">
        <v>709</v>
      </c>
      <c r="C58" s="5" t="n">
        <v>1545</v>
      </c>
      <c r="D58" s="5" t="n">
        <v>1235</v>
      </c>
      <c r="E58" s="5" t="n">
        <v>3035</v>
      </c>
      <c r="F58" s="5" t="n">
        <v>2412</v>
      </c>
    </row>
    <row r="59" spans="1:6">
      <c r="A59" s="3" t="s">
        <v>710</v>
      </c>
    </row>
    <row r="60" spans="1:6">
      <c r="A60" s="7" t="s">
        <v>695</v>
      </c>
    </row>
    <row r="61" spans="1:6">
      <c r="A61" s="3" t="s">
        <v>62</v>
      </c>
      <c r="C61" s="5" t="n">
        <v>605</v>
      </c>
      <c r="D61" s="5" t="n">
        <v>573</v>
      </c>
      <c r="E61" s="5" t="n">
        <v>1119</v>
      </c>
      <c r="F61" s="5" t="n">
        <v>1201</v>
      </c>
    </row>
    <row r="62" spans="1:6">
      <c r="A62" s="3" t="s">
        <v>711</v>
      </c>
    </row>
    <row r="63" spans="1:6">
      <c r="A63" s="7" t="s">
        <v>695</v>
      </c>
    </row>
    <row r="64" spans="1:6">
      <c r="A64" s="3" t="s">
        <v>62</v>
      </c>
      <c r="C64" s="5" t="n">
        <v>274</v>
      </c>
      <c r="D64" s="5" t="n">
        <v>210</v>
      </c>
      <c r="E64" s="5" t="n">
        <v>554</v>
      </c>
      <c r="F64" s="5" t="n">
        <v>435</v>
      </c>
    </row>
    <row r="65" spans="1:6">
      <c r="A65" s="3" t="s">
        <v>712</v>
      </c>
    </row>
    <row r="66" spans="1:6">
      <c r="A66" s="7" t="s">
        <v>695</v>
      </c>
    </row>
    <row r="67" spans="1:6">
      <c r="A67" s="3" t="s">
        <v>62</v>
      </c>
      <c r="C67" s="5" t="n">
        <v>167</v>
      </c>
      <c r="D67" s="5" t="n">
        <v>155</v>
      </c>
      <c r="E67" s="5" t="n">
        <v>328</v>
      </c>
      <c r="F67" s="5" t="n">
        <v>312</v>
      </c>
    </row>
    <row r="68" spans="1:6">
      <c r="A68" s="3" t="s">
        <v>713</v>
      </c>
    </row>
    <row r="69" spans="1:6">
      <c r="A69" s="7" t="s">
        <v>695</v>
      </c>
    </row>
    <row r="70" spans="1:6">
      <c r="A70" s="3" t="s">
        <v>62</v>
      </c>
      <c r="C70" s="5" t="n">
        <v>34</v>
      </c>
      <c r="D70" s="5" t="n">
        <v>20</v>
      </c>
      <c r="E70" s="5" t="n">
        <v>71</v>
      </c>
      <c r="F70" s="5" t="n">
        <v>44</v>
      </c>
    </row>
    <row r="71" spans="1:6">
      <c r="A71" s="3" t="s">
        <v>714</v>
      </c>
    </row>
    <row r="72" spans="1:6">
      <c r="A72" s="7" t="s">
        <v>695</v>
      </c>
    </row>
    <row r="73" spans="1:6">
      <c r="A73" s="3" t="s">
        <v>62</v>
      </c>
      <c r="C73" s="5" t="n">
        <v>465</v>
      </c>
      <c r="D73" s="5" t="n">
        <v>277</v>
      </c>
      <c r="E73" s="5" t="n">
        <v>963</v>
      </c>
      <c r="F73" s="5" t="n">
        <v>420</v>
      </c>
    </row>
    <row r="74" spans="1:6">
      <c r="A74" s="3" t="s">
        <v>715</v>
      </c>
    </row>
    <row r="75" spans="1:6">
      <c r="A75" s="7" t="s">
        <v>695</v>
      </c>
    </row>
    <row r="76" spans="1:6">
      <c r="A76" s="3" t="s">
        <v>62</v>
      </c>
      <c r="B76" s="3" t="s">
        <v>716</v>
      </c>
      <c r="C76" s="5" t="n">
        <v>1158</v>
      </c>
      <c r="D76" s="5" t="n">
        <v>1198</v>
      </c>
      <c r="E76" s="5" t="n">
        <v>2311</v>
      </c>
      <c r="F76" s="5" t="n">
        <v>2352</v>
      </c>
    </row>
    <row r="77" spans="1:6">
      <c r="A77" s="3" t="s">
        <v>717</v>
      </c>
    </row>
    <row r="78" spans="1:6">
      <c r="A78" s="7" t="s">
        <v>695</v>
      </c>
    </row>
    <row r="79" spans="1:6">
      <c r="A79" s="3" t="s">
        <v>62</v>
      </c>
      <c r="C79" s="5" t="n">
        <v>362</v>
      </c>
      <c r="D79" s="5" t="n">
        <v>343</v>
      </c>
      <c r="E79" s="5" t="n">
        <v>688</v>
      </c>
      <c r="F79" s="5" t="n">
        <v>683</v>
      </c>
    </row>
    <row r="80" spans="1:6">
      <c r="A80" s="3" t="s">
        <v>718</v>
      </c>
    </row>
    <row r="81" spans="1:6">
      <c r="A81" s="7" t="s">
        <v>695</v>
      </c>
    </row>
    <row r="82" spans="1:6">
      <c r="A82" s="3" t="s">
        <v>62</v>
      </c>
      <c r="C82" s="5" t="n">
        <v>325</v>
      </c>
      <c r="D82" s="5" t="n">
        <v>324</v>
      </c>
      <c r="E82" s="5" t="n">
        <v>685</v>
      </c>
      <c r="F82" s="5" t="n">
        <v>635</v>
      </c>
    </row>
    <row r="83" spans="1:6">
      <c r="A83" s="3" t="s">
        <v>719</v>
      </c>
    </row>
    <row r="84" spans="1:6">
      <c r="A84" s="7" t="s">
        <v>695</v>
      </c>
    </row>
    <row r="85" spans="1:6">
      <c r="A85" s="3" t="s">
        <v>62</v>
      </c>
      <c r="C85" s="5" t="n">
        <v>428</v>
      </c>
      <c r="D85" s="5" t="n">
        <v>469</v>
      </c>
      <c r="E85" s="5" t="n">
        <v>849</v>
      </c>
      <c r="F85" s="5" t="n">
        <v>911</v>
      </c>
    </row>
    <row r="86" spans="1:6">
      <c r="A86" s="3" t="s">
        <v>720</v>
      </c>
    </row>
    <row r="87" spans="1:6">
      <c r="A87" s="7" t="s">
        <v>695</v>
      </c>
    </row>
    <row r="88" spans="1:6">
      <c r="A88" s="3" t="s">
        <v>62</v>
      </c>
      <c r="C88" s="5" t="n">
        <v>43</v>
      </c>
      <c r="D88" s="5" t="n">
        <v>62</v>
      </c>
      <c r="E88" s="5" t="n">
        <v>89</v>
      </c>
      <c r="F88" s="5" t="n">
        <v>123</v>
      </c>
    </row>
    <row r="89" spans="1:6">
      <c r="A89" s="3" t="s">
        <v>721</v>
      </c>
    </row>
    <row r="90" spans="1:6">
      <c r="A90" s="7" t="s">
        <v>695</v>
      </c>
    </row>
    <row r="91" spans="1:6">
      <c r="A91" s="3" t="s">
        <v>62</v>
      </c>
      <c r="C91" s="5" t="n">
        <v>0</v>
      </c>
      <c r="D91" s="5" t="n">
        <v>0</v>
      </c>
      <c r="E91" s="5" t="n">
        <v>0</v>
      </c>
      <c r="F91" s="5" t="n">
        <v>0</v>
      </c>
    </row>
    <row r="92" spans="1:6">
      <c r="A92" s="3" t="s">
        <v>688</v>
      </c>
    </row>
    <row r="93" spans="1:6">
      <c r="A93" s="7" t="s">
        <v>695</v>
      </c>
    </row>
    <row r="94" spans="1:6">
      <c r="A94" s="3" t="s">
        <v>62</v>
      </c>
      <c r="C94" s="5" t="n">
        <v>0</v>
      </c>
      <c r="D94" s="5" t="n">
        <v>0</v>
      </c>
      <c r="E94" s="5" t="n">
        <v>0</v>
      </c>
      <c r="F94" s="5" t="n">
        <v>0</v>
      </c>
    </row>
    <row r="95" spans="1:6">
      <c r="A95" s="3" t="s">
        <v>722</v>
      </c>
    </row>
    <row r="96" spans="1:6">
      <c r="A96" s="7" t="s">
        <v>695</v>
      </c>
    </row>
    <row r="97" spans="1:6">
      <c r="A97" s="3" t="s">
        <v>62</v>
      </c>
      <c r="C97" s="5" t="n">
        <v>101</v>
      </c>
      <c r="D97" s="5" t="n">
        <v>100</v>
      </c>
      <c r="E97" s="5" t="n">
        <v>197</v>
      </c>
      <c r="F97" s="5" t="n">
        <v>190</v>
      </c>
    </row>
    <row r="98" spans="1:6">
      <c r="A98" s="3" t="s">
        <v>723</v>
      </c>
    </row>
    <row r="99" spans="1:6">
      <c r="A99" s="7" t="s">
        <v>695</v>
      </c>
    </row>
    <row r="100" spans="1:6">
      <c r="A100" s="3" t="s">
        <v>62</v>
      </c>
      <c r="C100" s="5" t="n">
        <v>185</v>
      </c>
      <c r="D100" s="5" t="n">
        <v>211</v>
      </c>
      <c r="E100" s="5" t="n">
        <v>407</v>
      </c>
      <c r="F100" s="5" t="n">
        <v>426</v>
      </c>
    </row>
    <row r="101" spans="1:6">
      <c r="A101" s="3" t="s">
        <v>724</v>
      </c>
    </row>
    <row r="102" spans="1:6">
      <c r="A102" s="7" t="s">
        <v>695</v>
      </c>
    </row>
    <row r="103" spans="1:6">
      <c r="A103" s="3" t="s">
        <v>62</v>
      </c>
      <c r="C103" s="5" t="n">
        <v>13</v>
      </c>
      <c r="D103" s="5" t="n">
        <v>13</v>
      </c>
      <c r="E103" s="5" t="n">
        <v>27</v>
      </c>
      <c r="F103" s="5" t="n">
        <v>27</v>
      </c>
    </row>
    <row r="104" spans="1:6">
      <c r="A104" s="3" t="s">
        <v>725</v>
      </c>
    </row>
    <row r="105" spans="1:6">
      <c r="A105" s="7" t="s">
        <v>695</v>
      </c>
    </row>
    <row r="106" spans="1:6">
      <c r="A106" s="3" t="s">
        <v>62</v>
      </c>
      <c r="C106" s="5" t="n">
        <v>0</v>
      </c>
      <c r="D106" s="5" t="n">
        <v>0</v>
      </c>
      <c r="E106" s="5" t="n">
        <v>0</v>
      </c>
      <c r="F106" s="5" t="n">
        <v>0</v>
      </c>
    </row>
    <row r="107" spans="1:6">
      <c r="A107" s="3" t="s">
        <v>726</v>
      </c>
    </row>
    <row r="108" spans="1:6">
      <c r="A108" s="7" t="s">
        <v>695</v>
      </c>
    </row>
    <row r="109" spans="1:6">
      <c r="A109" s="3" t="s">
        <v>62</v>
      </c>
      <c r="C109" s="5" t="n">
        <v>0</v>
      </c>
      <c r="D109" s="5" t="n">
        <v>0</v>
      </c>
      <c r="E109" s="5" t="n">
        <v>0</v>
      </c>
      <c r="F109" s="5" t="n">
        <v>0</v>
      </c>
    </row>
    <row r="110" spans="1:6">
      <c r="A110" s="3" t="s">
        <v>688</v>
      </c>
    </row>
    <row r="111" spans="1:6">
      <c r="A111" s="7" t="s">
        <v>695</v>
      </c>
    </row>
    <row r="112" spans="1:6">
      <c r="A112" s="3" t="s">
        <v>62</v>
      </c>
      <c r="C112" s="6" t="n">
        <v>-299</v>
      </c>
      <c r="D112" s="6" t="n">
        <v>-324</v>
      </c>
      <c r="E112" s="6" t="n">
        <v>-631</v>
      </c>
      <c r="F112" s="6" t="n">
        <v>-643</v>
      </c>
    </row>
    <row r="113" spans="1:6"/>
    <row r="114" spans="1:6">
      <c r="A114" s="3" t="s">
        <v>577</v>
      </c>
      <c r="B114" s="3" t="s">
        <v>727</v>
      </c>
    </row>
    <row r="115" spans="1:6">
      <c r="A115" s="3" t="s">
        <v>686</v>
      </c>
      <c r="B115" s="3" t="s">
        <v>728</v>
      </c>
    </row>
    <row r="116" spans="1:6">
      <c r="A116" s="3" t="s">
        <v>709</v>
      </c>
      <c r="B116" s="3" t="s">
        <v>729</v>
      </c>
    </row>
    <row r="117" spans="1:6">
      <c r="A117" s="3" t="s">
        <v>716</v>
      </c>
      <c r="B117" s="3" t="s">
        <v>730</v>
      </c>
    </row>
  </sheetData>
  <mergeCells count="8">
    <mergeCell ref="A1:B2"/>
    <mergeCell ref="C1:D1"/>
    <mergeCell ref="E1:F1"/>
    <mergeCell ref="A113:E113"/>
    <mergeCell ref="B114:E114"/>
    <mergeCell ref="B115:E115"/>
    <mergeCell ref="B116:E116"/>
    <mergeCell ref="B117:E1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31</v>
      </c>
      <c r="B1" s="2" t="s">
        <v>59</v>
      </c>
      <c r="D1" s="2" t="s">
        <v>1</v>
      </c>
    </row>
    <row r="2" spans="1:5">
      <c r="B2" s="2" t="s">
        <v>732</v>
      </c>
      <c r="C2" s="2" t="s">
        <v>406</v>
      </c>
      <c r="D2" s="2" t="s">
        <v>405</v>
      </c>
      <c r="E2" s="2" t="s">
        <v>406</v>
      </c>
    </row>
    <row r="3" spans="1:5">
      <c r="A3" s="7" t="s">
        <v>677</v>
      </c>
    </row>
    <row r="4" spans="1:5">
      <c r="A4" s="3" t="s">
        <v>733</v>
      </c>
      <c r="B4" s="5" t="n">
        <v>4</v>
      </c>
    </row>
    <row r="5" spans="1:5">
      <c r="A5" s="3" t="s">
        <v>62</v>
      </c>
      <c r="B5" s="6" t="n">
        <v>10888000000</v>
      </c>
      <c r="C5" s="6" t="n">
        <v>10443000000</v>
      </c>
      <c r="D5" s="6" t="n">
        <v>21703000000</v>
      </c>
      <c r="E5" s="6" t="n">
        <v>20636000000</v>
      </c>
    </row>
    <row r="6" spans="1:5">
      <c r="A6" s="3" t="s">
        <v>425</v>
      </c>
    </row>
    <row r="7" spans="1:5">
      <c r="A7" s="7" t="s">
        <v>677</v>
      </c>
    </row>
    <row r="8" spans="1:5">
      <c r="A8" s="3" t="s">
        <v>62</v>
      </c>
      <c r="B8" s="5" t="n">
        <v>3979000000</v>
      </c>
      <c r="C8" s="5" t="n">
        <v>3884000000</v>
      </c>
      <c r="D8" s="5" t="n">
        <v>7817000000</v>
      </c>
      <c r="E8" s="5" t="n">
        <v>7810000000</v>
      </c>
    </row>
    <row r="9" spans="1:5">
      <c r="A9" s="3" t="s">
        <v>426</v>
      </c>
    </row>
    <row r="10" spans="1:5">
      <c r="A10" s="7" t="s">
        <v>677</v>
      </c>
    </row>
    <row r="11" spans="1:5">
      <c r="A11" s="3" t="s">
        <v>62</v>
      </c>
      <c r="B11" s="5" t="n">
        <v>1266000000</v>
      </c>
      <c r="C11" s="5" t="n">
        <v>1172000000</v>
      </c>
      <c r="D11" s="5" t="n">
        <v>2645000000</v>
      </c>
      <c r="E11" s="5" t="n">
        <v>2351000000</v>
      </c>
    </row>
    <row r="12" spans="1:5">
      <c r="A12" s="3" t="s">
        <v>382</v>
      </c>
    </row>
    <row r="13" spans="1:5">
      <c r="A13" s="7" t="s">
        <v>677</v>
      </c>
    </row>
    <row r="14" spans="1:5">
      <c r="A14" s="3" t="s">
        <v>62</v>
      </c>
      <c r="B14" s="5" t="n">
        <v>3397000000</v>
      </c>
      <c r="C14" s="5" t="n">
        <v>3407000000</v>
      </c>
      <c r="D14" s="5" t="n">
        <v>6689000000</v>
      </c>
      <c r="E14" s="5" t="n">
        <v>6522000000</v>
      </c>
    </row>
    <row r="15" spans="1:5">
      <c r="A15" s="3" t="s">
        <v>381</v>
      </c>
    </row>
    <row r="16" spans="1:5">
      <c r="A16" s="7" t="s">
        <v>677</v>
      </c>
    </row>
    <row r="17" spans="1:5">
      <c r="A17" s="3" t="s">
        <v>62</v>
      </c>
      <c r="B17" s="5" t="n">
        <v>2080000000</v>
      </c>
      <c r="C17" s="5" t="n">
        <v>2027000000</v>
      </c>
      <c r="D17" s="5" t="n">
        <v>4220000000</v>
      </c>
      <c r="E17" s="5" t="n">
        <v>4176000000</v>
      </c>
    </row>
    <row r="18" spans="1:5">
      <c r="A18" s="3" t="s">
        <v>383</v>
      </c>
    </row>
    <row r="19" spans="1:5">
      <c r="A19" s="7" t="s">
        <v>677</v>
      </c>
    </row>
    <row r="20" spans="1:5">
      <c r="A20" s="3" t="s">
        <v>62</v>
      </c>
      <c r="B20" s="5" t="n">
        <v>465000000</v>
      </c>
      <c r="C20" s="5" t="n">
        <v>277000000</v>
      </c>
      <c r="D20" s="5" t="n">
        <v>963000000</v>
      </c>
      <c r="E20" s="5" t="n">
        <v>420000000</v>
      </c>
    </row>
    <row r="21" spans="1:5">
      <c r="A21" s="3" t="s">
        <v>681</v>
      </c>
    </row>
    <row r="22" spans="1:5">
      <c r="A22" s="7" t="s">
        <v>677</v>
      </c>
    </row>
    <row r="23" spans="1:5">
      <c r="A23" s="3" t="s">
        <v>62</v>
      </c>
      <c r="B23" s="5" t="n">
        <v>3979000000</v>
      </c>
      <c r="C23" s="5" t="n">
        <v>3884000000</v>
      </c>
      <c r="D23" s="5" t="n">
        <v>7817000000</v>
      </c>
      <c r="E23" s="5" t="n">
        <v>7810000000</v>
      </c>
    </row>
    <row r="24" spans="1:5">
      <c r="A24" s="3" t="s">
        <v>682</v>
      </c>
    </row>
    <row r="25" spans="1:5">
      <c r="A25" s="7" t="s">
        <v>677</v>
      </c>
    </row>
    <row r="26" spans="1:5">
      <c r="A26" s="3" t="s">
        <v>62</v>
      </c>
      <c r="B26" s="5" t="n">
        <v>1266000000</v>
      </c>
      <c r="C26" s="5" t="n">
        <v>1172000000</v>
      </c>
      <c r="D26" s="5" t="n">
        <v>2645000000</v>
      </c>
      <c r="E26" s="5" t="n">
        <v>2351000000</v>
      </c>
    </row>
    <row r="27" spans="1:5">
      <c r="A27" s="3" t="s">
        <v>683</v>
      </c>
    </row>
    <row r="28" spans="1:5">
      <c r="A28" s="7" t="s">
        <v>677</v>
      </c>
    </row>
    <row r="29" spans="1:5">
      <c r="A29" s="3" t="s">
        <v>62</v>
      </c>
      <c r="B29" s="5" t="n">
        <v>3397000000</v>
      </c>
      <c r="C29" s="5" t="n">
        <v>3407000000</v>
      </c>
      <c r="D29" s="5" t="n">
        <v>6689000000</v>
      </c>
      <c r="E29" s="5" t="n">
        <v>6522000000</v>
      </c>
    </row>
    <row r="30" spans="1:5">
      <c r="A30" s="3" t="s">
        <v>684</v>
      </c>
    </row>
    <row r="31" spans="1:5">
      <c r="A31" s="7" t="s">
        <v>677</v>
      </c>
    </row>
    <row r="32" spans="1:5">
      <c r="A32" s="3" t="s">
        <v>62</v>
      </c>
      <c r="B32" s="5" t="n">
        <v>2080000000</v>
      </c>
      <c r="C32" s="5" t="n">
        <v>2027000000</v>
      </c>
      <c r="D32" s="5" t="n">
        <v>4220000000</v>
      </c>
      <c r="E32" s="5" t="n">
        <v>4176000000</v>
      </c>
    </row>
    <row r="33" spans="1:5">
      <c r="A33" s="3" t="s">
        <v>685</v>
      </c>
    </row>
    <row r="34" spans="1:5">
      <c r="A34" s="7" t="s">
        <v>677</v>
      </c>
    </row>
    <row r="35" spans="1:5">
      <c r="A35" s="3" t="s">
        <v>62</v>
      </c>
      <c r="B35" s="5" t="n">
        <v>465000000</v>
      </c>
      <c r="C35" s="5" t="n">
        <v>277000000</v>
      </c>
      <c r="D35" s="5" t="n">
        <v>963000000</v>
      </c>
      <c r="E35" s="5" t="n">
        <v>420000000</v>
      </c>
    </row>
    <row r="36" spans="1:5">
      <c r="A36" s="3" t="s">
        <v>687</v>
      </c>
      <c r="B36" s="5" t="n">
        <v>0</v>
      </c>
      <c r="C36" s="5" t="n">
        <v>4000000</v>
      </c>
      <c r="D36" s="5" t="n">
        <v>4000000</v>
      </c>
      <c r="E36" s="5" t="n">
        <v>5000000</v>
      </c>
    </row>
    <row r="37" spans="1:5">
      <c r="A37" s="3" t="s">
        <v>688</v>
      </c>
    </row>
    <row r="38" spans="1:5">
      <c r="A38" s="7" t="s">
        <v>677</v>
      </c>
    </row>
    <row r="39" spans="1:5">
      <c r="A39" s="3" t="s">
        <v>62</v>
      </c>
      <c r="B39" s="6" t="n">
        <v>-299000000</v>
      </c>
      <c r="C39" s="5" t="n">
        <v>-324000000</v>
      </c>
      <c r="D39" s="6" t="n">
        <v>-631000000</v>
      </c>
      <c r="E39" s="5" t="n">
        <v>-643000000</v>
      </c>
    </row>
    <row r="40" spans="1:5">
      <c r="A40" s="3" t="s">
        <v>689</v>
      </c>
    </row>
    <row r="41" spans="1:5">
      <c r="A41" s="7" t="s">
        <v>677</v>
      </c>
    </row>
    <row r="42" spans="1:5">
      <c r="A42" s="3" t="s">
        <v>690</v>
      </c>
      <c r="C42" s="5" t="n">
        <v>5000000</v>
      </c>
      <c r="E42" s="5" t="n">
        <v>13000000</v>
      </c>
    </row>
    <row r="43" spans="1:5">
      <c r="A43" s="3" t="s">
        <v>691</v>
      </c>
    </row>
    <row r="44" spans="1:5">
      <c r="A44" s="7" t="s">
        <v>677</v>
      </c>
    </row>
    <row r="45" spans="1:5">
      <c r="A45" s="3" t="s">
        <v>690</v>
      </c>
      <c r="C45" s="6" t="n">
        <v>6000000</v>
      </c>
      <c r="E45" s="6" t="n">
        <v>24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4</v>
      </c>
      <c r="B1" s="2" t="s">
        <v>1</v>
      </c>
    </row>
    <row r="2" spans="1:4">
      <c r="B2" s="2" t="s">
        <v>60</v>
      </c>
      <c r="C2" s="2" t="s">
        <v>96</v>
      </c>
      <c r="D2" s="2" t="s">
        <v>61</v>
      </c>
    </row>
    <row r="3" spans="1:4">
      <c r="A3" s="7" t="s">
        <v>735</v>
      </c>
    </row>
    <row r="4" spans="1:4">
      <c r="A4" s="3" t="s">
        <v>736</v>
      </c>
      <c r="B4" s="6" t="n">
        <v>0</v>
      </c>
      <c r="C4" s="6" t="n">
        <v>0</v>
      </c>
    </row>
    <row r="5" spans="1:4">
      <c r="A5" s="3" t="s">
        <v>737</v>
      </c>
      <c r="B5" s="5" t="n">
        <v>315000000</v>
      </c>
    </row>
    <row r="6" spans="1:4">
      <c r="A6" s="3" t="s">
        <v>738</v>
      </c>
      <c r="B6" s="5" t="n">
        <v>15000000</v>
      </c>
      <c r="C6" s="5" t="n">
        <v>5000000</v>
      </c>
    </row>
    <row r="7" spans="1:4">
      <c r="A7" s="3" t="s">
        <v>739</v>
      </c>
      <c r="B7" s="5" t="n">
        <v>0</v>
      </c>
      <c r="C7" s="5" t="n">
        <v>0</v>
      </c>
    </row>
    <row r="8" spans="1:4">
      <c r="A8" s="3" t="s">
        <v>203</v>
      </c>
      <c r="B8" s="5" t="n">
        <v>82000000</v>
      </c>
      <c r="C8" s="5" t="n">
        <v>0</v>
      </c>
      <c r="D8" s="6" t="n">
        <v>0</v>
      </c>
    </row>
    <row r="9" spans="1:4">
      <c r="A9" s="3" t="s">
        <v>740</v>
      </c>
    </row>
    <row r="10" spans="1:4">
      <c r="A10" s="7" t="s">
        <v>735</v>
      </c>
    </row>
    <row r="11" spans="1:4">
      <c r="A11" s="3" t="s">
        <v>741</v>
      </c>
      <c r="B11" s="6" t="n">
        <v>572000000</v>
      </c>
    </row>
    <row r="12" spans="1:4">
      <c r="A12" s="3" t="s">
        <v>742</v>
      </c>
    </row>
    <row r="13" spans="1:4">
      <c r="A13" s="7" t="s">
        <v>735</v>
      </c>
    </row>
    <row r="14" spans="1:4">
      <c r="A14" s="3" t="s">
        <v>743</v>
      </c>
      <c r="B14" s="3" t="s">
        <v>744</v>
      </c>
    </row>
    <row r="15" spans="1:4">
      <c r="A15" s="3" t="s">
        <v>745</v>
      </c>
    </row>
    <row r="16" spans="1:4">
      <c r="A16" s="7" t="s">
        <v>735</v>
      </c>
    </row>
    <row r="17" spans="1:4">
      <c r="A17" s="3" t="s">
        <v>746</v>
      </c>
      <c r="B17" s="6" t="n">
        <v>71000000</v>
      </c>
    </row>
    <row r="18" spans="1:4">
      <c r="A18" s="3" t="s">
        <v>747</v>
      </c>
    </row>
    <row r="19" spans="1:4">
      <c r="A19" s="7" t="s">
        <v>735</v>
      </c>
    </row>
    <row r="20" spans="1:4">
      <c r="A20" s="3" t="s">
        <v>748</v>
      </c>
      <c r="C20" s="5" t="n">
        <v>253000000</v>
      </c>
    </row>
    <row r="21" spans="1:4">
      <c r="A21" s="3" t="s">
        <v>749</v>
      </c>
      <c r="C21" s="5" t="n">
        <v>131000000</v>
      </c>
    </row>
    <row r="22" spans="1:4">
      <c r="A22" s="3" t="s">
        <v>750</v>
      </c>
      <c r="C22" s="5" t="n">
        <v>86000000</v>
      </c>
    </row>
    <row r="23" spans="1:4">
      <c r="A23" s="3" t="s">
        <v>751</v>
      </c>
      <c r="C23" s="5" t="n">
        <v>58000000</v>
      </c>
    </row>
    <row r="24" spans="1:4">
      <c r="A24" s="3" t="s">
        <v>752</v>
      </c>
      <c r="C24" s="5" t="n">
        <v>49000000</v>
      </c>
    </row>
    <row r="25" spans="1:4">
      <c r="A25" s="3" t="s">
        <v>753</v>
      </c>
      <c r="C25" s="5" t="n">
        <v>122000000</v>
      </c>
    </row>
    <row r="26" spans="1:4">
      <c r="A26" s="3" t="s">
        <v>754</v>
      </c>
      <c r="C26" s="6" t="n">
        <v>699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 customWidth="1" max="7" min="7" width="21"/>
    <col customWidth="1" max="8" min="8" width="21"/>
    <col customWidth="1" max="9" min="9" width="21"/>
  </cols>
  <sheetData>
    <row r="1" spans="1:9">
      <c r="A1" s="1" t="s">
        <v>755</v>
      </c>
      <c r="B1" s="2" t="s">
        <v>756</v>
      </c>
      <c r="C1" s="2" t="s">
        <v>757</v>
      </c>
      <c r="D1" s="2" t="s">
        <v>758</v>
      </c>
      <c r="E1" s="2" t="s">
        <v>759</v>
      </c>
      <c r="F1" s="2" t="s">
        <v>760</v>
      </c>
      <c r="G1" s="2" t="s">
        <v>761</v>
      </c>
      <c r="H1" s="2" t="s">
        <v>762</v>
      </c>
      <c r="I1" s="2" t="s">
        <v>763</v>
      </c>
    </row>
    <row r="2" spans="1:9">
      <c r="A2" s="7" t="s">
        <v>764</v>
      </c>
    </row>
    <row r="3" spans="1:9">
      <c r="A3" s="3" t="s">
        <v>765</v>
      </c>
      <c r="D3" s="6" t="n">
        <v>291000000</v>
      </c>
      <c r="E3" s="10" t="n">
        <v>14858495937</v>
      </c>
      <c r="H3" s="6" t="n">
        <v>68000000</v>
      </c>
      <c r="I3" s="10" t="n">
        <v>3453664710</v>
      </c>
    </row>
    <row r="4" spans="1:9">
      <c r="A4" s="3" t="s">
        <v>766</v>
      </c>
      <c r="D4" s="5" t="n">
        <v>4922</v>
      </c>
      <c r="E4" s="5" t="n">
        <v>4922</v>
      </c>
    </row>
    <row r="5" spans="1:9">
      <c r="A5" s="3" t="s">
        <v>767</v>
      </c>
      <c r="B5" s="3" t="s">
        <v>768</v>
      </c>
      <c r="C5" s="3" t="s">
        <v>768</v>
      </c>
    </row>
    <row r="6" spans="1:9">
      <c r="A6" s="3" t="s">
        <v>769</v>
      </c>
      <c r="B6" s="5" t="n">
        <v>5984</v>
      </c>
      <c r="C6" s="5" t="n">
        <v>5984</v>
      </c>
      <c r="D6" s="5" t="n">
        <v>5984</v>
      </c>
      <c r="E6" s="5" t="n">
        <v>5984</v>
      </c>
    </row>
    <row r="7" spans="1:9">
      <c r="A7" s="3" t="s">
        <v>770</v>
      </c>
      <c r="B7" s="6" t="n">
        <v>1300</v>
      </c>
      <c r="C7" s="10" t="n">
        <v>68000</v>
      </c>
    </row>
    <row r="8" spans="1:9">
      <c r="A8" s="3" t="s">
        <v>636</v>
      </c>
    </row>
    <row r="9" spans="1:9">
      <c r="A9" s="7" t="s">
        <v>764</v>
      </c>
    </row>
    <row r="10" spans="1:9">
      <c r="A10" s="3" t="s">
        <v>771</v>
      </c>
      <c r="F10" s="6" t="n">
        <v>6700000</v>
      </c>
      <c r="G10" s="10" t="n">
        <v>342287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s>
  <sheetData>
    <row r="1" spans="1:6">
      <c r="A1" s="1" t="s">
        <v>772</v>
      </c>
      <c r="B1" s="2" t="s">
        <v>59</v>
      </c>
      <c r="C1" s="2" t="s">
        <v>1</v>
      </c>
      <c r="D1" s="2" t="s">
        <v>773</v>
      </c>
    </row>
    <row r="2" spans="1:6">
      <c r="B2" s="2" t="s">
        <v>60</v>
      </c>
      <c r="C2" s="2" t="s">
        <v>60</v>
      </c>
      <c r="D2" s="2" t="s">
        <v>96</v>
      </c>
      <c r="E2" s="2" t="s">
        <v>774</v>
      </c>
      <c r="F2" s="2" t="s">
        <v>347</v>
      </c>
    </row>
    <row r="3" spans="1:6">
      <c r="A3" s="7" t="s">
        <v>256</v>
      </c>
    </row>
    <row r="4" spans="1:6">
      <c r="A4" s="3" t="s">
        <v>349</v>
      </c>
      <c r="B4" s="6" t="n">
        <v>541</v>
      </c>
      <c r="C4" s="6" t="n">
        <v>541</v>
      </c>
      <c r="F4" s="6" t="n">
        <v>549</v>
      </c>
    </row>
    <row r="5" spans="1:6">
      <c r="A5" s="3" t="s">
        <v>775</v>
      </c>
      <c r="B5" s="5" t="n">
        <v>163</v>
      </c>
      <c r="C5" s="5" t="n">
        <v>163</v>
      </c>
    </row>
    <row r="6" spans="1:6">
      <c r="A6" s="3" t="s">
        <v>776</v>
      </c>
      <c r="B6" s="5" t="n">
        <v>378</v>
      </c>
      <c r="C6" s="5" t="n">
        <v>378</v>
      </c>
    </row>
    <row r="7" spans="1:6">
      <c r="A7" s="3" t="s">
        <v>777</v>
      </c>
      <c r="B7" s="5" t="n">
        <v>51</v>
      </c>
      <c r="C7" s="5" t="n">
        <v>100</v>
      </c>
    </row>
    <row r="8" spans="1:6">
      <c r="A8" s="3" t="s">
        <v>778</v>
      </c>
      <c r="B8" s="5" t="n">
        <v>116</v>
      </c>
      <c r="C8" s="5" t="n">
        <v>227</v>
      </c>
    </row>
    <row r="9" spans="1:6">
      <c r="A9" s="3" t="s">
        <v>779</v>
      </c>
      <c r="B9" s="5" t="n">
        <v>6</v>
      </c>
      <c r="C9" s="5" t="n">
        <v>12</v>
      </c>
    </row>
    <row r="10" spans="1:6">
      <c r="A10" s="3" t="s">
        <v>780</v>
      </c>
      <c r="B10" s="6" t="n">
        <v>173</v>
      </c>
      <c r="C10" s="5" t="n">
        <v>339</v>
      </c>
    </row>
    <row r="11" spans="1:6">
      <c r="A11" s="3" t="s">
        <v>781</v>
      </c>
      <c r="C11" s="5" t="n">
        <v>106</v>
      </c>
    </row>
    <row r="12" spans="1:6">
      <c r="A12" s="3" t="s">
        <v>782</v>
      </c>
      <c r="C12" s="6" t="n">
        <v>83</v>
      </c>
    </row>
    <row r="13" spans="1:6">
      <c r="A13" s="3" t="s">
        <v>783</v>
      </c>
      <c r="B13" s="3" t="s">
        <v>784</v>
      </c>
      <c r="C13" s="3" t="s">
        <v>784</v>
      </c>
    </row>
    <row r="14" spans="1:6">
      <c r="A14" s="3" t="s">
        <v>785</v>
      </c>
      <c r="B14" s="3" t="s">
        <v>786</v>
      </c>
      <c r="C14" s="3" t="s">
        <v>786</v>
      </c>
    </row>
    <row r="15" spans="1:6">
      <c r="A15" s="3" t="s">
        <v>787</v>
      </c>
      <c r="B15" s="6" t="n">
        <v>95</v>
      </c>
      <c r="C15" s="6" t="n">
        <v>95</v>
      </c>
    </row>
    <row r="16" spans="1:6">
      <c r="A16" s="3" t="s">
        <v>788</v>
      </c>
      <c r="B16" s="5" t="n">
        <v>153</v>
      </c>
      <c r="C16" s="5" t="n">
        <v>153</v>
      </c>
    </row>
    <row r="17" spans="1:6">
      <c r="A17" s="3" t="s">
        <v>789</v>
      </c>
      <c r="B17" s="5" t="n">
        <v>108</v>
      </c>
      <c r="C17" s="5" t="n">
        <v>108</v>
      </c>
    </row>
    <row r="18" spans="1:6">
      <c r="A18" s="3" t="s">
        <v>790</v>
      </c>
      <c r="B18" s="5" t="n">
        <v>74</v>
      </c>
      <c r="C18" s="5" t="n">
        <v>74</v>
      </c>
    </row>
    <row r="19" spans="1:6">
      <c r="A19" s="3" t="s">
        <v>791</v>
      </c>
      <c r="B19" s="5" t="n">
        <v>57</v>
      </c>
      <c r="C19" s="5" t="n">
        <v>57</v>
      </c>
    </row>
    <row r="20" spans="1:6">
      <c r="A20" s="3" t="s">
        <v>792</v>
      </c>
      <c r="B20" s="5" t="n">
        <v>91</v>
      </c>
      <c r="C20" s="5" t="n">
        <v>91</v>
      </c>
    </row>
    <row r="21" spans="1:6">
      <c r="A21" s="3" t="s">
        <v>350</v>
      </c>
      <c r="B21" s="5" t="n">
        <v>578</v>
      </c>
      <c r="C21" s="5" t="n">
        <v>578</v>
      </c>
    </row>
    <row r="22" spans="1:6">
      <c r="A22" s="3" t="s">
        <v>793</v>
      </c>
      <c r="B22" s="5" t="n">
        <v>37</v>
      </c>
      <c r="C22" s="5" t="n">
        <v>37</v>
      </c>
    </row>
    <row r="23" spans="1:6">
      <c r="A23" s="3" t="s">
        <v>350</v>
      </c>
      <c r="B23" s="6" t="n">
        <v>541</v>
      </c>
      <c r="C23" s="6" t="n">
        <v>541</v>
      </c>
      <c r="F23" s="6" t="n">
        <v>546</v>
      </c>
    </row>
    <row r="24" spans="1:6">
      <c r="A24" s="3" t="s">
        <v>794</v>
      </c>
      <c r="D24" s="6" t="n">
        <v>220</v>
      </c>
      <c r="E24" s="6" t="n">
        <v>200</v>
      </c>
    </row>
    <row r="25" spans="1:6">
      <c r="A25" s="3" t="s">
        <v>795</v>
      </c>
      <c r="D25" s="5" t="n">
        <v>159</v>
      </c>
    </row>
    <row r="26" spans="1:6">
      <c r="A26" s="3" t="s">
        <v>796</v>
      </c>
      <c r="D26" s="5" t="n">
        <v>113</v>
      </c>
    </row>
    <row r="27" spans="1:6">
      <c r="A27" s="3" t="s">
        <v>797</v>
      </c>
      <c r="D27" s="5" t="n">
        <v>74</v>
      </c>
    </row>
    <row r="28" spans="1:6">
      <c r="A28" s="3" t="s">
        <v>798</v>
      </c>
      <c r="D28" s="5" t="n">
        <v>49</v>
      </c>
    </row>
    <row r="29" spans="1:6">
      <c r="A29" s="3" t="s">
        <v>799</v>
      </c>
      <c r="D29" s="5" t="n">
        <v>40</v>
      </c>
    </row>
    <row r="30" spans="1:6">
      <c r="A30" s="3" t="s">
        <v>800</v>
      </c>
      <c r="D30" s="5" t="n">
        <v>54</v>
      </c>
    </row>
    <row r="31" spans="1:6">
      <c r="A31" s="3" t="s">
        <v>801</v>
      </c>
      <c r="D31" s="5" t="n">
        <v>489</v>
      </c>
    </row>
    <row r="32" spans="1:6">
      <c r="A32" s="3" t="s">
        <v>747</v>
      </c>
    </row>
    <row r="33" spans="1:6">
      <c r="A33" s="7" t="s">
        <v>256</v>
      </c>
    </row>
    <row r="34" spans="1:6">
      <c r="A34" s="3" t="s">
        <v>748</v>
      </c>
      <c r="D34" s="5" t="n">
        <v>253</v>
      </c>
    </row>
    <row r="35" spans="1:6">
      <c r="A35" s="3" t="s">
        <v>749</v>
      </c>
      <c r="D35" s="5" t="n">
        <v>131</v>
      </c>
    </row>
    <row r="36" spans="1:6">
      <c r="A36" s="3" t="s">
        <v>750</v>
      </c>
      <c r="D36" s="5" t="n">
        <v>86</v>
      </c>
    </row>
    <row r="37" spans="1:6">
      <c r="A37" s="3" t="s">
        <v>751</v>
      </c>
      <c r="D37" s="5" t="n">
        <v>58</v>
      </c>
    </row>
    <row r="38" spans="1:6">
      <c r="A38" s="3" t="s">
        <v>752</v>
      </c>
      <c r="D38" s="5" t="n">
        <v>49</v>
      </c>
    </row>
    <row r="39" spans="1:6">
      <c r="A39" s="3" t="s">
        <v>753</v>
      </c>
      <c r="D39" s="5" t="n">
        <v>122</v>
      </c>
    </row>
    <row r="40" spans="1:6">
      <c r="A40" s="3" t="s">
        <v>754</v>
      </c>
      <c r="D40" s="6" t="n">
        <v>699</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802</v>
      </c>
      <c r="B1" s="2" t="s">
        <v>1</v>
      </c>
    </row>
    <row r="2" spans="1:2">
      <c r="B2" s="2" t="s">
        <v>405</v>
      </c>
    </row>
    <row r="3" spans="1:2">
      <c r="A3" s="7" t="s">
        <v>256</v>
      </c>
    </row>
    <row r="4" spans="1:2">
      <c r="A4" s="3" t="s">
        <v>781</v>
      </c>
      <c r="B4" s="6" t="n">
        <v>106</v>
      </c>
    </row>
    <row r="5" spans="1:2">
      <c r="A5" s="3" t="s">
        <v>782</v>
      </c>
      <c r="B5" s="6" t="n">
        <v>83</v>
      </c>
    </row>
    <row r="6" spans="1:2">
      <c r="A6" s="3" t="s">
        <v>783</v>
      </c>
      <c r="B6" s="3" t="s">
        <v>784</v>
      </c>
    </row>
    <row r="7" spans="1:2">
      <c r="A7" s="3" t="s">
        <v>785</v>
      </c>
      <c r="B7" s="3" t="s">
        <v>7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803</v>
      </c>
      <c r="B1" s="1" t="s">
        <v>804</v>
      </c>
      <c r="C1" s="2" t="s">
        <v>805</v>
      </c>
    </row>
    <row r="2" spans="1:3">
      <c r="A2" s="3" t="s">
        <v>202</v>
      </c>
      <c r="B2" s="3" t="s">
        <v>806</v>
      </c>
      <c r="C2" s="6" t="n">
        <v>484000000</v>
      </c>
    </row>
    <row r="3" spans="1:3">
      <c r="A3" s="3" t="s">
        <v>202</v>
      </c>
      <c r="B3" s="3" t="s">
        <v>806</v>
      </c>
      <c r="C3" s="6" t="n">
        <v>27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60</v>
      </c>
    </row>
    <row r="3" spans="1:2">
      <c r="A3" s="7" t="s">
        <v>206</v>
      </c>
    </row>
    <row r="4" spans="1:2">
      <c r="A4" s="3" t="s">
        <v>205</v>
      </c>
      <c r="B4" s="3"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60</v>
      </c>
    </row>
    <row r="3" spans="1:2">
      <c r="A3" s="7" t="s">
        <v>209</v>
      </c>
    </row>
    <row r="4" spans="1:2">
      <c r="A4" s="3" t="s">
        <v>208</v>
      </c>
      <c r="B4" s="3"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07:44:59Z</dcterms:created>
  <dcterms:modified xmlns:dcterms="http://purl.org/dc/terms/" xmlns:xsi="http://www.w3.org/2001/XMLSchema-instance" xsi:type="dcterms:W3CDTF">2020-05-04T07:44:59Z</dcterms:modified>
</cp:coreProperties>
</file>